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llowance for Loan Losses and C"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Notes Payable" sheetId="14" state="visible" r:id="rId14"/>
    <sheet xmlns:r="http://schemas.openxmlformats.org/officeDocument/2006/relationships" name="Insurance Commissions and Other" sheetId="15" state="visible" r:id="rId15"/>
    <sheet xmlns:r="http://schemas.openxmlformats.org/officeDocument/2006/relationships" name="Non-filing Insuranc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Benefit Plans" sheetId="20" state="visible" r:id="rId20"/>
    <sheet xmlns:r="http://schemas.openxmlformats.org/officeDocument/2006/relationships" name="Acquisitions" sheetId="21" state="visible" r:id="rId21"/>
    <sheet xmlns:r="http://schemas.openxmlformats.org/officeDocument/2006/relationships" name="Fair Value" sheetId="22" state="visible" r:id="rId22"/>
    <sheet xmlns:r="http://schemas.openxmlformats.org/officeDocument/2006/relationships" name="Quarterly Information (Unaudite" sheetId="23" state="visible" r:id="rId23"/>
    <sheet xmlns:r="http://schemas.openxmlformats.org/officeDocument/2006/relationships" name="Commitments and Contingencies" sheetId="24" state="visible" r:id="rId24"/>
    <sheet xmlns:r="http://schemas.openxmlformats.org/officeDocument/2006/relationships" name="Assets Held for Sale" sheetId="25" state="visible" r:id="rId25"/>
    <sheet xmlns:r="http://schemas.openxmlformats.org/officeDocument/2006/relationships" name="Discontinued Operations" sheetId="26" state="visible" r:id="rId26"/>
    <sheet xmlns:r="http://schemas.openxmlformats.org/officeDocument/2006/relationships" name="Subsequent Event (Not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llowance for Loan Losses and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Notes Payable (Tables)" sheetId="34" state="visible" r:id="rId34"/>
    <sheet xmlns:r="http://schemas.openxmlformats.org/officeDocument/2006/relationships" name="Insurance Commissions and Oth_2" sheetId="35" state="visible" r:id="rId35"/>
    <sheet xmlns:r="http://schemas.openxmlformats.org/officeDocument/2006/relationships" name="Non-filing Insurance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Benefit Plans (Tables)" sheetId="40" state="visible" r:id="rId40"/>
    <sheet xmlns:r="http://schemas.openxmlformats.org/officeDocument/2006/relationships" name="Acquisitions (Tables)" sheetId="41" state="visible" r:id="rId41"/>
    <sheet xmlns:r="http://schemas.openxmlformats.org/officeDocument/2006/relationships" name="Fair Value (Tables)" sheetId="42" state="visible" r:id="rId42"/>
    <sheet xmlns:r="http://schemas.openxmlformats.org/officeDocument/2006/relationships" name="Quarterly Information (Unaudi_2" sheetId="43" state="visible" r:id="rId43"/>
    <sheet xmlns:r="http://schemas.openxmlformats.org/officeDocument/2006/relationships" name="Assets Held for Sale (Tables)" sheetId="44" state="visible" r:id="rId44"/>
    <sheet xmlns:r="http://schemas.openxmlformats.org/officeDocument/2006/relationships" name="Discontinued Operation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llowance for Loan Losses and_3" sheetId="49" state="visible" r:id="rId49"/>
    <sheet xmlns:r="http://schemas.openxmlformats.org/officeDocument/2006/relationships" name="Allowance for Loan Losses and_4" sheetId="50" state="visible" r:id="rId50"/>
    <sheet xmlns:r="http://schemas.openxmlformats.org/officeDocument/2006/relationships" name="Allowance for Loan Losses and_5" sheetId="51" state="visible" r:id="rId51"/>
    <sheet xmlns:r="http://schemas.openxmlformats.org/officeDocument/2006/relationships" name="Property and Equipment (Details" sheetId="52" state="visible" r:id="rId52"/>
    <sheet xmlns:r="http://schemas.openxmlformats.org/officeDocument/2006/relationships" name="Intangible Assets (Details)" sheetId="53" state="visible" r:id="rId53"/>
    <sheet xmlns:r="http://schemas.openxmlformats.org/officeDocument/2006/relationships" name="Goodwill (Details)" sheetId="54" state="visible" r:id="rId54"/>
    <sheet xmlns:r="http://schemas.openxmlformats.org/officeDocument/2006/relationships" name="Notes Payable (Details)" sheetId="55" state="visible" r:id="rId55"/>
    <sheet xmlns:r="http://schemas.openxmlformats.org/officeDocument/2006/relationships" name="Insurance Commissions and Oth_3" sheetId="56" state="visible" r:id="rId56"/>
    <sheet xmlns:r="http://schemas.openxmlformats.org/officeDocument/2006/relationships" name="Insurance Commissions and Oth_4" sheetId="57" state="visible" r:id="rId57"/>
    <sheet xmlns:r="http://schemas.openxmlformats.org/officeDocument/2006/relationships" name="Non-filing Insurance (Details)" sheetId="58" state="visible" r:id="rId58"/>
    <sheet xmlns:r="http://schemas.openxmlformats.org/officeDocument/2006/relationships" name="Leases (Details)"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Earnings Per Share (Details)" sheetId="62" state="visible" r:id="rId62"/>
    <sheet xmlns:r="http://schemas.openxmlformats.org/officeDocument/2006/relationships" name="Benefit Plans (Details)" sheetId="63" state="visible" r:id="rId63"/>
    <sheet xmlns:r="http://schemas.openxmlformats.org/officeDocument/2006/relationships" name="Benefit Plans- Stock Grant Fair" sheetId="64" state="visible" r:id="rId64"/>
    <sheet xmlns:r="http://schemas.openxmlformats.org/officeDocument/2006/relationships" name="Acquisitions (Details)" sheetId="65" state="visible" r:id="rId65"/>
    <sheet xmlns:r="http://schemas.openxmlformats.org/officeDocument/2006/relationships" name="Fair Value (Details)" sheetId="66" state="visible" r:id="rId66"/>
    <sheet xmlns:r="http://schemas.openxmlformats.org/officeDocument/2006/relationships" name="Quarterly Information (Unaudi_3" sheetId="67" state="visible" r:id="rId67"/>
    <sheet xmlns:r="http://schemas.openxmlformats.org/officeDocument/2006/relationships" name="Assets Held for Sale (Details)" sheetId="68" state="visible" r:id="rId68"/>
    <sheet xmlns:r="http://schemas.openxmlformats.org/officeDocument/2006/relationships" name="Discontinued Operations (Detail" sheetId="69" state="visible" r:id="rId69"/>
    <sheet xmlns:r="http://schemas.openxmlformats.org/officeDocument/2006/relationships" name="Uncategorized Items - wrld-2020" sheetId="70" state="visible" r:id="rId70"/>
  </sheets>
  <definedNames/>
  <calcPr calcId="124519" fullCalcOnLoad="1"/>
</workbook>
</file>

<file path=xl/sharedStrings.xml><?xml version="1.0" encoding="utf-8"?>
<sst xmlns="http://schemas.openxmlformats.org/spreadsheetml/2006/main" uniqueCount="864">
  <si>
    <t>Cover Page - USD ($)</t>
  </si>
  <si>
    <t>12 Months Ended</t>
  </si>
  <si>
    <t>Mar. 31, 2020</t>
  </si>
  <si>
    <t>May 15, 2020</t>
  </si>
  <si>
    <t>Sep. 30, 2019</t>
  </si>
  <si>
    <t>Cover [Abstract]</t>
  </si>
  <si>
    <t>Document Type</t>
  </si>
  <si>
    <t>10-K</t>
  </si>
  <si>
    <t>Document Annual Report</t>
  </si>
  <si>
    <t>true</t>
  </si>
  <si>
    <t>Document Period End Date</t>
  </si>
  <si>
    <t>Mar. 31,
		2020</t>
  </si>
  <si>
    <t>Document Transition Report</t>
  </si>
  <si>
    <t>false</t>
  </si>
  <si>
    <t>Entity File Number</t>
  </si>
  <si>
    <t>000-19599</t>
  </si>
  <si>
    <t>Entity Registrant Name</t>
  </si>
  <si>
    <t>WORLD ACCEPTANCE CORPORATION</t>
  </si>
  <si>
    <t>Entity Incorporation, State or Country Code</t>
  </si>
  <si>
    <t>SC</t>
  </si>
  <si>
    <t>Entity Tax Identification Number</t>
  </si>
  <si>
    <t>57-0425114</t>
  </si>
  <si>
    <t>Entity Address, Address Line One</t>
  </si>
  <si>
    <t>104 S. Main St.</t>
  </si>
  <si>
    <t>Entity Address, City or Town</t>
  </si>
  <si>
    <t>Greenville</t>
  </si>
  <si>
    <t>Entity Address, State or Province</t>
  </si>
  <si>
    <t>Entity Address, Postal Zip Code</t>
  </si>
  <si>
    <t>29601</t>
  </si>
  <si>
    <t>City Area Code</t>
  </si>
  <si>
    <t>(864)</t>
  </si>
  <si>
    <t>Local Phone Number</t>
  </si>
  <si>
    <t>298-9800</t>
  </si>
  <si>
    <t>Title of 12(b) Security</t>
  </si>
  <si>
    <t>Common Stock, no par value</t>
  </si>
  <si>
    <t>Trading Symbol</t>
  </si>
  <si>
    <t>WRLD</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Portions of the Registrant's definitive Proxy Statement pertaining to the 2020 Annual Meeting of Shareholders ("the Proxy Statement") and filed pursuant to Regulation 14A are incorporated herein by reference into Part III hereof.</t>
  </si>
  <si>
    <t>Entity Central Index Key</t>
  </si>
  <si>
    <t>0000108385</t>
  </si>
  <si>
    <t>Document Fiscal Year Focus</t>
  </si>
  <si>
    <t>2020</t>
  </si>
  <si>
    <t>Document Fiscal Period Focus</t>
  </si>
  <si>
    <t>FY</t>
  </si>
  <si>
    <t>Amendment Flag</t>
  </si>
  <si>
    <t>Current Fiscal Year End Date</t>
  </si>
  <si>
    <t>--03-31</t>
  </si>
  <si>
    <t>CONSOLIDATED BALANCE SHEETS - USD ($)</t>
  </si>
  <si>
    <t>Mar. 31, 2019</t>
  </si>
  <si>
    <t>ASSETS</t>
  </si>
  <si>
    <t>Cash and cash equivalents</t>
  </si>
  <si>
    <t>Gross loan balance</t>
  </si>
  <si>
    <t>Less:</t>
  </si>
  <si>
    <t>Unearned interest and fees</t>
  </si>
  <si>
    <t>Allowance for loan losses</t>
  </si>
  <si>
    <t>Loans receivable, net</t>
  </si>
  <si>
    <t>Right-of-use asset</t>
  </si>
  <si>
    <t>Property and equipment, net</t>
  </si>
  <si>
    <t>Deferred income taxes</t>
  </si>
  <si>
    <t>Other assets, net</t>
  </si>
  <si>
    <t>Goodwill</t>
  </si>
  <si>
    <t>Intangible assets, net</t>
  </si>
  <si>
    <t>Assets held for sale (Note 17)</t>
  </si>
  <si>
    <t>Total assets</t>
  </si>
  <si>
    <t>Liabilities:</t>
  </si>
  <si>
    <t>Senior notes payable</t>
  </si>
  <si>
    <t>Income taxes payable</t>
  </si>
  <si>
    <t>Lease liability</t>
  </si>
  <si>
    <t>Accounts payable and accrued expenses</t>
  </si>
  <si>
    <t>Total liabilities</t>
  </si>
  <si>
    <t>Commitments and contingencies</t>
  </si>
  <si>
    <t xml:space="preserve"> </t>
  </si>
  <si>
    <t>Shareholders' equity:</t>
  </si>
  <si>
    <t>Preferred stock, no par value Authorized 5,000,000, no shares issued or outstanding</t>
  </si>
  <si>
    <t>Common stock, no par value Authorized 95,000,000 shares; issued and outstanding 12,171,075 and 13,898,265 shares at March 31, 2013 and March 31, 2012, respectively</t>
  </si>
  <si>
    <t>Additional paid-in capital</t>
  </si>
  <si>
    <t>Retained earnings</t>
  </si>
  <si>
    <t>Total shareholders' equity</t>
  </si>
  <si>
    <t>Total liabilities and shareholders' equity</t>
  </si>
  <si>
    <t>Deferred Income Tax Assets, Net</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Mar. 31, 2018</t>
  </si>
  <si>
    <t>Discontinued Operation, Income (Loss) from Discontinued Operation, Net of Tax, Per Diluted Share</t>
  </si>
  <si>
    <t>Discontinued Operation, Income (Loss) from Discontinued Operation, Net of Tax, Per Basic Share</t>
  </si>
  <si>
    <t>Income (Loss) from Discontinued Operations and Disposal of Discontinued Operations, Net of Tax, Per Diluted Share</t>
  </si>
  <si>
    <t>Revenues:</t>
  </si>
  <si>
    <t>Interest and fee income</t>
  </si>
  <si>
    <t>Insurance commissions and other income</t>
  </si>
  <si>
    <t>Total revenues</t>
  </si>
  <si>
    <t>Expenses:</t>
  </si>
  <si>
    <t>Provision for loan losses</t>
  </si>
  <si>
    <t>General and administrative expenses:</t>
  </si>
  <si>
    <t>Personnel</t>
  </si>
  <si>
    <t>Occupancy and equipment</t>
  </si>
  <si>
    <t>Advertising</t>
  </si>
  <si>
    <t>Amortization of intangible assets</t>
  </si>
  <si>
    <t>Other</t>
  </si>
  <si>
    <t>Total general and administrative expenses</t>
  </si>
  <si>
    <t>Interest expense</t>
  </si>
  <si>
    <t>Total expenses</t>
  </si>
  <si>
    <t>Income before income taxes</t>
  </si>
  <si>
    <t>Income taxes</t>
  </si>
  <si>
    <t>Net income</t>
  </si>
  <si>
    <t>Net income per common share:</t>
  </si>
  <si>
    <t>Basic (in dollars per share)</t>
  </si>
  <si>
    <t>Diluted (in dollars per share)</t>
  </si>
  <si>
    <t>Weighted average common shares outstanding:</t>
  </si>
  <si>
    <t>Basic (in shares)</t>
  </si>
  <si>
    <t>Diluted (in shares)</t>
  </si>
  <si>
    <t>Income (Loss) from Continuing Operations before Income Taxes, Noncontrolling Interest</t>
  </si>
  <si>
    <t>Discontinued Operation, Income (Loss) from Discontinued Operation, before Income Tax</t>
  </si>
  <si>
    <t>Discontinued Operation, Gain (Loss) from Disposal of Discontinued Operation, before Income Tax</t>
  </si>
  <si>
    <t>Discontinued Operation, Tax Effect of Discontinued Operation</t>
  </si>
  <si>
    <t>Income (Loss) from Discontinued Operations, Net of Tax, Attributable to Parent</t>
  </si>
  <si>
    <t>Income (Loss) from Continuing Operations, Per Basic Share</t>
  </si>
  <si>
    <t>Income (Loss) from Continuing Operations, Per Diluted Share</t>
  </si>
  <si>
    <t>Income (Loss) from Discontinued Operations and Disposal of Discontinued Operations, Net of Tax, Per Basic Share</t>
  </si>
  <si>
    <t>CONSOLIDATED STATEMENTS OF COMPREHENSIVE INCOME - USD ($)</t>
  </si>
  <si>
    <t>Net Income (Loss) Attributable to Parent</t>
  </si>
  <si>
    <t>Foreign currency translation adjustments</t>
  </si>
  <si>
    <t>Other Comprehensive Income (Loss), Foreign Currency Transaction and Translation Reclassification Adjustment from AOCI, Realized upon Sale or Liquidation, Net of Tax</t>
  </si>
  <si>
    <t>Comprehensive income</t>
  </si>
  <si>
    <t>CONSOLIDATED STATEMENTS OF SHAREHOLDERS' EQUITY - USD ($)</t>
  </si>
  <si>
    <t>Total</t>
  </si>
  <si>
    <t>Additional Paid-in Capital [Member]</t>
  </si>
  <si>
    <t>Retained Earnings [Member]</t>
  </si>
  <si>
    <t>Accumulated Other Comprehensive Income (Loss), net [Member]</t>
  </si>
  <si>
    <t>Common Stock, Shares, Issued</t>
  </si>
  <si>
    <t>Share-based Compensation Arrangement by Share-based Payment Award, Options, Exercises in Period</t>
  </si>
  <si>
    <t>Balances at Mar. 31, 2017</t>
  </si>
  <si>
    <t>Increase (Decrease) in Shareholders' Equity [Roll Forward]</t>
  </si>
  <si>
    <t>Proceeds from exercise of stock options, including tax benefits</t>
  </si>
  <si>
    <t>Stock Repurchased and Retired During Period, Shares</t>
  </si>
  <si>
    <t>Stock Repurchased and Retired During Period, Value</t>
  </si>
  <si>
    <t>Stock Issued During Period, Shares, Restricted Stock Award, Net of Forfeitures</t>
  </si>
  <si>
    <t>Issuance of restricted common stock under stock option plan</t>
  </si>
  <si>
    <t>Stock option expense</t>
  </si>
  <si>
    <t>Other comprehensive income</t>
  </si>
  <si>
    <t>Balances at Mar. 31, 2018</t>
  </si>
  <si>
    <t>Cumulative Effect of New Accounting Principle in Period of Adoption</t>
  </si>
  <si>
    <t>Balances at Mar. 31, 2019</t>
  </si>
  <si>
    <t>Other Comprehensive Income (Loss), Foreign Currency Transaction and Translation Gain (Loss) Arising During Period, Net of Tax</t>
  </si>
  <si>
    <t>Balances at Mar. 31, 2020</t>
  </si>
  <si>
    <t>CONSOLIDATED STATEMENTS OF SHAREHOLDERS' EQUITY (Parenthetical) - USD ($)</t>
  </si>
  <si>
    <t>Proceeds from exercise of stock options (in shares)</t>
  </si>
  <si>
    <t>Issuance of restricted common stock under stock option plan (in shares)</t>
  </si>
  <si>
    <t>CONSOLIDATED STATEMENTS OF CASH FLOWS</t>
  </si>
  <si>
    <t>Mar. 31, 2020USD ($)</t>
  </si>
  <si>
    <t>Mar. 31, 2019USD ($)</t>
  </si>
  <si>
    <t>Mar. 31, 2018USD ($)</t>
  </si>
  <si>
    <t>Cash flow from operating activities:</t>
  </si>
  <si>
    <t>Adjustments to reconcile net income to net cash provided by operating activities:</t>
  </si>
  <si>
    <t>Loss on sale of discontinued operations</t>
  </si>
  <si>
    <t>Loss on assets held for sale</t>
  </si>
  <si>
    <t>Amortization of loan costs and discounts</t>
  </si>
  <si>
    <t>Depreciation</t>
  </si>
  <si>
    <t>Loss (gain) on sale of property and equipment</t>
  </si>
  <si>
    <t>Deferred income tax benefit</t>
  </si>
  <si>
    <t>Compensation related to stock option and restricted stock plans</t>
  </si>
  <si>
    <t>Change in accounts:</t>
  </si>
  <si>
    <t>Net cash provided by operating activities</t>
  </si>
  <si>
    <t>Cash flows from investing activities:</t>
  </si>
  <si>
    <t>Increase in loans receivable, net</t>
  </si>
  <si>
    <t>Net assets acquired from office acquisitions, primarily loans</t>
  </si>
  <si>
    <t>Increase in intangible assets from acquisitions</t>
  </si>
  <si>
    <t>Purchases of property and equipment, net</t>
  </si>
  <si>
    <t>Proceeds from Sale of Property, Plant, and Equipment</t>
  </si>
  <si>
    <t>Proceeds from Divestiture of Businesses</t>
  </si>
  <si>
    <t>Net cash used in investing activities</t>
  </si>
  <si>
    <t>Cash flow from financing activities:</t>
  </si>
  <si>
    <t>Borrowings from lines of credit</t>
  </si>
  <si>
    <t>Payments on lines of credit</t>
  </si>
  <si>
    <t>Payments of Loan Costs</t>
  </si>
  <si>
    <t>Proceeds from exercise of stock options</t>
  </si>
  <si>
    <t>Payments Related to Tax Withholding for Share-based Compensation</t>
  </si>
  <si>
    <t>Repurchase of common stock</t>
  </si>
  <si>
    <t>Net cash used in financing activities</t>
  </si>
  <si>
    <t>Cash and Cash Equivalents, at Carrying Value, Including Discontinued Operations</t>
  </si>
  <si>
    <t>Cash, Cash Equivalents, Restricted Cash and Restricted Cash Equivalents, Including Disposal Group and Discontinued Operations</t>
  </si>
  <si>
    <t>Disposal Group, Including Discontinued Operation, Cash and Cash Equivalents</t>
  </si>
  <si>
    <t>(Decrease) increase in cash and cash equivalents</t>
  </si>
  <si>
    <t>Effects of foreign currency fluctuations on cash</t>
  </si>
  <si>
    <t>Cash and cash equivalents at beginning of period</t>
  </si>
  <si>
    <t>Cash and cash equivalents at end of period</t>
  </si>
  <si>
    <t>Interest Paid, Including Capitalized Interest, Operating and Investing Activities</t>
  </si>
  <si>
    <t>Income Taxes Paid</t>
  </si>
  <si>
    <t>Parent Company [Member]</t>
  </si>
  <si>
    <t>Summary of Significant Accounting Policies</t>
  </si>
  <si>
    <t>Accounting Policies [Abstract]</t>
  </si>
  <si>
    <t>Summary of Significant Accounting Policies The Company's accounting and reporting policies are in accordance with GAAP and conform to general practices within the finance company industry. The following is a description of the more significant of these policies used in preparing the Consolidated Financial Statements. Nature of Operations The Company is a small-dollar consumer finance (installment loan) company headquartered in Greenville, South Carolina that offers short-term small loans, medium-term larger loans, related credit insurance products and ancillary products and services to individuals who have limited access to other sources of consumer credit. It also offers income tax return preparation services to its customer base and to others. As of March 31, 2020, the Company operated 1,243 branches in Alabama, Georgia, Idaho, Illinois, Indiana, Kentucky, Louisiana, Mississippi, Missouri, New Mexico, Oklahoma, South Carolina, Tennessee, Texas, Utah, and Wisconsin. Branches in the aforementioned states operate under one of the following names: Amicable Finance, Colonial Finance, Freeman Finance, General Credit, Midwestern Loans, World Acceptance, or World Finance. On August 3, 2018 the Company and its affiliates completed the sale of the Company's Mexico operating segment in its entirety, effective as of July 1, 2018. Thus, the Company operated no branches in Mexico as of March 31, 2020 or 2019. During the first quarter of fiscal 2019, branches in Mexico operated under the name Préstamos Avance or Pr é stamos Viva. The Company is subject to numerous lending regulations that vary by jurisdiction. Principles of Consolidation The Consolidated Financial Statements include the accounts of World Acceptance Corporation and its wholly-owned subsidiaries (the “Company”). Subsidiaries consist of operating entities in various states, ParaData Financial Systems (a software company acquired during fiscal 1994), and WAC Insurance Company, Ltd. (a captive reinsurance company established in fiscal 1994). All significant inter-company balances and transactions have been eliminated in consolidation. The financial statements of the Company’s former foreign subsidiaries in Mexico were prepared using the local currency as the functional currency. Assets and liabilities of these subsidiaries were translated into U.S. dollars at the then-current exchange rate while income and expense are translated at an average exchange rate for the applicable period. The resulting translation gains and losses were recognized as a component of equity in “Accumulated Other Comprehensive Loss, net.” Use of Estimates in the Preparation of Consolidated Financial Statements The preparation of financial statements in conformity with GAAP requires management to make estimates and assumptions that affect the reported amount of assets and liabilities and disclosure of contingent liabilities at the date of the financial statements and the reported amounts of revenue and expenses during the reporting period. Actual results could differ from those estimates. The most significant item subject to such estimates and assumptions that could materially change in the near term is the allowance for loan losses. Reclassification Certain prior period amounts have been reclassified to conform to the current presentation. Such reclassifications had no impact on previously reported net income or shareholders' equity. Business Segments The Company reports operating segments in accordance with FASB ASC Topic 280. Operating segments are components of an enterprise about which separate financial information is available that is evaluated regularly by the chief operating decision maker in deciding how to allocate resources and assess performance. FASB ASC Topic 280 requires that a public enterprise report a measure of segment profit or loss, certain specific revenue and expense items, segment assets, information about the way that the operating segments were determined and other items. The Company has one reportable segment. The other revenue generating activities of the Company, including the sale of insurance products, income tax preparation, and the automobile club, are done within the existing branch network in conjunction with or as a complement to the lending operations. There is no discrete financial information available for these activities, and they do not meet the criteria under FASB ASC Topic 280 to be considered operating segments. Cash and Cash Equivalents For purposes of the statement of cash flows, the Company considers all highly liquid investments with a maturity of three Loans and Interest and Fee Income The Company is licensed to originate consumer loans in the states of Alabama, Georgia, Idaho, Illinois, Indiana, Kentucky, Louisiana, Mississippi, Missouri, New Mexico, Oklahoma, South Carolina, Texas, Tennessee, Utah, and Wisconsin. During fiscal 2020, 2019, and 2018 the Company originated loans generally ranging up to $3,200, with terms of 48 months or fewer. Experience indicates that a majority of the consumer loans are refinanced, and the Company accounts for the majority of the refinancings as new loans. Generally a customer must make multiple payments in order to qualify for refinancing. Furthermore, the Company's lending policy has predetermined lending amounts so that in most cases a refinancing will result in advancing additional funds. The Company believes that the advancement of additional funds constitutes more than a minor modification to the terms of the existing loan if the present value of the cash flows under the terms of the new loan will be 10% or more of the present value of the remaining cash flows under the terms of the original loan. The following table sets forth information about our loan products for fiscal 2020: Minimum Origination Maximum Origination Minimum Term Maximum Term Small loans $ 100 $ 2,450 3 25 Large loans 2,500 20,600 12 48 Tax advance loans 100 5,000 8 8 Gross loans receivable at March 31, 2020 and 2019 consisted of the following: 2020 2019 Small loans $ 761,364,753 $ 736,643,663 Large loans 442,683,915 383,686,372 Tax advance loans 5,822,698 7,627,348 Total gross loans $ 1,209,871,366 $ 1,127,957,383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Loans are carried at the gross amount outstanding, reduced by unearned interest and insurance income, net of deferred origination fees and direct costs and an allowance for loan losses. The Company recognizes interest and fee income using the interest method. Charges for late payments are credited to income when collected. With the exception of tax advance loans, which are interest free, the Company offers its loans at the prevailing statutory rates for terms not to exceed 48 months. Management believes that the carrying value approximates the fair value of its loan portfolio. Nonaccrual Policy 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 Allowance for Loan Losses The Company maintains an allowance for loan losses in an amount that, in management's opinion, is adequate to provide for incurred losses inherent in the existing loan portfolio. The Company charges against current earnings, as a provision for loan losses, amounts added to the allowance to maintain it at levels expected to cover probable incurred losses of principal. When establishing the allowance for loan losses, the Company takes into consideration the growth of the loan portfolio, current levels of charge-offs, current levels of delinquencies, and current economic factors. The Company uses a mathematical calculation to determine the initial allowance at the end of each reporting period. The calculation originated as management's estimate of future charge-offs and is used to allocate expenses to the branch level. There are two components when calculating the allowance for loan losses, which the Company refers to as the general reserve and the specific reserve. This calculation is a starting point and over time, and as needed, additional provisions have been added as determined by management to make the allowance adequate. The general reserve is 4.25% of the gross loan portfolio. The specific reserve represents 100% of the gross loan balance of all loans 91 days or more days past due on a recency basis, including bankrupt accounts in that category. This methodology is based on historical data showing that the collection of loans 91 days or more past due is remote. A process is then performed to determine the adequacy of the allowance for loan losses, which considers trends in current levels of delinquencies, charge-off levels, and economic trends (such as energy and food prices). The primary tool used is the movement model (on a recency basis) which considers the rolling twelve months of delinquency to determine expected charge-offs. The sum of expected charge-offs, determined from the recency movement model plus the amount of delinquent refinancings is compared to the allowance resulting from the mathematical calculation to determine if any adjustments are needed to make the allowance adequate. Management would also determine if any adjustments are needed if the consolidated annual provision for loan losses is less than total charge-offs. Management uses a precision level of 5% of the allowance for loan losses compared to the aforementioned recency movement model when determining if any adjustments are needed. The Company's policy is to charge off loans at the earlier of when such loans are deemed to be uncollectible or when six months have elapsed since the date of the last full contractual payment. The Company's charge-off policy has been consistently applied and no changes have been made during the periods reported. The Company's historical annual charge-off rate (net charge-offs as a percentage of average net loans receivable) for the past 10 years has ranged from 12.8% to 18.0% of net loans. Management considers the charge-off policy when evaluating the appropriateness of the allowance for loan losses. Impaired Loans The Company defines impaired loans as bankrupt accounts and accounts 91 days or more past due on a recency basis. In accordance with the Company’s charge-off policy, once a loan is deemed uncollectible, 100% of the net investment is charged off, except in the case of a borrower who has filed for bankruptcy. As of March 31, 2020, bankrupt accounts that had not been charged off were approximately $6.3 million. Bankrupt accounts 91 days or more past due on a recency basis are reserved at 100% of the gross loan balance. The Company also considers any accounts 91 days or more past due on a recency basis to be impaired, and such accounts are reserved at 100% of the gross loan balance. Delinquency is the primary credit quality indicator used to determine the credit quality of the Company's receivables (additional requirements from ASC 310-10 are disclosed in Note 2). Property and Equipment Property and equipment are stated at cost less accumulated depreciation and amortization. Depreciation is recorded using the straight-line method over the estimated useful life of the related asset as follows: buildings, 25 to 40 years; furniture and fixtures, 5 to 10 years; equipment, 3 to 7 years; and vehicles, 3 years. Amortization of leasehold improvements is recorded using the straight-line method over the lesser of the estimated useful life of the asset or the term of the lease. Additions to premises and equipment and major replacements or improvements are added at cost. Maintenance, repairs, and minor replacements are charged to operating expense as incurred. When assets are retired or otherwise disposed of, the cost and accumulated depreciation are removed from the accounts and any gain or loss is reflected in the consolidated statement of operations. Operating Leases The Company’s branch leases typically have a lease term of three to five Other Assets Other assets include cash surrender value of life insurance policies, prepaid expenses, debt issuance costs, and other deposits. Intangible Assets and Goodwill Intangible assets include the cost of acquiring existing customers ("customer lists"), and the fair value assigned to non-compete agreements. Customer lists are amortized on a straight line or accelerated basis over their estimated period of benefit, ranging from 8 to 23 years with a weighted average of approximately 9.6 years. Non-compete agreements are amortized on a straight line basis over the term of the agreement, ranging from 3 to 5.3 years with a weighted average of approximately 4.9 year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Non-compete agreements are valued at the stated amount paid to the other party for these agreements, which the Company believes approximates the fair value. The fair value of the customer lists is based on a valuation model that utilizes the Company’s historical data to estimate the value of any acquired customer lists. In a business combination, the remaining excess of the purchase price over the fair value of the tangible assets, customer list, and non-compete agreements is allocated to goodwill. The branches the Company acquires are small, privately-owned branches, which do not have sufficient historical data to determine customer attrition. The Company believes that the customers acquired have the same characteristics and perform similarly to its customers. Therefore, the Company utilized the attrition patterns of its customers when developing the estimate of attrition for acquired customers. This estimation method is re-evaluated periodically. The Company evaluates goodwill annually for impairment in the fourth quarter of the fiscal year using the market value-based approach. The Company has one reporting unit, and the Company has multiple components, the lowest level of which is individual branches. The Company’s components are aggregated for impairment testing because they have similar economic characteristics. Impairment of Long-Lived Assets The Company assesses impairment of long-lived assets, including property and equipment and intangible assets, whenever changes or events indicate that the carrying amount may not be recoverable. The Company assesses impairment of these assets generally at the branch level based on the operating cash flows of the branch and the Company’s plans for branch closings. The Company will write down such assets to fair value if, based on an analysis, the sum of the expected future undiscounted cash flows is less than the carrying amount of the assets. The Company did not record any impairment charges for the fiscal year ended 2020, 2019, or 2018. Fair Value of Financial Instruments FASB ASC Topic 825 requires disclosures about the fair value of all financial instruments, regardless of whether the financial instrument is recognized on the balance sheet, for which it is practicable to estimate that value. In cases where quoted market prices are not available, fair values are based on estimates using present value or other valuation techniques. The Company’s financial instruments for the periods reported consist of the following: cash and cash equivalents, loans receivable and senior notes payable. Fair value approximates carrying value for all of these instruments. Loans receivable are originated at prevailing market rates and have an average life of approximately 8 months. Given the short-term nature of these loans, they are continually repriced at current market rates. The Company’s revolving credit facility has a variable rate based on a margin over LIBOR and reprices with any changes in LIBOR. Insurance Premiums and Commissions Insurance premiums for credit life, accident and health, property and unemployment insurance written in connection with certain loans, net of refunds and applicable advance insurance commissions retained by the Company, are remitted monthly to an insurance company. All commissions are credited to unearned insurance commissions and recognized as income over the life of the related insurance contracts. The Company recognizes insurance income using the Rule of 78s method for credit life (decreasing term), credit accident and health, unemployment insurance and the Pro Rata method for credit life (level term) and credit property. Non-filing Insurance Non-filing insurance premiums are charged on certain loans in lieu of recording and perfecting the Company's security interest in the assets pledged. The premiums and recoveries are remitted to a third party insurance company and are not reflected in the accompanying Consolidated Financial Statements (see Note 8). Claims paid by the third party insurance company result in a reduction to loan losses. Certain losses related to such loans, which are not recoverable through life, accident and health, property, or unemployment insurance claims are reimbursed through non-filing insurance claims subject to policy limitations. Any remaining losses are charged to the allowance for loan los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related to additional facts and circumstances occurs. Earnings Per Share Earnings per share (“EPS”) is computed in accordance with FASB ASC Topic 260. Basic EPS includes no dilution and is computed by dividing net income by the weighted-average number of common shares outstanding for the period. Diluted EPS reflects the potential dilution of securities that could share in the earnings of the Company. Potential common stock included in the diluted EPS computation consists of stock options and restricted stock, which are computed using the treasury stock method. See Note 11 for the reconciliation of the numerators and denominators for basic and dilutive EPS calculations. Stock-Based Compensation FASB ASC Topic 718-10 requires companies to recognize in the income statement the grant-date fair value of stock options and other equity-based compensation issued to employees. FASB ASC Topic 718-10 does not change the accounting guidance for share-based payment transactions with parties other than employees provided in FASB ASC Topic 718-10. Under FASB ASC Topic 718-10, the way an award is classified will affect the measurement of compensation cost. Liability-classified awards are remeasured to fair value at each balance-sheet date until the award is settled. Equity-classified awards are measured at grant-date fair value, amortized over the subsequent vesting period, and are not subsequently remeasured. The fair value of non-vested stock awards for the purposes of recognizing stock-based compensation expense is the market price of the stock on the grant date. The fair value of options is estimated on the grant date using the Black-Scholes option pricing model (see Note 12). At March 31, 2020, the Company had several share-based employee compensation plans, which are described more fully in Note 12. Share Repurchases On March 12, 2020, the Board of Directors authorized the Company to repurchase up to $30.0 million of the Company’s outstanding common stock, inclusive of the amount that remains available for repurchase under prior repurchase authorizations. As of March 31, 2020, the Company had $22.6 million in aggregate remaining repurchase capacity. The timing and actual number of shares of common stock repurchased will depend on a variety of factors, including the stock price, corporate and regulatory requirements, restrictions under the revolving credit facility and other market and economic conditions. The Company continues to believe stock repurchases are a viable component of the Company’s long-term financial strategy and an excellent use of excess cash when the opportunity arises. However, our revolving credit agreement limits share repurchases to 50% of consolidated adjusted net income in any fiscal year commencing with the fiscal year ending March 31, 2017 without prior written consent of the lenders. As of March 31, 2020 our debt outstanding was $451.1 million and our shareholders' equity was $412.0 million resulting in a debt-to-equity ratio of 1.1:1.0. Comprehensive Income Total comprehensive income consists of net income and other comprehensive income (loss). The Company’s other comprehensive income (loss) and accumulated other comprehensive income (loss) are composed of foreign currency translation adjustments. Concentration of Risk The Company generally serves individuals with limited access to other sources of consumer credit such as banks, credit unions, other consumer finance businesses and credit card lenders. During the year ended March 31, 2020, the Company operated in sixteen states in the United States. For the years ended March 31, 2020, 2019, and 2018, total revenue within the Company's four largest states (Texas, Georgia, Tennessee, and South Carolina) accounted for approximately 56%, 57% and 53%, respectively, of the Company's total revenues.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 Advertising Costs Advertising costs are expensed when incurred. Advertising costs were approximately $24.3 million, $22.5 million, and $21.2 million for fiscal years 2020, 2019, and 2018, respectively. Recently Adopted Accounting Standards Leases In February 2016, the FASB issued ASU No. 2016-02, Leases (Topic 842). The ASU, as amended by ASU 2018-01, ASU 2018-10, and 2018-11, requires lessees to recognize assets and liabilities from leases with terms greater than 12 months and to disclose information related to the amount, timing and uncertainty of cash flows arising from leases, including various qualitative and quantitative requirements. The amendments of this ASU are effective for annual periods, and interim periods within those annual periods, beginning after December 15, 2018. Upon adoption of this guidance on April 1, 2019 the Company removed its deferred rent expense balance of $0.4 million, recorded a right-of-use asset of $87.4 million, and recorded a lease liability of $87.8 million. Amounts recorded upon adoption of Topic 842 were adjusted from what was reported in the Company's Annual Report on Form 10-K for the fiscal year ended March 31, 2019 due to the Company finalizing its implementation since that filing. In conjunction with adoption the Company made the following elections as outlined in ASU 2016-02 and its amendments: • The Company elected to apply the new guidance retrospectively at the beginning of the period of adoption, and, as a result, the adoption date is the beginning of the reporting period in which the Company first applies the guidance in Topic 842. The Company has not adjusted comparative years in the consolidated financial statements or make the new required disclosures for periods before the adoption date. The new required disclosures are only presented in the period of adoption and subsequently thereafter. • The Company elected, by class of underlying asset, to expense short-term leases on a straight-line basis over the life of the lease rather than applying the recognition requirements in Topic 842 according to the following table: Class of Underlying Asset Election? Yes/No Buildings (Office Space) No Office Equipment Yes • The Company elected, by class of underlying asset, not to separate non-lease components from lease components and instead account for each separate lease component and the non-lease components associated with those lease components as a single lease component according to the following table: Class of Underlying Asset Election? Yes/No Buildings (Office Space) Yes Office Equipment Yes • The Company elected the following practical expedients, which must be elected as a package, when applying Topic 842 to leases that commenced before the adoption date: 1. Not to reassess whether any expired or existing contracts are or contain leases; 2. Not to reassess the lease classification for any expired or existing leases (that is, all existing leases that were classified as operating leases in accordance with Topic 840 are classified as operating leases, and all existing leases that were classified as capital leases in accordance with Topic 840 are classified as finance leases); and, 3. Not to reassess initial direct costs for any existing leases. • The Company elected to use hindsight in determining the lease term (that is, when considering lessee options to extend or terminate the lease and to purchase the underlying asset) and in assessing impairment of the its right-of-use assets when applying Topic 842 to leases that commenced before the adoption date. Adoption of the standard did not impact the Company's consolidated statements of operations nor did adoption require the Company to alter its revolving credit facility to remain in compliance with its debt covenants. Simplifying the Test for Goodwill Impairment In January 2017, the FASB issued ASU No. 2017-04, Simplifying the Test for Goodwill Impairment. ASU No. 2017-04 eliminates Step 2 from the goodwill impairment test. Instead, under the amendments in this Update, an entity should perform its annual, or interim, goodwill impairment test by comparing the fair value of a reporting unit with its carrying amount. Additionally, an entity should consider income tax effects from any tax deductible goodwill on the carrying amount of the reporting unit when measuring the goodwill impairment loss, if applicable. ASU No. 2017-04 also eliminates the requirements for any reporting unit with a zero or negative carrying amount to perform a qualitative assessment and, if it fails that qualitative assessment, to perform Step 2 of the goodwill impairment test. Therefore, the same impairment assessment applies to all reporting units. The ASU also eliminates the provision that allowed a best estimate of goodwill impairment to be recognized if the goodwill impairment test is not complete before the financial statements are issued or available to be issued. Thus, the goodwill impairment test now must be complete before issuing the financial statements. The amendments in this Update are effective for public entities who are SEC filers for fiscal years beginning after December 15, 2019. Early adoption is permitted. The Company early adopted ASU 2017-04 for the period ended March 31, 2020. The adoption had no impact on the Company’s financial statements. Recently Issued Accounting Standards to be Adopted Measurement of Credit Losses on Financial Instruments In June 2016, the FASB issued ASU No. 2016-13, Financial Instruments - Credit Losses. The update, as amended by ASU 2019-04, seeks to provide financial statement users with more decision-useful information about the expected credit losses on financial instruments and other commitments to extend credit held by a reporting entity at each reporting date. To achieve this objective, The amendments in this ASU require loss estimates be determined over the lifetime of the asset and broaden the information an entity must consider in developing its expected credit losses. The ASU does not specify a method for measuring expected credit losses and allows an entity to apply methods that reasonably reflect its expectations of the credit loss estimate based on the entity’s size, complexity and risk profile. For public business entities the amendments are effective for fiscal years beginning after December 15, 2019, including interim periods within those fiscal years. Early adoption is permitted for fiscal years beginning after December 15, 2018, including interim periods within those fiscal years.</t>
  </si>
  <si>
    <t>Allowance for Loan Losses and Credit Quality Indicators</t>
  </si>
  <si>
    <t>Receivables [Abstract]</t>
  </si>
  <si>
    <t>Allowance for Loan Losses and Credit Quality Indicators The following is a summary of the changes in the allowance for loan losses for the years ended March 31, 2020, 2019, and 2018: 2020 2019 2018 Balance at beginning of period $ 81,519,624 66,088,139 60,644,365 Provision for loan losses 181,730,182 148,426,578 117,620,140 Loan losses (183,439,199) (148,308,199) (127,387,857) Recoveries 16,677,249 15,313,106 15,211,491 Balance at end of period $ 96,487,856 81,519,624 66,088,139 The following is a summary of loans individually and collectively evaluated for impairment for the periods indicated: March 31, 2020 Loans individually Loans collectively Total Gross loans in bankruptcy, excluding contractually delinquent $ 5,165,752 — 5,165,752 Gross loans contractually delinquent 70,719,727 — 70,719,727 Loans not contractually delinquent and not in bankruptcy — 1,133,985,887 1,133,985,887 Gross loan balance 75,885,479 1,133,985,887 1,209,871,366 Unearned interest and fees (16,848,762) (292,131,962) (308,980,724) Net loans 59,036,717 841,853,925 900,890,642 Allowance for loan losses (54,090,509) (42,397,347) (96,487,856) Loans, net of allowance for loan losses $ 4,946,208 799,456,578 804,402,786 March 31, 2019 Loans individually Loans collectively Total Gross loans in bankruptcy, excluding contractually delinquent $ 4,644,203 — 4,644,203 Gross loans contractually delinquent 59,633,541 — 59,633,541 Loans not contractually delinquent and not in bankruptcy — 1,063,679,639 1,063,679,639 Gross loan balance 64,277,744 1,063,679,639 1,127,957,383 Unearned interest and fees (14,319,795) (276,493,957) (290,813,752) Net loans 49,957,949 787,185,682 837,143,631 Allowance for loan losses (45,511,124) (36,008,500) (81,519,624) Loans, net of allowance for loan losses $ 4,446,825 751,177,182 755,624,007 The average net balance of impaired loans was $57.2 million, $47.0 million, and $42.3 million, respectively, for the years ended March 31, 2020, 2019, and 2018. It is not practicable to compute the amount of interest earned on impaired loans, nor is it practicable to compute the interest income recognized using the cash-basis method during the period such loans were impaired. The following is an assessment of the credit quality for the fiscal years indicated: March 31, 2020 March 31, Credit risk Consumer loans- non-bankrupt accounts $ 1,203,552,152 1,121,895,834 Consumer loans- bankrupt accounts 6,319,214 6,061,549 Total gross loans $ 1,209,871,366 1,127,957,383 Consumer credit exposure Credit risk profile based on payment activity, performing $ 1,104,130,714 1,039,774,448 Contractual non-performing, 61 days or more delinquent (1) 105,740,652 88,182,935 Total gross loans $ 1,209,871,366 1,127,957,383 Credit risk profile based on customer type New borrower $ 124,800,193 138,140,479 Former borrower 127,108,125 116,242,182 Refinance 935,448,882 854,880,194 Delinquent refinance 22,514,166 18,694,528 Total gross loans $ 1,209,871,366 1,127,957,383 _______________________________________________________ (1) Loans in non-accrual status The following is a summary of the past due receivables as of: March 31, 2020 March 31, March 31, Contractual basis: 30-60 days past due $ 49,137,102 40,300,574 32,959,151 61-90 days past due 35,020,925 28,549,394 24,812,730 91 days or more past due 70,719,727 59,633,541 50,019,567 Total $ 154,877,754 128,483,509 107,791,448 Percentage of period-end gross loans receivable 12.8 % 11.4 % 10.7 % Recency basis: 30-60 days past due $ 48,206,910 35,992,122 29,356,319 61-90 days past due 28,450,942 22,393,106 19,523,845 91 days or more past due 50,669,837 42,771,862 34,548,433 Total $ 127,327,689 101,157,090 83,428,597 Percentage of period-end gross loans receivable 10.5 % 9.0 % 8.3 %</t>
  </si>
  <si>
    <t>Property and Equipment</t>
  </si>
  <si>
    <t>Property, Plant and Equipment [Abstract]</t>
  </si>
  <si>
    <t>Property and Equipment Property and equipment consist of: March 31, 2020 March 31, 2019 Land $ 100,443 576,977 Building and leasehold improvements 17,048,098 20,383,762 Furniture and equipment 51,376,746 47,027,859 68,525,287 67,988,598 Less accumulated depreciation and amortization (43,764,179) (42,564,415) Total $ 24,761,108 25,424,183 Depreciation expense was approximately $7.1 million, $6.6 million, and $7.3 million for the years ended March 31, 2020, 2019, and 2018, respectively.</t>
  </si>
  <si>
    <t>Intangible Assets</t>
  </si>
  <si>
    <t>Intangible Assets, Net (Excluding Goodwill) [Abstract]</t>
  </si>
  <si>
    <t>Intangible Assets The following table provides the gross carrying amount and related accumulated amortization of definite-lived intangible assets: March 31, 2020 March 31, 2019 Gross Carrying Accumulated Net Intangible Asset Gross Carrying Accumulated Net Intangible Asset Cost of customer lists $ 50,411,969 (27,215,464) 23,196,505 $ 37,183,018 (22,509,921) 14,673,097 Value assigned to non-compete agreements 10,054,643 (8,802,671) 1,251,972 9,164,643 (8,497,587) 667,056 Total $ 60,466,612 (36,018,135) 24,448,477 $ 46,347,661 (31,007,508) 15,340,153 The estimated amortization expense for intangible assets for future years ended March 31 is as follows: $5.0 million for 2021; $4.1 million for 2022; $3.6 million for 2023; $3.5 million for 2024; $3.1 million for 2025; and an aggregate of $5.1 million for the years thereafter.</t>
  </si>
  <si>
    <t>Goodwill [Abstract]</t>
  </si>
  <si>
    <t>Goodwill The following summarizes the changes in the carrying amount of goodwill for the years ended March 31, 2020 and 2019: 2020 2019 Balance at beginning of year: Goodwill $ 7,114,094 7,114,094 Accumulated goodwill impairment losses (79,631) (79,631) Goodwill, net $ 7,034,463 7,034,463 Goodwill acquired during the year $ 336,328 — Impairment losses — — Balance at end of year: Goodwill $ 7,450,422 7,114,094 Accumulated goodwill impairment losses (79,631) (79,631) Goodwill, net $ 7,370,791 7,034,463 The Company performed an annual impairment test during the fourth quarters of fiscal 2020 and 2019 and determined that none of the recorded goodwill was impaired.</t>
  </si>
  <si>
    <t>Notes Payable</t>
  </si>
  <si>
    <t>Debt Disclosure [Abstract]</t>
  </si>
  <si>
    <t xml:space="preserve">Notes Payable Senior Notes Payable; Revolving Credit Facility At March 31, 2020 the Company's notes payable consisted of a $685.0 million senior revolving credit facility, which has an accordion feature permitting the maximum aggregate commitments to increase to $685.0 million provided that certain conditions are met. At March 31, 2020 $451.1 million was outstanding under the facility, not including a $300.0 thousand outstanding standby letter of credit related to workers compensation. To the extent that the letter of credit is drawn upon, the disbursement will be funded by the credit facility. There are no amounts due related to the letter of credit as of March 31, 2020. The letter of credit expires on December 31, 2020; however, it automatically extends for one year on the expiration date. Subject to a borrowing base formula, the Company may borrow at the rate of LIBOR plus an applicable margin between 3.0% and 4.0% based on certain EBITDA related metrics set forth in the revolving credit agreement, which will be determined and adjusted on a monthly basis with a minimum rate of 4.0%. The revolving credit facility has a commitment fee of 0.50% per annum on the unused portion of the commitment. Commitment fees on the unused portion of the borrowing totaled $1.0 million, $1.1 million, and $0.8 million for the years ended March 31, 2020, 2019, and 2018, respectively. Borrowings under the revolving credit facility mature on June 7, 2022. For the years ended March 31, 2020, 2019, and 2018 the Company’s effective interest rate, including the commitment fee, was 5.8%, 6.7%, and 6.0% respectively, and the unused amount available under the revolver at March 31, 2020 was $180.2 million. Substantially all of the Company's assets are pledged as collateral for borrowings under the revolving credit agreement. Debt Covenants The agreement governing the Company’s revolving credit facility contains affirmative and negative covenants, including covenants that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so contains financial covenants, including (i) a minimum consolidated net worth of (a) $365.0 million through December 30, 2020 and (b) $375.0 million on and after December 31, 2020; (ii) a minimum fixed charge coverage ratio of (a) 2.25 to 1.0 for the fiscal quarters ending March 31, 2020, June 30, 2020 and September 30, 2020 and (b) 2.75 to 1.0 for each fiscal quarter thereafter; (iii) a maximum ratio of total debt to consolidated adjusted net worth of 2.0 to 1.0; (iv) as of the end of each fiscal quarter, provision for loan losses for the four fiscal quarters then ending shall equal or exceed the net loan charge off for the corresponding period (any shortfalls are required to be deducted in the determination of net income and consolidated net worth); and (v) a maximum collateral performance indicator of 24% as of the end of each calendar month. The agreement allows the Company to incur subordinated debt that matures after the termination date for the revolving credit facility and that contains specified subordination terms, subject to limitations on amount imposed by the financial covenants under the agreement. The collateral performance indicator is equal to the sum of (a) a three-month rolling average rate of receivables at least sixty days past due and (b) an eight-month rolling average net charge-off rate. The Company was in compliance with these covenants at March 31, 2020 and does not believe that these covenants will materially limit its business and expansion strategy. The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finance receivables that is material to the Company or any subsidiary) which remains unvacated, undischarged, unbonded or unstayed by appeal or otherwise for a period of 60 days from the date of its entry and is reasonably likely to cause a material adverse change. If it is determined that a violation of the FCPA has occurred, as described above in Part I, Item 3, “Legal Proceedings—Mexico Investigation,” such violation may give rise to an event of default under our credit agreement if such violation were to have a material adverse effect on our business, operations, properties, assets, or condition (financial or otherwise) or if the amount of any settlement, penalties, fines, or other payments resulted in the Company failing to satisfy any financial covenants. Debt Maturities As of March 31, 2020, the aggregate annual maturities of the notes payable for each of the five fiscal years subsequent to March 31, 2020 were as follows: 2021 $ — 2022 — 2023 451,100,000 2024 — 2025 — Total future debt payments $ 451,100,000 </t>
  </si>
  <si>
    <t>Insurance Commissions and Other Income</t>
  </si>
  <si>
    <t>Insurance Commissions and other income [Abstract]</t>
  </si>
  <si>
    <t>Insurance and Other Income Insurance and other income for the years ending March 31, 2020, 2019, and 2018 consist of: 2020 2019 2018 Insurance revenue $ 50,360,730 45,182,596 41,959,092 Tax return preparation revenue 20,936,447 21,454,117 16,801,909 Auto club membership revenue 6,254,748 4,452,018 3,373,023 Other 4,150,319 4,299,917 4,832,805 Insurance and other income $ 81,702,244 75,388,648 66,966,829 The Company has a wholly-owned, captive insurance subsidiary that reinsures a portion of the credit insurance sold in connection with loans made by the Company. Certain coverages currently sold by the Company on behalf of the unaffiliated insurance carrier are ceded by the carrier to the captive insurance subsidiary, providing the Company with an additional source of income derived from the earned reinsurance premiums. Insurance premiums are ceded to the reinsurance subsidiary as written and revenue is recognized over the life of the related insurance contracts. As of March 31, 2020, 2019, and 2018, the amount of net written premiums by the reinsurance subsidiary were $6.6 million, $5.6 million, and $6.2 million, respectively, and the amount of earned premiums were $6.2 million, $5.7 million, and $5.3 million, respectively.</t>
  </si>
  <si>
    <t>Non-filing Insurance</t>
  </si>
  <si>
    <t>Non-file Insurance [Abstract]</t>
  </si>
  <si>
    <t xml:space="preserve">Non-filing Insurance The Company maintains non-filing insurance coverage with an unaffiliated insurance company. The following is a summary of the non-filing insurance activity for the years ended March 31, 2020, 2019, and 2018: 2020 2019 2018 Insurance premiums written $ 8,251,927 6,164,871 5,987,538 Recoveries on claims paid $ 1,001,288 996,482 1,093,396 Claims paid $ 7,570,126 6,553,271 6,540,136 </t>
  </si>
  <si>
    <t>Leases</t>
  </si>
  <si>
    <t>Leases [Abstract]</t>
  </si>
  <si>
    <t>Leases Accounting Policies and Matters Requiring Management's Judgment When determining the economic life of a lease the Company adopts a convention of applying an economic life equal to the useful life as specified in its accounting policy. Refer to Note 1, “Property and Equipment,” in this Annual Report on Form 10-K for a description of the Company's accounting policy regarding useful lives. The Company uses its effective annual interest rate as the discount rate when evaluating leases under Topic 842. Management applies its effective annual interest rate to leases entered for the entirety of the subsequent year. For example, fiscal 2019’s annual effective interest rate of 6.7% will be used in the determination of lease type as well as the discount rate when calculating the present value of lease payments for all leases entered into in fiscal 2020 or until a new annual effective interest rate is available for application. Based on its historical practice, the Company believes it is reasonably certain to exercise a given option associated with a given office space lease. Therefore, the Company classifies all lease options for office space as “reasonably certain” unless it has specific knowledge to the contrary for a given lease. The Company does not believe it is reasonably certain to exercise any options associated with its office equipment leases. Periodic Disclosures The Company's leases consist of real estate leases for office space as well as office equipment leases, all of which were classified as operating at March 31, 2020. Both the real estate and office equipment leases range from three years to five years, and generally contain options to extend which mirror the original terms of the lease. The following table reports information about the Company's lease cost for the year ended March 31, 2020: 2020 Lease Cost Operating lease cost $ 26,244,323 Short-term lease cost 4,500 Variable lease cost 3,376,275 Total lease cost $ 29,625,098 The following table reports other information about the Company's leases for year ended March 31, 2020: 2020 Other Lease Information Cash paid for amounts included in the measurement of lease liabilities $ 25,618,886 Right-of-use assets obtained in exchange for new operating lease liabilities $ 36,826,045 Weighted average remaining lease term — operating leases 8.4 years Weighted-average discount rate — operating leases 6.7 % The following table reports information about the maturity of the Company's operating leases as of March 31, 2020: Operating lease liability maturity analysis FY2021 22,374,762 FY2022 19,655,801 FY2023 16,078,660 FY2024 12,779,675 FY2025 9,236,229 Thereafter 29,954,744 Total undiscounted lease liability $ 110,079,871 Imputed interest 7,320,485 Total discounted lease liability $ 102,759,386 The Company had no leases with related parties at March 31, 2020.</t>
  </si>
  <si>
    <t>Income Taxes</t>
  </si>
  <si>
    <t>Income Tax Disclosure [Abstract]</t>
  </si>
  <si>
    <t>Income Taxes On December 22, 2017, the U.S. government enacted comprehensive tax legislation commonly referred to as the TCJA. The TCJA included significant changes to existing tax law, including a permanent reduction to the U.S. federal corporate income tax rate from 35% to 21%, a one-time repatriation tax on deferred foreign income (“Transition Tax”), deductions, credits and business-related exclusions. The permanent reduction to the U.S. federal corporate income tax rate from 35 % to 21% was effective January 1, 2018. When a federal tax rate changes during a fiscal year, the Internal Revenue Code requires taxpayers to compute a weighted daily average rate for the fiscal year of enactment. As a result, the Company has calculated a U.S. federal statutory corporate income tax rate of 21% for the fiscal years ended March 31, 2020 and 2019 and 31.55% for the fiscal year ended March 31,2018. The impact of changes in federal tax rates on deferred tax amounts and the effect of the Transition Tax are significant unusual or infrequent events which are recognized as discrete items in the Company’s income tax expense in the period in which the event occurs. The Company recorded a $10.5 million increase in tax expense related to the net impact of revaluing the U.S. deferred tax assets and liabilities in the third quarter of fiscal 2018. An adjustment was made in the third quarter of fiscal 2019 to record an $850.0 thousand tax benefit related to the revaluing of the U.S. deferred tax assets and liabilities due to additional analysis and change in estimate from the original calculation. The Company also recorded an increase in tax expense of $4.9 million related to the foreign Transition Tax during the final quarter of fiscal 2018. During the first quarter of fiscal 2019, our former Mexican subsidiaries paid the Company a dividend of $17.1 million. Because of the Transition Tax, the Company's tax basis was greater than its book basis. The recognition of the basis difference upon the sale of the Mexican operations in fiscal 2019 created a capital loss that the Company does not believe will be recognized in the carryforward period; therefore, a full tax valuation allowance was recorded against the recognized loss carryforward. On March 27, 2020, the Coronavirus Aid, Relief, and Economic Security Act (CARES Act) was enacted in response to the COVID-19 pandemic. The CARES Act, among other things, expands current benefits of net operating losses and increases the allowable business interest deduction under Section 163(j). The Company does not expect the CARES Act to have a material impact on its income tax position. Income tax expense (benefit) from continuing operations consists of: Current Deferred Total Year ended March 31, 2020 Continuing Operations- Federal $ 3,307,872 (224,604) 3,083,268 Continuing Operations- State and local 2,871,179 797,518 3,668,697 $ 6,179,051 572,914 6,751,965 Year ended March 31, 2019 Continuing Operations- Federal $ 20,508,247 (1,833,943) 18,674,304 Continuing Operations- State and local (871,439) (1,821,808) (2,693,247) $ 19,636,808 (3,655,751) 15,981,057 Year ended March 31, 2018 Continuing Operations- Federal $ 32,398,898 12,073,220 44,472,118 Continuing Operations- State and local 3,191,525 94,165 3,285,690 $ 35,590,423 12,167,385 47,757,808 Income tax expense from continuing operations was $6.8 million, $16.0 million, and $47.8 million, for the years ended March 31, 2020, 2019, and 2018, respectively, and differed from the amounts computed by applying the U.S. federal income tax rate of 21% for fiscal years 2020 and 2019, and 31.55% for fiscal 2018 to pretax income from continuing operations as a result of the following: 2020 2019 2018 Expected income tax $ 7,330,983 18,874,500 30,556,455 Increase (reduction) in income taxes resulting from: State tax (excluding state tax credits), net of federal benefit 3,398,271 1,576,915 2,249,055 Federal tax credits (net) (7,616,236) — — State tax credits (500,000) (3,704,580) — Revalue deferred tax assets and liabilities — (852,523) 10,516,827 Foreign transition tax — — 4,854,640 Uncertain tax positions (167,455) (183,929) (340,993) Nondeductible penalties 4,562,830 2,210 4,387 Valuation allowance under Section 162(m) 1,305,975 37,457 — Excess tax benefits related to equity compensation (612,987) (287,703) (11,435) Prior year adjustments (672,358) 106,075 (130,606) Other, net (277,058) 412,635 59,478 $ 6,751,965 15,981,057 47,757,808 Income tax expense (benefit) from discontinued operations was 0, $626,583, and ($243,321), for the years ended March 31, 2020, 2019, and 2018, respectively, and differed from the amounts computed by applying the U.S. federal income tax rate of 21% for fiscal years 2020 and 2019, and 31.55% for fiscal 2018 to pretax income from discontinued operations as a result of the following: 2020 2019 2018 Expected income tax $ — 491,783 1,373,566 Increase (reduction) in income taxes resulting from: Foreign income adjustments — 187,974 5,483 Other, net — (53,174) (1,622,370) $ — 626,583 (243,321) The tax effects of temporary differences from continuing operations that give rise to significant portions of the deferred tax assets and deferred tax liabilities at March 31, 2020 and 2019 are presented below: 2020 2019 Deferred tax assets: Allowance for loan losses $ 23,900,236 20,162,369 Unearned insurance commissions 9,964,655 9,308,138 Accrued expenses primarily related to employee benefits 12,730,245 9,271,182 Reserve for uncollectible interest 1,205,082 1,011,584 Lease liability 25,309,841 — Foreign tax credit carryforward 3,254,926 3,254,926 Capital loss carryforward 7,784,059 7,856,176 State net operating loss carryforwards 387,558 1,021,275 Gross deferred tax assets 84,536,602 51,885,650 Less valuation allowance (11,040,259) (11,112,376) Net deferred tax assets 73,496,343 40,773,274 Deferred tax liabilities: Fair value adjustment for loans receivable (14,065,135) (9,589,188) Property and equipment (5,097,147) (2,426,786) Intangible assets (925,319) (1,610,258) Deferred net loan origination costs (1,664,486) (1,593,385) Prepaid expenses (1,185,759) (1,054,110) Right-of-use asset (25,045,690) — Other (2,254,822) (668,648) Gross deferred tax liabilities (50,238,358) (16,942,375) Deferred income taxes, net $ 23,257,985 23,830,899 At March 31, 2020, the Company had state net operating loss carryforwards of approximately $9.9 million. A deferred tax asset of approximately $0.4 million has been recorded to reflect the benefit of these losses that the Company expects to be recognized. Approximately $1,000 of the state net operating loss carryforward will expire in 2025 with the remaining carryforward expiring between 2036 and 2039. The valuation allowance for deferred tax assets decreased by $72,117 for the year ended March 31, 2020 when compared to March 31, 2019. The valuation allowance at March 31, 2020 and 2019 was $11.0 million and $11.1 million, respectively. The valuation allowance against the total deferred tax assets as of March 31, 2020 consisted of $1,274 related to state of Colorado net operating loss carryforwards in the amount of $54,318, which expire in 2025, a foreign tax credit carryforward of $3.3 million arising in relation to the Section 965 calculation ("Transition Tax") during fiscal 2018 which expires in 2028, and $7.8 million related to the $37.1 million capital loss carryforward from the sale of the Mexican operations in fiscal 2019 which expires in 2024. The Company does not expect to generate enough foreign source income or capital gains in future tax years to realize these tax attribut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In order to fully realize the deferred tax asset, the Company will need to generate future taxable income prior to the expiration of the deferred tax assets governed by the tax code. Based upon the level of historical taxable income and projections for future taxable income over the periods in which the related temporary differences are deductible, management believes it is more likely than not the Company will realize the benefits of these deductible differences, net of the existing valuation allowances at March 31, 2020. The amount of the deferred tax asset considered realizable, however, could be reduced in the near term if estimates of future taxable income during the carryforward period are reduced. As of March 31, 2020, 2019, and 2018, the Company had $5.8 million, $5.8 million, and $8.8 million of total gross unrecognized tax benefits including interest, respectively. Of these totals, approximately $5.2 million, $5.4 million, and $6.9 million, respectively, represents the amount of net unrecognized tax benefits that are permanent in nature and, if recognized, would affect the annual effective tax rate. A reconciliation of the beginning and ending amount of unrecognized tax benefits at March 31, 2020, 2019, and 2018 are presented below: 2020 2019 2018 Unrecognized tax benefit balance beginning of year $ 4,043,623 6,946,229 7,264,966 Gross increases (decreases) for tax positions of current year 246,725 54,025 166,375 Gross increases (decreases) for tax positions of prior years 786,674 (138,405) 8,228 Settlements with tax authorities — (1,356,714) — Lapse of statute of limitations (725,211) (1,461,512) (493,340) Unrecognized tax benefit balance end of year $ 4,351,811 4,043,623 6,946,229 At March 31, 2020, approximately $3.0 million of gross unrecognized tax benefits are expected to be resolved during the next 12 months through settlements with taxing authorities or the expiration of the statute of limitations. The Company’s continuing practice is to recognize interest and penalties related to income tax matters in income tax expense. As of March 31, 2020, 2019, and 2017, the Company had $1.4 million, $1.8 million, and $1.9 million accrued for gross interest, respectively, of which $(0.1) million, $1.1 million, and $0.4 million represented the current period expense for the periods ended March 31, 2020, 2019, and 2018. The Company is subject to U.S. income tax, as well as various other state and local jurisdictions. With the exception of a few states, the Company is no longer subject to U.S. federal, state and local, or non-U.S. income tax examinations by tax authorities for years before 2015, although carryforward attributes that were generated prior to 2015 may still be adjusted upon examination by the taxing authorities if they either have been or will be used in a future period.</t>
  </si>
  <si>
    <t>Earnings Per Share</t>
  </si>
  <si>
    <t>Earnings Per Share [Abstract]</t>
  </si>
  <si>
    <t>Earnings Per Share The following is a reconciliation of the numerators and denominators of the basic and diluted EPS from continuing operations calculations: For the year ended March 31, 2020 Income Shares Per Share Basic EPS Income from continuing operations available to common shareholders $ 28,157,478 7,688,242 $ 3.66 Effect of dilutive securities options and restricted stock — 264,658 Diluted EPS Income from continuing operations available to common shareholders including dilutive securities $ 28,157,478 7,952,900 $ 3.54 For the year ended March 31, 2019 Income Shares Per Share Amount Basic EPS Income from continuing operations available to common shareholders $ 73,897,515 8,994,036 $ 8.22 Effect of dilutive securities options and restricted stock — 210,341 Diluted EPS Income from continuing operations available to common shareholders including dilutive securities $ 73,897,515 9,204,377 $ 8.03 For the year ended March 31, 2018 Income Shares Per Share Amount Basic EPS Income from continuing operations available to common shareholders $ 49,093,080 8,791,168 $ 5.58 Effect of dilutive securities options and restricted stock — 167,508 Diluted EPS Income from continuing operations available to common shareholders including dilutive securities $ 49,093,080 8,958,676 $ 5.48 Options to purchase 656,347, 592,947, and 299,455 shares of common stock at various prices were outstanding during the years ended March 31, 2020, 2019, and 2018, respectively, but were not included in the computation of diluted EPS because the option exercise price was antidilutive.</t>
  </si>
  <si>
    <t>Benefit Plans</t>
  </si>
  <si>
    <t>Share-based Payment Arrangement [Abstract]</t>
  </si>
  <si>
    <t xml:space="preserve">enefit Plans Retirement Plan The Company provides a defined contribution employee benefit plan (401(k) plan) covering full-time employees, whereby employees can invest up to the maximum designated for that year. The Company matches 50% of each employee's contributions up to the first 6% of the employee's eligible compensation, providing a maximum employer contribution of 3% of compensation. The Company's expense under this plan was $1.6 million, $1.5 million, and $1.4 million, for the years ended March 31, 2020, 2019, and 2018, respectively. Supplemental Executive Retirement Plan The Company has instituted two supplemental executive retirement plans, which are non-qualified executive benefit plans in which the Company agrees to pay certain executives additional benefits in the future, usually at retirement, in return for continued employment by the executives. The SERPs are unfunded plans, and, as such, there are no specific assets set aside by the Company in connection with the establishment of the plans. The executives have no rights under the agreements beyond those of a general creditor of the Company. For the years ended March 31, 2020, 2019, and 2018, contributions of $0.6 million, $0.6 million, and $0.8 million, respectively, were charged to expense related to the SERP. The unfunded liability, which is included as a component of accounts payable and accrued expenses in the Company's Consolidated Balance Sheets was $6.8 million and $7.9 million as of March 31, 2020 and 2019, respectively. For the three years presented, the unfunded liability was estimated using the following assumptions: an annual salary increase of 3.5% for all 3 years; a discount rate of 6.0% for all 3 years; and a retirement age of 65. Executive Deferred Compensation Plan The Company has an Executive Deferral Plan. Eligible executives and directors may elect to defer all or a portion of their incentive compensation to be paid under the Executive Deferral Plan. As of March 31, 2020 and 2019 no executive or director had deferred compensation under this plan. Stock Incentive Plans The Company has a 2005 Stock Option Plan, a 2008 Stock Option Plan, a 2011 Stock Option Plan, and a 2017 Stock Incentive Plan for the benefit of certain directors, officers, and key employees. Under these plans, a total of 4,350,000 shares of authorized common stock have been reserved for issuance pursuant to grants approved by the Compensation and Stock Option Committee of the Board of Directors. Stock options granted under these plans have a maximum duration of ten years, may be subject to certain vesting requirements, which are generally three to five years for officers, non-employee directors, and key employees, and are priced at the market value of the Company's common stock on the option's grant date. At March 31, 2020 there were a total of 181,789 shares of common stock available for grant under the plans.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Long-term Incentive Program and Non-Employee Director Awards On October 15, 2018, the Compensation Committee and Board approved and adopted a new long-term incentive program that seeks to motivate and reward certain employees and to align management’s interest with shareholders’ by focusing executives on the achievement of long-term results. The program is comprised of four components: Service Options, Performance Options, Restricted Stock, and Performance Shares. Pursuant to this program, the Compensation Committee approved certain grants of Service Options, Performance Options, Restricted Stock and Performance Shares under the World Acceptance Corporation 2011 Stock Option Plan and the World Acceptance Corporation 2017 Stock Incentive Plan to certain employee directors, vice presidents of operations, vice presidents, senior vice presidents, and executive officers. Separately, the Compensation Committee approved certain grants of Service Options and Restricted Stock to certain of the Company’s non-employee directors. Under the long-term incentive program, up to 100% of the shares of restricted stock subject to the Performance Shares sha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and subject to each respective employee’s continued employment at the Company through the last day of the applicable Performance Share Measurement Period (or as otherwise provided under the terms of the applicable award agreement or applicable employment agreement). The Performance Share performance targets are set forth below. Trailing 4-Quarter EPS Targets for Restricted Stock Eligible for Vesting $16.35 40% $20.45 60% The Restricted Stock awards will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will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shall have a 10-year term. The Performance Options shall fully vest if the Company attains the trailing earnings per share target over four consecutive calendar quarters occurring between September 30, 2018 and March 31, 2025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shall have a 10-year term. The Performance Option performance target is set forth below. Trailing 4-Quarter EPS Targets for Options Eligible for Vesting $25.30 100% Stock Options The weighted-average fair value at the grant date for options issued during the years ended March 31, 2020, 2019, and 2018 was $57.69, $53.50, and $39.49 per share, respectively. This fair value was estimated at grant date using the weighted-average assumptions listed below. 2020 2019 2018 Dividend yield 0 % 0 % 0 % Expected volatility 52.28 % 48.94 % 52.97 % Average risk-free interest rate 1.58 % 3.01 % 1.98 % Expected life 6.3 years 6.7 years 5.0 years The expected stock price volatility is based on the historical volatility of the Company’s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year ended March 31, 2020 was as follows: Shares Weighted Weighted Aggregate Options outstanding, beginning of year 704,240 $ 85.33 Granted 24,171 112.54 Exercised (69,481) 66.39 Forfeited (10,432) 99.43 Expired (1,770) 34.75 Options outstanding, end of period 646,728 $ 88.30 6.50 $ 551,175 Options exercisable, end of period 323,729 $ 75.20 4.41 $ 549,716 The aggregate intrinsic value reflected in the table above represents the total pre-tax intrinsic value (the difference between the closing stock price on March 31, 2020 and the exercise price, multiplied by the number of in-the-money options) that would have been received by option holders had all option holders exercised their options as of March 31, 2020. This amount will change as the stock's market price changes. The total intrinsic value of options exercised during the periods ended March 31, 2020, 2019, and 2018 was as follows: 2020 2019 2018 $5,083,094 $4,433,495 $12,336,156 As of March 31, 2020, total unrecognized stock-based compensation expense related to non-vested stock options amounted to approximately $10.9 million, which is expected to be recognized over a weighted-average period of approximately 4.2 years. Restricted Stock During fiscal 2020, the Company granted 11,223 shares of restricted stock (which are equity classified), to certain vice presidents, senior vice presidents, executive officers, and non-employee directors with a grant date weighted average fair value of $90.23. During fiscal 2019, the Company granted 760,420 shares of restricted stock (which are equity classified) to certain executive officers, with a grant date weighted average fair value of $101.61 per share. During fiscal 2018, the Company granted 24,456 shares of restricted stock (which are equity classified) to certain executive officers, with a grant date weighted average fair value of $107.52 per share. One-third of these awards vest on each anniversary of the grant date over the three years following the grant date. Compensation expense related to restricted stock is based on the number of shares expected to vest and the fair market value of the common stock on the grant date. The Company recognized compensation expense of $23.4 million, $13.6 million, and $3.1 million for the years ended March 31, 2020, 2019, and 2018, respectively, which is included as a component of general and administrative expenses in the Company's Consolidated Statements of Operations. As of March 31, 2020, there was approximately $43.5 million of unrecognized compensation cost related to unvested restricted stock awards, which is expected to be recognized over the next 3.5 years based on current estimates. A summary of the status of the Company’s restricted stock as of March 31, 2020 and changes during the year ended March 31, 2020, are presented below: Shares Weighted Average Fair Outstanding at March 31, 2019 783,450 $ 100.66 Granted during the period 11,223 90.23 Vested during the period (89,419) 92.93 Forfeited during the period — — Outstanding at March 31, 2020 705,254 $ 101.47 Total Stock-Based Compensation Total stock-based compensation included as a component of net income during the years ended March 31, 2020, 2019, and 2018 was as follows: 2020 2019 2018 Stock-based compensation related to equity classified units: Stock-based compensation related to stock options $ 5,522,883 3,991,967 2,353,214 Stock-based compensation related to restricted stock 23,429,277 13,643,343 3,081,405 Total stock-based compensation related to equity classified awards $ 28,952,160 17,635,310 5,434,619 </t>
  </si>
  <si>
    <t>Acquisitions</t>
  </si>
  <si>
    <t>Business Combinations [Abstract]</t>
  </si>
  <si>
    <t>Acquisitions 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n asset purchase. The following table sets forth the acquisition activity of the Company for the years ended March 31, 2020, 2019, and 2018: 2020 2019 2018 Number of branches acquired through business combinations 38 17 5 Number of asset purchases 140 88 34 Total acquisitions 178 105 39 Purchase price $ 61,555,973 $ 44,145,787 $ 17,574,172 Tangible assets: Loans receivable, net 47,026,694 33,920,847 15,583,411 Property and equipment 74,000 1,500 3,000 47,100,694 33,922,347 15,586,411 Excess of purchase prices over fair value of net tangible assets $ 14,455,279 $ 10,223,440 $ 1,987,761 Customer lists $ 13,228,951 $ 9,688,440 $ 815,518 Non-compete agreements 890,000 535,000 205,000 Goodwill 336,328 — 967,243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values at the acquisition date. The remainder is allocated to goodwill. The following table describes the Company's business combination activity for the year ended March 31, 2020. No. Acquiree Name Acquiree State(s) Date 1 Western Shamrock Corporation (11 branches) GA 4/29/2019 2 Western Shamrock Corporation (7 branches) SC 5/9/2019 3 Western Shamrock Corporation (3 branches) AL 5/14/2019 4 Loyal Loans (7 branches) UT 8/27/2019 5 Courtesy Loans (1 branch) IL 8/28/2019 6 Courtesy Loans (8 branches) MO, LA 9/6/2019 7 Eagle Financial Services (1 branch) TN 2/27/2020 Acquisitions that are accounted for as asset purchases are typically limited to acquisitions of loan portfolios. The purchase price is allocated to the tangible assets and intangible assets acquired based upon their estimated fair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and that these loans are priced at current rates, management believes the net loan balances approximate their fair value.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n office is less than $100,000, and management believes that in the event a triggering event were to occur, the impairment loss to an unamortized customer list would be immaterial. The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si>
  <si>
    <t>Fair Value</t>
  </si>
  <si>
    <t>Fair Value Disclosures [Abstract]</t>
  </si>
  <si>
    <t>Fair Value Fair Value Disclosures The Company may carry certain financial instruments and derivative assets and liabilities at fair value on a recurring basis. Fair value is defined as the price that would be received to sell an asset or paid to transfer a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Financial assets and liabilities measured at fair value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for assets or liabilities reflecting the reporting entity’s own assumptions. The Company’s financial instruments for the periods reported consist of the following: cash and cash equivalents, loans receivable, and senior notes payable. Fair value approximates carrying value for all of these instruments. Loans receivable are originated at prevailing market rates and have an average life of approximately 8 months. Given the short-term nature of these loans, they are continually repriced at current market rates. The Company’s revolving credit facility has a variable rate based on a margin over LIBOR and reprices with any changes in LIBOR. The Company also considered its creditworthiness in its determination of fair value. The carrying amounts and estimated fair values of amounts the Company measures at fair value on a recurring basis are summarized below. March 31, 2020 March 31, 2019 Input Level Carrying Value Estimated Fair Value Carrying Value Estimated Fair Value ASSETS Cash and cash equivalents 1 $ 11,618,922 $ 11,618,922 $ 9,335,433 $ 9,335,433 Loans receivable, net 3 804,402,786 804,402,786 755,624,007 755,624,007 LIABILITIES Senior notes payable 3 451,100,000 451,100,000 251,940,000 251,940,000 The carrying amounts and estimated fair values of amounts the Company measures at fair value on a non-recurring basis, which are limited to the Company's assets held for sale, are summarized below. March 31, 2020 Input Level Carrying Value Estimated Fair Value ASSETS Assets held for sale 2 $ 3,991,498 $ 3,991,498 The Company re-valued its corporate headquarters in Greenville, SC as of March 31, 2020 in conjunction with its reclassification of the related assets as held for sale. The revaluation resulted in an impairment loss of approximately $251,000, which is included as a component of other expense in the Company's Consolidated Statements of Operations. The observable inputs the Company used in its revaluation were the agreed-upon prices to sell the assets. There were no other significant assets or liabilities measured at fair value on a non-recurring basis as of March 31, 2020 and 2019.</t>
  </si>
  <si>
    <t>Quarterly Information (Unaudited)</t>
  </si>
  <si>
    <t>Quarterly Financial Information Disclosure [Abstract]</t>
  </si>
  <si>
    <t>Quarterly Information (Unaudited) The following sets forth selected quarterly operating data: Fiscal 2020 Fiscal 2019 First Second Third Fourth First Second Third Fourth (Dollars in thousands, except for earnings per share data) Total revenues $ 138,441 141,573 146,996 163,018 122,790 127,116 137,639 156,997 Provision for loan losses 41,291 52,968 55,219 32,252 30,591 40,359 48,944 28,533 General and administrative expenses 81,776 78,452 90,558 96,707 67,777 64,936 76,964 78,626 Interest expense 4,403 6,328 7,130 8,035 4,225 4,158 4,637 4,914 Income tax expense 2,363 1,312 356 2,721 4,559 3,604 834 6,984 Income (loss) from discontinued operations — — — — (37,141) 479 — — Net income (loss) $ 8,608 2,513 (6,267) 23,303 (21,503) 14,538 6,260 37,940 Net income (loss) per common share: Basic $ 1.01 0.32 (0.87) 3.23 (2.37) 1.60 0.69 4.34 Diluted $ 0.97 0.31 (0.87) 3.18 (2.32) 1.56 0.67 4.22 The Company's highest loan demand occurs generally from October through December, its third fiscal quarter. Loan demand is generally lowest and loan repayment highest from January to March, its fourth fiscal quarter. Consequently, the Company experiences significant seasonal fluctuations in its operating results and cash needs. Operating results from the Company's third fiscal quarter are generally lower than in other quarters and operating results for its fourth fiscal quarter are generally higher than in other quarters.</t>
  </si>
  <si>
    <t>Commitments and Contingencies</t>
  </si>
  <si>
    <t>Commitments and Contingencies Disclosure [Abstract]</t>
  </si>
  <si>
    <t>Mexico Investigation As previously disclosed, the Company retained outside legal counsel and forensic accountants to conduct an investigation of its operations in Mexico, focusing on the legality under the FCPA and certain local laws of certain payments related to loans, the maintenance of the Company’s books and records associated with such payments, and the treatment of compensation matters for certain employees. The investigation addressed whether and to what extent improper payments, which may violate the FCPA and other local laws, were made approximately between 2010 and 2017 by or on behalf of WAC de Mexico, to government officials in Mexico relating to loans made to unionized employees. The Company voluntarily contacted the SEC and the DOJ in June 2017 to advise both agencies that an internal investigation was underway and that the Company intended to cooperate with both agencies. The Company has and will continue to cooperate with both agencies. The SEC has issued a formal order of investigation. There have been ongoing discussions with the SEC regarding the possible resolution of these matters. The discussions with the SEC have progressed to a point that the Company can now reasonably estimate a probable loss and has recorded an aggregate accrual of $21.7 million with respect to the SEC matters as of March 31, 2020. As the discussions with the SEC are continuing, there can be no assurance that the Company's efforts to reach a final resolution with the SEC will be successful or, if they are, what the timing or terms of such resolution will be. The Company has no offer of settlement or resolution with the DOJ at this time. The total amount of the Company’s loss incurred in connection with the investigation and any resolution thereof, including those amounts which remain subject to approval by the SEC, may be higher than the amount of the accrual. If violations of the FCPA or other local laws occurred, the Company could be subject to fines, civil and criminal penalties, equitable remedies, including profit disgorgement and related interest, and injunctive relief. In addition, any disposition of these matters could adversely impact our access to debt financing and capital funding and result in further modifications to our business practices and compliance programs. Any disposition could also potentially require that a monitor be appointed to review future business practices with the goal of ensuring compliance with the FCPA and other applicable laws. The Company could also face fines, sanctions, and other penalties from authorities in Mexico, as well as third-party claims by shareholders and/or other stakeholders of the Company. In addition, disclosure of the investigation could adversely affect the Company’s reputation and its ability to obtain new business or retain existing business from its current customers and potential customers, to attract and retain employees, and to access the capital markets. If it is determined that a violation of the FCPA or other laws has occurred, such violation may give rise to an event of default under the Company’s credit agreement if such violation were to have a material adverse effect on the Company’s business, operations, properties, assets, or condition (financial or otherwise) or if the amount of any settlement, penalties, fines, or other payments resulted in the Company failing to satisfy any financial covenants. Additional potential FCPA violations or violations of other laws or regulations may be uncovered through the investigation. In addition to the ultimate liability for disgorgement and related interest, the Company believes that it could be further liable for fines and penalties. The Company is continuing its discussions with the SEC regarding the matters under investigation, but the ultimate resolution could be higher than the accrual. Further, in the event that a settlement is reached, there can be no assurance as to the timing or the terms of any such settlement. General In addition,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s. However, in light of the inherent uncertainties involved in such matters, an adverse outcome in one or more of these matters could materially and adversely affect the Company’s financial condition, results of operations or cash flows in any particular reporting period.</t>
  </si>
  <si>
    <t>Assets Held for Sale</t>
  </si>
  <si>
    <t xml:space="preserve">Assets Held for SaleIn the fourth quarter of fiscal 2020 the Company moved its corporate headquarters from properties it owned outright in Greenville, SC to leased office space in downtown Greenville, SC. Under ASC 360-10, the properties met the criteria for classification as held for sale as of March 31, 2020. In conjunction with the classification of the properties as held for sale, the Company recognized an impairment loss of approximately $251,000, which is included as a component of other expense in the Company's Consolidated Statements of Operations. The following table reconciles the major classes of assets held for sale to the amounts presented in the Consolidated Balance Sheets: March 31, 2020 Assets held for sale: Property and equipment, net $ 3,991,498 Total assets held for sale $ 3,991,498 </t>
  </si>
  <si>
    <t>Discontinued Operations</t>
  </si>
  <si>
    <t>Discontinued Operations and Disposal Groups [Abstract]</t>
  </si>
  <si>
    <t xml:space="preserve">Discontinued Operations On August 3, 2018 the Company and its affiliates completed the sale of the Company's Mexico operating segment in its entirety. The Company sold all of the issued and outstanding capital stock and equity interest of WAC de Mexico and SWAC to the Purchasers, effective as of July 1, 2018, for a purchase price of approximately $44.36 million. Under the terms of the stock purchase agreement, we are obligated to indemnify the Purchasers for claims and liabilities relating to certain investigations of WAC de Mexico, SWAC, or the Sellers by the DOJ or the SEC that commenced prior to July 1, 2018. Additionally, the Company has provided limited ParaData systems and software training to the Purchasers, as requested. The Company has not and will not have any other involvement with the Mexico operating segment subsequent to the sale's effective date. The following table reconciles the major classes of line items constituting pre-tax income (loss) of discontinued operations to the amounts presented in the Consolidated Statements of Operations: Year ended March 31, 2020 2019 2018 Revenues $ — $ 9,693,367 $ 46,037,802 Provision for loan losses — 1,809,059 13,358,989 General and administrative expenses — 5,542,483 28,325,196 Income from discontinued operations before disposal of discontinued operations and income taxes — 2,341,825 4,353,617 Gain (loss) on disposal of discontinued operations — (38,377,623) — Income taxes (benefit) — 626,583 (243,321) Income (loss) from discontinued operations $ — $ (36,662,381) $ 4,596,938 The following table presents operating, investing and financing cash flows for the Company’s discontinued operations: Year ended March 31, 2020 2019 2018 Cash provided by operating activities: $ — $ 3,553,854 $ 19,511,343 Cash provided by (used in) investing activities: — 1,138,084 (3,649,778) Cash provided by (used in) financing activities: $ — $ (17,126,000) $ — </t>
  </si>
  <si>
    <t>Subsequent Event (Notes)</t>
  </si>
  <si>
    <t>Subsequent Event [Line Items]</t>
  </si>
  <si>
    <t>Subsequent Events [Text Block]</t>
  </si>
  <si>
    <t>Subsequent Events COVID-19 Pandemic The COVID-19 pandemic has caused significant economic disruption in the United States as many state and local governments, including all of the states in which we operate, have ordered non-essential businesses to close and residents to shelter in place at home. This has resulted in an unprecedented slow-down in economic activity and a related increase in unemployment. Since the COVID-19 pandemic, more than 30 million people have filed claims for unemployment, and stock markets have significantly declined in value. For the majority of states in which we operate, we are considered to be an essential business. However, the spread of COVID-19 has caused us to modify our business practices, including limiting branch hours and employee travel, implementing work-from-home initiatives for employees when possible, and cancelling physical participation in meetings and training sessions. On March 27, 2020, the U.S. Congress passed the CARES Act, which provided several forms of economic relief designed to defray the impact of COVID-19. In subsequent weeks, the Company experienced a decrease in loan applications. The extent to which COVID-19 may impact our financial condition or results of operations is uncertain. In April 2020, the Company began deferring loan payments for some of its customers. The Company evaluated its March 31, 2020 consolidated financial statements for subsequent events through the date the consolidated financial statements were issued. As a result of the spread of COVID-19 and the response of government authorities, economic uncertainties have arisen which are likely to negatively impact our operational and financial performance. The extent of the impact of COVID-19 on our operational and financial performance will depend on certain developments, including the duration and spread of the outbreak and impact on our customers, employees and the markets in which we operate, all of which are uncertain and cannot be predicted. Management is not aware of any other significant events occurring subsequent to the balance sheet date that would have a material effect on the financial statements thereby requiring adjustment or disclosure.</t>
  </si>
  <si>
    <t>Summary of Significant Accounting Policies (Policies)</t>
  </si>
  <si>
    <t>Principles of Consolidation</t>
  </si>
  <si>
    <t>Principles of Consolidation The Consolidated Financial Statements include the accounts of World Acceptance Corporation and its wholly-owned subsidiaries (the “Company”). Subsidiaries consist of operating entities in various states, ParaData Financial Systems (a software company acquired during fiscal 1994), and WAC Insurance Company, Ltd. (a captive reinsurance company established in fiscal 1994). All significant inter-company balances and transactions have been eliminated in consolidation. The financial statements of the Company’s former foreign subsidiaries in Mexico were prepared using the local currency as the functional currency. Assets and liabilities of these subsidiaries were translated into U.S. dollars at the then-current exchange rate while income and expense are translated at an average exchange rate for the applicable period. The resulting translation gains and losses were recognized as a component of equity in “Accumulated Other Comprehensive Loss, net.”</t>
  </si>
  <si>
    <t>Use of Estimates in the Preparation of Financial Statements</t>
  </si>
  <si>
    <t>Use of Estimates in the Preparation of Consolidated Financial Statements The preparation of financial statements in conformity with GAAP requires management to make estimates and assumptions that affect the reported amount of assets and liabilities and disclosure of contingent liabilities at the date of the financial statements and the reported amounts of revenue and expenses during the reporting period. Actual results could differ from those estimates. The most significant item subject to such estimates and assumptions that could materially change in the near term is the allowance for loan losses.</t>
  </si>
  <si>
    <t>Business Segments</t>
  </si>
  <si>
    <t xml:space="preserve">Business Segments The Company reports operating segments in accordance with FASB ASC Topic 280. Operating segments are components of an enterprise about which separate financial information is available that is evaluated regularly by the chief operating decision maker in deciding how to allocate resources and assess performance. FASB ASC Topic 280 requires that a public enterprise report a measure of segment profit or loss, certain specific revenue and expense items, segment assets, information about the way that the operating segments were determined and other items. The Company has one reportable segment. The other revenue generating activities of the Company, including the sale of insurance products, income tax preparation, and the automobile club, are done within the existing branch </t>
  </si>
  <si>
    <t>Cash and Cash Equivalents</t>
  </si>
  <si>
    <t>Cash and Cash Equivalents For purposes of the statement of cash flows, the Company considers all highly liquid investments with a maturity of three</t>
  </si>
  <si>
    <t>Loans and Interest Income</t>
  </si>
  <si>
    <t>Loans and Interest and Fee Income The Company is licensed to originate consumer loans in the states of Alabama, Georgia, Idaho, Illinois, Indiana, Kentucky, Louisiana, Mississippi, Missouri, New Mexico, Oklahoma, South Carolina, Texas, Tennessee, Utah, and Wisconsin. During fiscal 2020, 2019, and 2018 the Company originated loans generally ranging up to $3,200, with terms of 48 months or fewer. Experience indicates that a majority of the consumer loans are refinanced, and the Company accounts for the majority of the refinancings as new loans. Generally a customer must make multiple payments in order to qualify for refinancing. Furthermore, the Company's lending policy has predetermined lending amounts so that in most cases a refinancing will result in advancing additional funds. The Company believes that the advancement of additional funds constitutes more than a minor modification to the terms of the existing loan if the present value of the cash flows under the terms of the new loan will be 10% or more of the present value of the remaining cash flows under the terms of the original loan. The following table sets forth information about our loan products for fiscal 2020: Minimum Origination Maximum Origination Minimum Term Maximum Term Small loans $ 100 $ 2,450 3 25 Large loans 2,500 20,600 12 48 Tax advance loans 100 5,000 8 8 Gross loans receivable at March 31, 2020 and 2019 consisted of the following: 2020 2019 Small loans $ 761,364,753 $ 736,643,663 Large loans 442,683,915 383,686,372 Tax advance loans 5,822,698 7,627,348 Total gross loans $ 1,209,871,366 $ 1,127,957,383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Loans are carried at the gross amount outstanding, reduced by unearned interest and insurance income, net of deferred origination fees and direct costs and an allowance for loan losses. The Company recognizes interest and fee income using the interest method. Charges for late payments are credited to income when collected. With the exception of tax advance loans, which are interest free, the Company offers its loans at the prevailing statutory rates for terms not to exceed 48 months. Management believes that the carrying value approximates the fair value of its loan portfolio.</t>
  </si>
  <si>
    <t>Nonaccrual Policy</t>
  </si>
  <si>
    <t>Nonaccrual Policy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t>
  </si>
  <si>
    <t>Allowance for Loan Losses</t>
  </si>
  <si>
    <t>Allowance for Loan Losses The Company maintains an allowance for loan losses in an amount that, in management's opinion, is adequate to provide for incurred losses inherent in the existing loan portfolio. The Company charges against current earnings, as a provision for loan losses, amounts added to the allowance to maintain it at levels expected to cover probable incurred losses of principal. When establishing the allowance for loan losses, the Company takes into consideration the growth of the loan portfolio, current levels of charge-offs, current levels of delinquencies, and current economic factors. The Company uses a mathematical calculation to determine the initial allowance at the end of each reporting period. The calculation originated as management's estimate of future charge-offs and is used to allocate expenses to the branch level. There are two components when calculating the allowance for loan losses, which the Company refers to as the general reserve and the specific reserve. This calculation is a starting point and over time, and as needed, additional provisions have been added as determined by management to make the allowance adequate. The general reserve is 4.25% of the gross loan portfolio. The specific reserve represents 100% of the gross loan balance of all loans 91 days or more days past due on a recency basis, including bankrupt accounts in that category. This methodology is based on historical data showing that the collection of loans 91 days or more past due is remote. A process is then performed to determine the adequacy of the allowance for loan losses, which considers trends in current levels of delinquencies, charge-off levels, and economic trends (such as energy and food prices). The primary tool used is the movement model (on a recency basis) which considers the rolling twelve months of delinquency to determine expected charge-offs. The sum of expected charge-offs, determined from the recency movement model plus the amount of delinquent refinancings is compared to the allowance resulting from the mathematical calculation to determine if any adjustments are needed to make the allowance adequate. Management would also determine if any adjustments are needed if the consolidated annual provision for loan losses is less than total charge-offs. Management uses a precision level of 5% of the allowance for loan losses compared to the aforementioned recency movement model when determining if any adjustments are needed. The Company's policy is to charge off loans at the earlier of when such loans are deemed to be uncollectible or when six months have elapsed since the date of the last full contractual payment. The Company's charge-off policy has been consistently applied and no changes have been made during the periods reported. The Company's historical annual charge-off rate (net charge-offs as a percentage of average net loans receivable) for the past 10 years has ranged from 12.8% to 18.0% of net loans. Management considers the charge-off policy when evaluating the appropriateness of the allowance for loan losses.</t>
  </si>
  <si>
    <t>Impaired Loans</t>
  </si>
  <si>
    <t>Impaired Loans The Company defines impaired loans as bankrupt accounts and accounts 91 days or more past due on a recency basis. In accordance with the Company’s charge-off policy, once a loan is deemed uncollectible, 100% of the net investment is charged off, except in the case of a borrower who has filed for bankruptcy. As of March 31, 2020, bankrupt accounts that had not been charged off were approximately $6.3 million. Bankrupt accounts 91 days or more past due on a recency basis are reserved at 100% of the gross loan balance. The Company also considers any accounts 91 days or more past due on a recency basis to be impaired, and such accounts are reserved at 100% of the gross loan balance. Delinquency is the primary credit quality indicator used to determine the credit quality of the Company's receivables (additional requirements from ASC 310-10 are disclosed in Note 2).</t>
  </si>
  <si>
    <t>Property and Equipment Property and equipment are stated at cost less accumulated depreciation and amortization. Depreciation is recorded using the straight-line method over the estimated useful life of the related asset as follows: buildings, 25 to 40 years; furniture and fixtures, 5 to 10 years; equipment, 3 to 7 years; and vehicles, 3 years. Amortization of leasehold improvements is recorded using the straight-line method over the lesser of the estimated useful life of the asset or the term of the lease. Additions to premises and equipment and major replacements or improvements are added at cost. Maintenance, repairs, and minor replacements are charged to operating expense as incurred. When assets are retired or otherwise disposed of, the cost and accumulated depreciation are removed from the accounts and any gain or loss is reflected in the consolidated statement of operations.</t>
  </si>
  <si>
    <t>Operating Leases</t>
  </si>
  <si>
    <t>Operating Leases The Company’s branch leases typically have a lease term of three to five</t>
  </si>
  <si>
    <t>Other Assets</t>
  </si>
  <si>
    <t>Other Assets Other assets include cash surrender value of life insurance policies, prepaid expenses, debt issuance costs, and other deposits.</t>
  </si>
  <si>
    <t>Intangible Assets and Goodwill</t>
  </si>
  <si>
    <t>Intangible Assets and Goodwill Intangible assets include the cost of acquiring existing customers ("customer lists"), and the fair value assigned to non-compete agreements. Customer lists are amortized on a straight line or accelerated basis over their estimated period of benefit, ranging from 8 to 23 years with a weighted average of approximately 9.6 years. Non-compete agreements are amortized on a straight line basis over the term of the agreement, ranging from 3 to 5.3 years with a weighted average of approximately 4.9 year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Non-compete agreements are valued at the stated amount paid to the other party for these agreements, which the Company believes approximates the fair value. The fair value of the customer lists is based on a valuation model that utilizes the Company’s historical data to estimate the value of any acquired customer lists. In a business combination, the remaining excess of the purchase price over the fair value of the tangible assets, customer list, and non-compete agreements is allocated to goodwill. The branches the Company acquires are small, privately-owned branches, which do not have sufficient historical data to determine customer attrition. The Company believes that the customers acquired have the same characteristics and perform similarly to its customers. Therefore, the Company utilized the attrition patterns of its customers when developing the estimate of attrition for acquired customers. This estimation method is re-evaluated periodically.</t>
  </si>
  <si>
    <t>Impairment of Long-Lived Assets</t>
  </si>
  <si>
    <t xml:space="preserve">Impairment of Long-Lived Assets The Company assesses impairment of long-lived assets, including property and equipment and intangible assets, whenever changes or events indicate that the carrying amount may not be recoverable. The Company assesses impairment of these assets generally at the branch level based on the operating cash flows of the branch and the Company’s plans for branch closings. The Company will write down such assets to fair value if, based on an </t>
  </si>
  <si>
    <t>Fair Value of Financial Instruments</t>
  </si>
  <si>
    <t xml:space="preserve">Fair Value of Financial Instruments FASB ASC Topic 825 requires disclosures about the fair value of all financial instruments, regardless of whether the financial instrument is recognized on the balance sheet, for which it is practicable to estimate that value. In cases where quoted market prices are not available, fair values are based on estimates using present value or other valuation techniques. The Company’s financial instruments for the periods reported consist of the following: cash and cash equivalents, loans receivable and senior notes payable. Fair value approximates carrying value for all of these instruments. </t>
  </si>
  <si>
    <t>Insurance Premiums</t>
  </si>
  <si>
    <t>Insurance Premiums and CommissionsInsurance premiums for credit life, accident and health, property and unemployment insurance written in connection with certain loans, net of refunds and applicable advance insurance commissions retained by the Company, are remitted monthly to an insurance company. All commissions are credited to unearned insurance commissions and recognized as income over the life of the related insurance contracts. The Company recognizes insurance income using the Rule of 78s method for credit life (decreasing term), credit accident and health, unemployment insurance and the Pro Rata method for credit life (level term) and credit property.</t>
  </si>
  <si>
    <t>Non-filing Insurance Non-filing insurance premiums are charged on certain loans in lieu of recording and perfecting the Company's security interest in the assets pledged. The premiums and recoveries are remitted to a third party insurance company and are not reflected in the accompanying Consolidated Financial Statements (see Note 8). Claims paid by the third party insurance company result in a reduction to loan losses. Certain losses related to such loans, which are not recoverable through life, accident and health, property, or unemployment insurance claims are reimbursed through non-filing insurance claims subject to policy limitations. Any remaining losses are charged to the allowance for loan loss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related to additional facts and circumstances occurs.</t>
  </si>
  <si>
    <t>Earnings Per Share Earnings per share (“EPS”) is computed in accordance with FASB ASC Topic 260. Basic EPS includes no dilution and is computed by dividing net income by the weighted-average number of common shares outstanding for the period. Diluted EPS reflects the potential dilution of securities that could share in the earnings of the Company. Potential common stock included in the diluted EPS computation consists of stock options and restricted stock, which are computed using the treasury stock method. See Note 11 for the reconciliation of the numerators and denominators for basic and dilutive EPS calculations.</t>
  </si>
  <si>
    <t>Stock-Based Compensation</t>
  </si>
  <si>
    <t>Stock-Based Compensation FASB ASC Topic 718-10 requires companies to recognize in the income statement the grant-date fair value of stock options and other equity-based compensation issued to employees. FASB ASC Topic 718-10 does not change the accounting guidance for share-based payment transactions with parties other than employees provided in FASB ASC Topic 718-10. Under FASB ASC Topic 718-10, the way an award is classified will affect the measurement of compensation cost. Liability-classified awards are remeasured to fair value at each balance-sheet date until the award is settled. Equity-classified awards are measured at grant-date fair value, amortized over the subsequent vesting period, and are not subsequently remeasured. The fair value of non-vested stock awards for the purposes of recognizing stock-based compensation expense is the market price of the stock on the grant date. The fair value of options is estimated on the grant date using the Black-Scholes option pricing model (see Note 12). At March 31, 2020, the Company had several share-based employee compensation plans, which are described more fully in Note 12.</t>
  </si>
  <si>
    <t>Share Repurchases</t>
  </si>
  <si>
    <t>Share Repurchases On March 12, 2020, the Board of Directors authorized the Company to repurchase up to $30.0 million of the Company’s outstanding common stock, inclusive of the amount that remains available for repurchase under prior repurchase authorizations. As of March 31, 2020, the Company had $22.6 million in aggregate remaining repurchase capacity. The timing and actual number of shares of common stock repurchased will depend on a variety of factors, including the stock price, corporate and regulatory requirements, restrictions under the revolving credit facility and other market and economic conditions. The Company continues to believe stock repurchases are a viable component of the Company’s long-term financial strategy and an excellent use of excess cash when the opportunity arises. However, our revolving credit agreement limits share repurchases to 50% of consolidated adjusted net income in any fiscal year commencing with the fiscal year ending March 31, 2017 without prior written consent of the lenders. As of March 31, 2020 our debt outstanding was $451.1 million and our shareholders' equity was $412.0 million resulting in a debt-to-equity ratio of 1.1:1.0.</t>
  </si>
  <si>
    <t>Comprehensive Income</t>
  </si>
  <si>
    <t>Comprehensive Income Total comprehensive income consists of net income and other comprehensive income (loss). The Company’s other comprehensive income (loss) and accumulated other comprehensive income (loss) are composed of foreign currency translation adjustments.</t>
  </si>
  <si>
    <t>Concentration Risk, Credit Risk, Policy [Policy Text Block]</t>
  </si>
  <si>
    <t xml:space="preserve">Concentration of Risk The Company generally serves individuals with limited access to other sources of consumer credit such as banks, credit unions, other consumer finance businesses and credit card lenders. During the year ended March 31, 2020, the Company operated in sixteen states in the United States. For the years ended March 31, 2020, 2019, and 2018, total revenue within the Company's four largest states (Texas, Georgia, Tennessee, and South Carolina) accounted for approximately 56%, 57% and 53%, respectively, of the Company's total revenues. </t>
  </si>
  <si>
    <t>Advertising Costs</t>
  </si>
  <si>
    <t>Advertising CostsAdvertising costs are expensed when incurred. Advertising costs were approximately $24.3 million, $22.5 million, and $21.2 million for fiscal years 2020, 2019, and 2018, respectively.</t>
  </si>
  <si>
    <t>New Accounting Pronouncements Adopted</t>
  </si>
  <si>
    <t>Recently Adopted Accounting Standards Leases In February 2016, the FASB issued ASU No. 2016-02, Leases (Topic 842). The ASU, as amended by ASU 2018-01, ASU 2018-10, and 2018-11, requires lessees to recognize assets and liabilities from leases with terms greater than 12 months and to disclose information related to the amount, timing and uncertainty of cash flows arising from leases, including various qualitative and quantitative requirements. The amendments of this ASU are effective for annual periods, and interim periods within those annual periods, beginning after December 15, 2018. Upon adoption of this guidance on April 1, 2019 the Company removed its deferred rent expense balance of $0.4 million, recorded a right-of-use asset of $87.4 million, and recorded a lease liability of $87.8 million. Amounts recorded upon adoption of Topic 842 were adjusted from what was reported in the Company's Annual Report on Form 10-K for the fiscal year ended March 31, 2019 due to the Company finalizing its implementation since that filing. In conjunction with adoption the Company made the following elections as outlined in ASU 2016-02 and its amendments: • The Company elected to apply the new guidance retrospectively at the beginning of the period of adoption, and, as a result, the adoption date is the beginning of the reporting period in which the Company first applies the guidance in Topic 842. The Company has not adjusted comparative years in the consolidated financial statements or make the new required disclosures for periods before the adoption date. The new required disclosures are only presented in the period of adoption and subsequently thereafter. • The Company elected, by class of underlying asset, to expense short-term leases on a straight-line basis over the life of the lease rather than applying the recognition requirements in Topic 842 according to the following table: Class of Underlying Asset Election? Yes/No Buildings (Office Space) No Office Equipment Yes • The Company elected, by class of underlying asset, not to separate non-lease components from lease components and instead account for each separate lease component and the non-lease components associated with those lease components as a single lease component according to the following table: Class of Underlying Asset Election? Yes/No Buildings (Office Space) Yes Office Equipment Yes • The Company elected the following practical expedients, which must be elected as a package, when applying Topic 842 to leases that commenced before the adoption date: 1. Not to reassess whether any expired or existing contracts are or contain leases; 2. Not to reassess the lease classification for any expired or existing leases (that is, all existing leases that were classified as operating leases in accordance with Topic 840 are classified as operating leases, and all existing leases that were classified as capital leases in accordance with Topic 840 are classified as finance leases); and, 3. Not to reassess initial direct costs for any existing leases. • The Company elected to use hindsight in determining the lease term (that is, when considering lessee options to extend or terminate the lease and to purchase the underlying asset) and in assessing impairment of the its right-of-use assets when applying Topic 842 to leases that commenced before the adoption date. Adoption of the standard did not impact the Company's consolidated statements of operations nor did adoption require the Company to alter its revolving credit facility to remain in compliance with its debt covenants. Simplifying the Test for Goodwill Impairment In January 2017, the FASB issued ASU No. 2017-04, Simplifying the Test for Goodwill Impairment. ASU No. 2017-04 eliminates Step 2 from the goodwill impairment test. Instead, under the amendments in this Update, an entity should perform its annual, or interim, goodwill impairment test by comparing the fair value of a reporting unit with its carrying amount. Additionally, an entity should consider income tax effects from any tax deductible goodwill on the carrying amount of the reporting unit when measuring the goodwill impairment loss, if applicable. ASU No. 2017-04 also eliminates the requirements for any reporting unit with a zero or negative carrying amount to perform a qualitative assessment and, if it fails that qualitative assessment, to perform Step 2 of the goodwill impairment test. Therefore, the same impairment assessment applies to all reporting units. The ASU also eliminates the provision that allowed a best estimate of goodwill impairment to be recognized if the goodwill impairment test is not complete before the financial statements are issued or available to be issued. Thus, the goodwill impairment test now must be complete before issuing the financial statements. The amendments in this Update are effective for public entities who are SEC filers for fiscal years beginning after December 15, 2019. Early adoption is permitted. The Company early adopted ASU 2017-04 for the period ended March 31, 2020. The adoption had no impact on the Company’s financial statements. Recently Issued Accounting Standards to be Adopted Measurement of Credit Losses on Financial Instruments In June 2016, the FASB issued ASU No. 2016-13, Financial Instruments - Credit Losses. The update, as amended by ASU 2019-04, seeks to provide financial statement users with more decision-useful information about the expected credit losses on financial instruments and other commitments to extend credit held by a reporting entity at each reporting date. To achieve this objective, The amendments in this ASU require loss estimates be determined over the lifetime of the asset and broaden the information an entity must consider in developing its expected credit losses. The ASU does not specify a method for measuring expected credit losses and allows an entity to apply methods that reasonably reflect its expectations of the credit loss estimate based on the entity’s size, complexity and risk profile. For public business entities the amendments are effective for fiscal years beginning after December 15, 2019, including interim periods within those fiscal years. Early adoption is permitted for fiscal years beginning after December 15, 2018, including interim periods within those fiscal years. For the Company, the standard will apply to its loan portfolio. A cross-functional team led by Corporate Finance was established to implement the new standard. We have completed our initial current expected credit loss (“CECL”) model and accounting policy elections. We continue to refine and test our model, estimation techniques, operational processes and controls to be used in preparing CECL loss estimates and related financial statement disclosures. The CECL calculated losses on the loan portfolio are derived using a migration type model based on historical loss experience, borrower characteristics, forecasts and other factors. The outstanding loans are segmented into pools with similar risk characteristics, primarily based on the length of time the borrower has been a customer. As the average life of our loans is generally twelve months or less, recent borrower performance is the best indicator we have of expected loss. Forecasted changes in macroeconomic variables generally will not materially impact loans that are outstanding at the end of any given reporting given the short duration of those loans, so we instead consider partial migration curves as well as current internal credit quality trends as compared to historical amounts to forecast any changes in expected losses over the remaining period. We are considering the impact of the COVID-19 pandemic as well as the stimulus packages adopted by the U.S. government as it relates to a qualitative adjustment to the allowance for expected losses. The Company adopted the guidance on April 1, 2020 using a modified retrospective approach with a cumulative-effect adjustment to retained earnings. The initial range of impact of this standard to the Company’s consolidated financial statements is an increase of $14.5 million to $26.2 million to the allowance for credit losses with a corresponding decrease to retained earnings, net of tax. These amounts are preliminary while the Company completes the processes noted above. We reviewed all other newly issued accounting pronouncements and concluded that they are either not applicable to our business or are not expected to have a material effect on the consolidated financial statements as a result of future adoption.</t>
  </si>
  <si>
    <t>Basis of Accounting, Policy</t>
  </si>
  <si>
    <t>Nature of Operations The Company is a small-dollar consumer finance (installment loan) company headquartered in Greenville, South Carolina that offers short-term small loans, medium-term larger loans, related credit insurance products and ancillary products and services to individuals who have limited access to other sources of consumer credit. It also offers income tax return preparation services to its customer base and to others. As of March 31, 2020, the Company operated 1,243 branches in Alabama, Georgia, Idaho, Illinois, Indiana, Kentucky, Louisiana, Mississippi, Missouri, New Mexico, Oklahoma, South Carolina, Tennessee, Texas, Utah, and Wisconsin. Branches in the aforementioned states operate under one of the following names: Amicable Finance, Colonial Finance, Freeman Finance, General Credit, Midwestern Loans, World Acceptance, or World Finance. On August 3, 2018 the Company and its affiliates completed the sale of the Company's Mexico operating segment in its entirety, effective as of July 1, 2018. Thus, the Company operated no branches in Mexico as of March 31, 2020 or 2019. During the first quarter of fiscal 2019, branches in Mexico operated under the name Préstamos Avance or Pr é stamos Viva. The Company is subject to numerous lending regulations that vary by jurisdiction.</t>
  </si>
  <si>
    <t>Reclassification, Policy</t>
  </si>
  <si>
    <t>Reclassification Certain prior period amounts have been reclassified to conform to the current presentation. Such reclassifications had no impact on previously reported net income or shareholders' equity.</t>
  </si>
  <si>
    <t>Summary of Significant Accounting Policies Gross Loans Receivable (Tables)</t>
  </si>
  <si>
    <t>Accounts, Notes, Loans and Financing Receivable [Line Items]</t>
  </si>
  <si>
    <t>Schedule of Accounts, Notes, Loans and Financing Receivable [Table Text Block]</t>
  </si>
  <si>
    <t xml:space="preserve">Gross loans receivable at March 31, 2020 and 2019 consisted of the following: 2020 2019 Small loans $ 761,364,753 $ 736,643,663 Large loans 442,683,915 383,686,372 Tax advance loans 5,822,698 7,627,348 Total gross loans $ 1,209,871,366 $ 1,127,957,383 </t>
  </si>
  <si>
    <t>Allowance for Loan Losses and Credit Quality Indicators (Tables)</t>
  </si>
  <si>
    <t>Summary of changes in the allowance for loan losses</t>
  </si>
  <si>
    <t xml:space="preserve">The following is a summary of the changes in the allowance for loan losses for the years ended March 31, 2020, 2019, and 2018: 2020 2019 2018 Balance at beginning of period $ 81,519,624 66,088,139 60,644,365 Provision for loan losses 181,730,182 148,426,578 117,620,140 Loan losses (183,439,199) (148,308,199) (127,387,857) Recoveries 16,677,249 15,313,106 15,211,491 Balance at end of period $ 96,487,856 81,519,624 66,088,139 </t>
  </si>
  <si>
    <t>Summary of loans individually and collectively evaluated for impairment</t>
  </si>
  <si>
    <t xml:space="preserve">The following is a summary of loans individually and collectively evaluated for impairment for the periods indicated: March 31, 2020 Loans individually Loans collectively Total Gross loans in bankruptcy, excluding contractually delinquent $ 5,165,752 — 5,165,752 Gross loans contractually delinquent 70,719,727 — 70,719,727 Loans not contractually delinquent and not in bankruptcy — 1,133,985,887 1,133,985,887 Gross loan balance 75,885,479 1,133,985,887 1,209,871,366 Unearned interest and fees (16,848,762) (292,131,962) (308,980,724) Net loans 59,036,717 841,853,925 900,890,642 Allowance for loan losses (54,090,509) (42,397,347) (96,487,856) Loans, net of allowance for loan losses $ 4,946,208 799,456,578 804,402,786 March 31, 2019 Loans individually Loans collectively Total Gross loans in bankruptcy, excluding contractually delinquent $ 4,644,203 — 4,644,203 Gross loans contractually delinquent 59,633,541 — 59,633,541 Loans not contractually delinquent and not in bankruptcy — 1,063,679,639 1,063,679,639 Gross loan balance 64,277,744 1,063,679,639 1,127,957,383 Unearned interest and fees (14,319,795) (276,493,957) (290,813,752) Net loans 49,957,949 787,185,682 837,143,631 Allowance for loan losses (45,511,124) (36,008,500) (81,519,624) Loans, net of allowance for loan losses $ 4,446,825 751,177,182 755,624,007 </t>
  </si>
  <si>
    <t>Assessment of the credit quality</t>
  </si>
  <si>
    <t xml:space="preserve">The following is an assessment of the credit quality for the fiscal years indicated: March 31, 2020 March 31, Credit risk Consumer loans- non-bankrupt accounts $ 1,203,552,152 1,121,895,834 Consumer loans- bankrupt accounts 6,319,214 6,061,549 Total gross loans $ 1,209,871,366 1,127,957,383 Consumer credit exposure Credit risk profile based on payment activity, performing $ 1,104,130,714 1,039,774,448 Contractual non-performing, 61 days or more delinquent (1) 105,740,652 88,182,935 Total gross loans $ 1,209,871,366 1,127,957,383 Credit risk profile based on customer type New borrower $ 124,800,193 138,140,479 Former borrower 127,108,125 116,242,182 Refinance 935,448,882 854,880,194 Delinquent refinance 22,514,166 18,694,528 Total gross loans $ 1,209,871,366 1,127,957,383 </t>
  </si>
  <si>
    <t>Summary of the past due receivables</t>
  </si>
  <si>
    <t>he following is a summary of the past due receivables as of: March 31, 2020 March 31, March 31, Contractual basis: 30-60 days past due $ 49,137,102 40,300,574 32,959,151 61-90 days past due 35,020,925 28,549,394 24,812,730 91 days or more past due 70,719,727 59,633,541 50,019,567 Total $ 154,877,754 128,483,509 107,791,448 Percentage of period-end gross loans receivable 12.8 % 11.4 % 10.7 % Recency basis: 30-60 days past due $ 48,206,910 35,992,122 29,356,319 61-90 days past due 28,450,942 22,393,106 19,523,845 91 days or more past due 50,669,837 42,771,862 34,548,433 Total $ 127,327,689 101,157,090 83,428,597 Percentage of period-end gross loans receivable 10.5 % 9.0 % 8.3 %</t>
  </si>
  <si>
    <t>Property and Equipment (Tables)</t>
  </si>
  <si>
    <t xml:space="preserve">Property and equipment consist of: March 31, 2020 March 31, 2019 Land $ 100,443 576,977 Building and leasehold improvements 17,048,098 20,383,762 Furniture and equipment 51,376,746 47,027,859 68,525,287 67,988,598 Less accumulated depreciation and amortization (43,764,179) (42,564,415) Total $ 24,761,108 25,424,183 </t>
  </si>
  <si>
    <t>Intangible Assets (Tables)</t>
  </si>
  <si>
    <t>Gross carrying amount and related accumulated amortization of definite-lived intangible assets</t>
  </si>
  <si>
    <t xml:space="preserve">The following table provides the gross carrying amount and related accumulated amortization of definite-lived intangible assets: March 31, 2020 March 31, 2019 Gross Carrying Accumulated Net Intangible Asset Gross Carrying Accumulated Net Intangible Asset Cost of customer lists $ 50,411,969 (27,215,464) 23,196,505 $ 37,183,018 (22,509,921) 14,673,097 Value assigned to non-compete agreements 10,054,643 (8,802,671) 1,251,972 9,164,643 (8,497,587) 667,056 Total $ 60,466,612 (36,018,135) 24,448,477 $ 46,347,661 (31,007,508) 15,340,153 </t>
  </si>
  <si>
    <t>Goodwill (Tables)</t>
  </si>
  <si>
    <t>Changes in the carrying amount of goodwill</t>
  </si>
  <si>
    <t xml:space="preserve">The following summarizes the changes in the carrying amount of goodwill for the years ended March 31, 2020 and 2019: 2020 2019 Balance at beginning of year: Goodwill $ 7,114,094 7,114,094 Accumulated goodwill impairment losses (79,631) (79,631) Goodwill, net $ 7,034,463 7,034,463 Goodwill acquired during the year $ 336,328 — Impairment losses — — Balance at end of year: Goodwill $ 7,450,422 7,114,094 Accumulated goodwill impairment losses (79,631) (79,631) Goodwill, net $ 7,370,791 7,034,463 </t>
  </si>
  <si>
    <t>Notes Payable (Tables)</t>
  </si>
  <si>
    <t>Aggregate annual maturities of the notes payable</t>
  </si>
  <si>
    <t xml:space="preserve">As of March 31, 2020, the aggregate annual maturities of the notes payable for each of the five fiscal years subsequent to March 31, 2020 were as follows: 2021 $ — 2022 — 2023 451,100,000 2024 — 2025 — Total future debt payments $ 451,100,000 </t>
  </si>
  <si>
    <t>Insurance Commissions and Other Income (Tables)</t>
  </si>
  <si>
    <t xml:space="preserve">Insurance and other income for the years ending March 31, 2020, 2019, and 2018 consist of: 2020 2019 2018 Insurance revenue $ 50,360,730 45,182,596 41,959,092 Tax return preparation revenue 20,936,447 21,454,117 16,801,909 Auto club membership revenue 6,254,748 4,452,018 3,373,023 Other 4,150,319 4,299,917 4,832,805 Insurance and other income $ 81,702,244 75,388,648 66,966,829 </t>
  </si>
  <si>
    <t>Non-filing Insurance (Tables)</t>
  </si>
  <si>
    <t xml:space="preserve">The Company maintains non-filing insurance coverage with an unaffiliated insurance company. The following is a summary of the non-filing insurance activity for the years ended March 31, 2020, 2019, and 2018: 2020 2019 2018 Insurance premiums written $ 8,251,927 6,164,871 5,987,538 Recoveries on claims paid $ 1,001,288 996,482 1,093,396 Claims paid $ 7,570,126 6,553,271 6,540,136 </t>
  </si>
  <si>
    <t>Leases (Tables)</t>
  </si>
  <si>
    <t>Lease, Cost</t>
  </si>
  <si>
    <t xml:space="preserve">The following table reports information about the Company's lease cost for the year ended March 31, 2020: 2020 Lease Cost Operating lease cost $ 26,244,323 Short-term lease cost 4,500 Variable lease cost 3,376,275 Total lease cost $ 29,625,098 </t>
  </si>
  <si>
    <t>Lessee, Operating Lease, Liability, Maturity</t>
  </si>
  <si>
    <t xml:space="preserve">The following table reports information about the maturity of the Company's operating leases as of March 31, 2020: Operating lease liability maturity analysis FY2021 22,374,762 FY2022 19,655,801 FY2023 16,078,660 FY2024 12,779,675 FY2025 9,236,229 Thereafter 29,954,744 Total undiscounted lease liability $ 110,079,871 Imputed interest 7,320,485 Total discounted lease liability $ 102,759,386 </t>
  </si>
  <si>
    <t>Lessee, Operating Lease, Disclosure</t>
  </si>
  <si>
    <t>The following table reports other information about the Company's leases for year ended March 31, 2020: 2020 Other Lease Information Cash paid for amounts included in the measurement of lease liabilities $ 25,618,886 Right-of-use assets obtained in exchange for new operating lease liabilities $ 36,826,045 Weighted average remaining lease term — operating leases 8.4 years Weighted-average discount rate — operating leases 6.7 %</t>
  </si>
  <si>
    <t>Income Taxes (Tables)</t>
  </si>
  <si>
    <t>Income tax expense (benefit)</t>
  </si>
  <si>
    <t xml:space="preserve">Income tax expense (benefit) from continuing operations consists of: Current Deferred Total Year ended March 31, 2020 Continuing Operations- Federal $ 3,307,872 (224,604) 3,083,268 Continuing Operations- State and local 2,871,179 797,518 3,668,697 $ 6,179,051 572,914 6,751,965 Year ended March 31, 2019 Continuing Operations- Federal $ 20,508,247 (1,833,943) 18,674,304 Continuing Operations- State and local (871,439) (1,821,808) (2,693,247) $ 19,636,808 (3,655,751) 15,981,057 Year ended March 31, 2018 Continuing Operations- Federal $ 32,398,898 12,073,220 44,472,118 Continuing Operations- State and local 3,191,525 94,165 3,285,690 $ 35,590,423 12,167,385 47,757,808 </t>
  </si>
  <si>
    <t>Income tax expense reconciliation to U.S federal income tax rate to pretax income</t>
  </si>
  <si>
    <t xml:space="preserve">Income tax expense from continuing operations was $6.8 million, $16.0 million, and $47.8 million, for the years ended March 31, 2020, 2019, and 2018, respectively, and differed from the amounts computed by applying the U.S. federal income tax rate of 21% for fiscal years 2020 and 2019, and 31.55% for fiscal 2018 to pretax income from continuing operations as a result of the following: 2020 2019 2018 Expected income tax $ 7,330,983 18,874,500 30,556,455 Increase (reduction) in income taxes resulting from: State tax (excluding state tax credits), net of federal benefit 3,398,271 1,576,915 2,249,055 Federal tax credits (net) (7,616,236) — — State tax credits (500,000) (3,704,580) — Revalue deferred tax assets and liabilities — (852,523) 10,516,827 Foreign transition tax — — 4,854,640 Uncertain tax positions (167,455) (183,929) (340,993) Nondeductible penalties 4,562,830 2,210 4,387 Valuation allowance under Section 162(m) 1,305,975 37,457 — Excess tax benefits related to equity compensation (612,987) (287,703) (11,435) Prior year adjustments (672,358) 106,075 (130,606) Other, net (277,058) 412,635 59,478 $ 6,751,965 15,981,057 47,757,808 </t>
  </si>
  <si>
    <t>Tax effects of temporary differences that give rise to significant portions of the deferred tax assets and deferred tax liabilities</t>
  </si>
  <si>
    <t xml:space="preserve">The tax effects of temporary differences from continuing operations that give rise to significant portions of the deferred tax assets and deferred tax liabilities at March 31, 2020 and 2019 are presented below: 2020 2019 Deferred tax assets: Allowance for loan losses $ 23,900,236 20,162,369 Unearned insurance commissions 9,964,655 9,308,138 Accrued expenses primarily related to employee benefits 12,730,245 9,271,182 Reserve for uncollectible interest 1,205,082 1,011,584 Lease liability 25,309,841 — Foreign tax credit carryforward 3,254,926 3,254,926 Capital loss carryforward 7,784,059 7,856,176 State net operating loss carryforwards 387,558 1,021,275 Gross deferred tax assets 84,536,602 51,885,650 Less valuation allowance (11,040,259) (11,112,376) Net deferred tax assets 73,496,343 40,773,274 Deferred tax liabilities: Fair value adjustment for loans receivable (14,065,135) (9,589,188) Property and equipment (5,097,147) (2,426,786) Intangible assets (925,319) (1,610,258) Deferred net loan origination costs (1,664,486) (1,593,385) Prepaid expenses (1,185,759) (1,054,110) Right-of-use asset (25,045,690) — Other (2,254,822) (668,648) Gross deferred tax liabilities (50,238,358) (16,942,375) Deferred income taxes, net $ 23,257,985 23,830,899 </t>
  </si>
  <si>
    <t>Reconciliation of the beginning and ending amount of unrecognized tax benefits</t>
  </si>
  <si>
    <t xml:space="preserve">A reconciliation of the beginning and ending amount of unrecognized tax benefits at March 31, 2020, 2019, and 2018 are presented below: 2020 2019 2018 Unrecognized tax benefit balance beginning of year $ 4,043,623 6,946,229 7,264,966 Gross increases (decreases) for tax positions of current year 246,725 54,025 166,375 Gross increases (decreases) for tax positions of prior years 786,674 (138,405) 8,228 Settlements with tax authorities — (1,356,714) — Lapse of statute of limitations (725,211) (1,461,512) (493,340) Unrecognized tax benefit balance end of year $ 4,351,811 4,043,623 6,946,229 </t>
  </si>
  <si>
    <t>Earnings Per Share (Tables)</t>
  </si>
  <si>
    <t>Summary of basic and diluted average common shares outstanding</t>
  </si>
  <si>
    <t xml:space="preserve">The following is a reconciliation of the numerators and denominators of the basic and diluted EPS from continuing operations calculations: For the year ended March 31, 2020 Income Shares Per Share Basic EPS Income from continuing operations available to common shareholders $ 28,157,478 7,688,242 $ 3.66 Effect of dilutive securities options and restricted stock — 264,658 Diluted EPS Income from continuing operations available to common shareholders including dilutive securities $ 28,157,478 7,952,900 $ 3.54 For the year ended March 31, 2019 Income Shares Per Share Amount Basic EPS Income from continuing operations available to common shareholders $ 73,897,515 8,994,036 $ 8.22 Effect of dilutive securities options and restricted stock — 210,341 Diluted EPS Income from continuing operations available to common shareholders including dilutive securities $ 73,897,515 9,204,377 $ 8.03 For the year ended March 31, 2018 Income Shares Per Share Amount Basic EPS Income from continuing operations available to common shareholders $ 49,093,080 8,791,168 $ 5.58 Effect of dilutive securities options and restricted stock — 167,508 Diluted EPS Income from continuing operations available to common shareholders including dilutive securities $ 49,093,080 8,958,676 $ 5.48 </t>
  </si>
  <si>
    <t>Benefit Plans (Tables)</t>
  </si>
  <si>
    <t>Schedule of weighted-average assumptions</t>
  </si>
  <si>
    <t>This fair value was estimated at grant date using the weighted-average assumptions listed below. 2020 2019 2018 Dividend yield 0 % 0 % 0 % Expected volatility 52.28 % 48.94 % 52.97 % Average risk-free interest rate 1.58 % 3.01 % 1.98 % Expected life 6.3 years 6.7 years 5.0 years</t>
  </si>
  <si>
    <t>Summary schedule of stock option activity</t>
  </si>
  <si>
    <t xml:space="preserve">Option activity for the year ended March 31, 2020 was as follows: Shares Weighted Weighted Aggregate Options outstanding, beginning of year 704,240 $ 85.33 Granted 24,171 112.54 Exercised (69,481) 66.39 Forfeited (10,432) 99.43 Expired (1,770) 34.75 Options outstanding, end of period 646,728 $ 88.30 6.50 $ 551,175 Options exercisable, end of period 323,729 $ 75.20 4.41 $ 549,716 </t>
  </si>
  <si>
    <t>Intrinsic value of options exercised</t>
  </si>
  <si>
    <t>The total intrinsic value of options exercised during the periods ended March 31, 2020, 2019, and 2018 was as follows: 2020 2019 2018 $5,083,094 $4,433,495 $12,336,156</t>
  </si>
  <si>
    <t>Summary of the status and changes restricted stock</t>
  </si>
  <si>
    <t xml:space="preserve">A summary of the status of the Company’s restricted stock as of March 31, 2020 and changes during the year ended March 31, 2020, are presented below: Shares Weighted Average Fair Outstanding at March 31, 2019 783,450 $ 100.66 Granted during the period 11,223 90.23 Vested during the period (89,419) 92.93 Forfeited during the period — — Outstanding at March 31, 2020 705,254 $ 101.47 </t>
  </si>
  <si>
    <t>Share-based compensation included as a component of net income</t>
  </si>
  <si>
    <t xml:space="preserve">Total stock-based compensation included as a component of net income during the years ended March 31, 2020, 2019, and 2018 was as follows: 2020 2019 2018 Stock-based compensation related to equity classified units: Stock-based compensation related to stock options $ 5,522,883 3,991,967 2,353,214 Stock-based compensation related to restricted stock 23,429,277 13,643,343 3,081,405 Total stock-based compensation related to equity classified awards $ 28,952,160 17,635,310 5,434,619 </t>
  </si>
  <si>
    <t>Acquisitions (Tables)</t>
  </si>
  <si>
    <t>Acquisition activity</t>
  </si>
  <si>
    <t xml:space="preserve">The following table sets forth the acquisition activity of the Company for the years ended March 31, 2020, 2019, and 2018: 2020 2019 2018 Number of branches acquired through business combinations 38 17 5 Number of asset purchases 140 88 34 Total acquisitions 178 105 39 Purchase price $ 61,555,973 $ 44,145,787 $ 17,574,172 Tangible assets: Loans receivable, net 47,026,694 33,920,847 15,583,411 Property and equipment 74,000 1,500 3,000 47,100,694 33,922,347 15,586,411 Excess of purchase prices over fair value of net tangible assets $ 14,455,279 $ 10,223,440 $ 1,987,761 Customer lists $ 13,228,951 $ 9,688,440 $ 815,518 Non-compete agreements 890,000 535,000 205,000 Goodwill 336,328 — 967,243 </t>
  </si>
  <si>
    <t>Fair Value (Tables)</t>
  </si>
  <si>
    <t>Book value and estimated fair value of the Company's long-term debt</t>
  </si>
  <si>
    <t xml:space="preserve">The carrying amounts and estimated fair values of amounts the Company measures at fair value on a recurring basis are summarized below. March 31, 2020 March 31, 2019 Input Level Carrying Value Estimated Fair Value Carrying Value Estimated Fair Value ASSETS Cash and cash equivalents 1 $ 11,618,922 $ 11,618,922 $ 9,335,433 $ 9,335,433 Loans receivable, net 3 804,402,786 804,402,786 755,624,007 755,624,007 LIABILITIES Senior notes payable 3 451,100,000 451,100,000 251,940,000 251,940,000 </t>
  </si>
  <si>
    <t>Fair Value Measurements, Nonrecurring</t>
  </si>
  <si>
    <t xml:space="preserve">The carrying amounts and estimated fair values of amounts the Company measures at fair value on a non-recurring basis, which are limited to the Company's assets held for sale, are summarized below. March 31, 2020 Input Level Carrying Value Estimated Fair Value ASSETS Assets held for sale 2 $ 3,991,498 $ 3,991,498 </t>
  </si>
  <si>
    <t>Quarterly Information (Unaudited) (Tables)</t>
  </si>
  <si>
    <t>Schedule of quarterly financial information</t>
  </si>
  <si>
    <t xml:space="preserve">The following sets forth selected quarterly operating data: Fiscal 2020 Fiscal 2019 First Second Third Fourth First Second Third Fourth (Dollars in thousands, except for earnings per share data) Total revenues $ 138,441 141,573 146,996 163,018 122,790 127,116 137,639 156,997 Provision for loan losses 41,291 52,968 55,219 32,252 30,591 40,359 48,944 28,533 General and administrative expenses 81,776 78,452 90,558 96,707 67,777 64,936 76,964 78,626 Interest expense 4,403 6,328 7,130 8,035 4,225 4,158 4,637 4,914 Income tax expense 2,363 1,312 356 2,721 4,559 3,604 834 6,984 Income (loss) from discontinued operations — — — — (37,141) 479 — — Net income (loss) $ 8,608 2,513 (6,267) 23,303 (21,503) 14,538 6,260 37,940 Net income (loss) per common share: Basic $ 1.01 0.32 (0.87) 3.23 (2.37) 1.60 0.69 4.34 Diluted $ 0.97 0.31 (0.87) 3.18 (2.32) 1.56 0.67 4.22 </t>
  </si>
  <si>
    <t>Assets Held for Sale (Tables)</t>
  </si>
  <si>
    <t>Disclosure of Long Lived Assets Held-for-sale</t>
  </si>
  <si>
    <t xml:space="preserve">The following table reconciles the major classes of assets held for sale to the amounts presented in the Consolidated Balance Sheets: March 31, 2020 Assets held for sale: Property and equipment, net $ 3,991,498 Total assets held for sale $ 3,991,498 </t>
  </si>
  <si>
    <t>Discontinued Operations (Tables)</t>
  </si>
  <si>
    <t>Disposal Groups, Including Discontinued Operations</t>
  </si>
  <si>
    <t xml:space="preserve">The following table reconciles the major classes of line items constituting pre-tax income (loss) of discontinued operations to the amounts presented in the Consolidated Statements of Operations: Year ended March 31, 2020 2019 2018 Revenues $ — $ 9,693,367 $ 46,037,802 Provision for loan losses — 1,809,059 13,358,989 General and administrative expenses — 5,542,483 28,325,196 Income from discontinued operations before disposal of discontinued operations and income taxes — 2,341,825 4,353,617 Gain (loss) on disposal of discontinued operations — (38,377,623) — Income taxes (benefit) — 626,583 (243,321) Income (loss) from discontinued operations $ — $ (36,662,381) $ 4,596,938 The following table presents operating, investing and financing cash flows for the Company’s discontinued operations: Year ended March 31, 2020 2019 2018 Cash provided by operating activities: $ — $ 3,553,854 $ 19,511,343 Cash provided by (used in) investing activities: — 1,138,084 (3,649,778) Cash provided by (used in) financing activities: $ — $ (17,126,000) $ — </t>
  </si>
  <si>
    <t>Summary of Significant Accounting Policies (Details)</t>
  </si>
  <si>
    <t>3 Months Ended</t>
  </si>
  <si>
    <t>Dec. 31, 2019USD ($)</t>
  </si>
  <si>
    <t>Sep. 30, 2019USD ($)</t>
  </si>
  <si>
    <t>Jun. 30, 2019USD ($)</t>
  </si>
  <si>
    <t>Dec. 31, 2018USD ($)</t>
  </si>
  <si>
    <t>Sep. 30, 2018USD ($)</t>
  </si>
  <si>
    <t>Jun. 30, 2018USD ($)</t>
  </si>
  <si>
    <t>Mar. 31, 2020USD ($)segments</t>
  </si>
  <si>
    <t>Mar. 31, 2017USD ($)</t>
  </si>
  <si>
    <t>Schedule of Subsidiaries Information [Line Items]</t>
  </si>
  <si>
    <t>Advertising Expense</t>
  </si>
  <si>
    <t>Business Segments [Abstract]</t>
  </si>
  <si>
    <t>Number of reportable segments | segments</t>
  </si>
  <si>
    <t>Cash and Cash Equivalents [Abstract]</t>
  </si>
  <si>
    <t>Periods of maturity of highly liquid investments (in months)</t>
  </si>
  <si>
    <t>3 months</t>
  </si>
  <si>
    <t>Loans and Interest Income [Abstract]</t>
  </si>
  <si>
    <t>Percentage of present value of new loan terms to remaining cash flows under original loan, Minimum (in hundredths)</t>
  </si>
  <si>
    <t>10.00%</t>
  </si>
  <si>
    <t>Allowance for loan losses [Abstract]</t>
  </si>
  <si>
    <t>Principal loans more than ninety days past due included in loan loss reserves (in hundredths)</t>
  </si>
  <si>
    <t>100.00%</t>
  </si>
  <si>
    <t>General reserve percentage</t>
  </si>
  <si>
    <t>4.25%</t>
  </si>
  <si>
    <t>Average loan life</t>
  </si>
  <si>
    <t>8 months</t>
  </si>
  <si>
    <t>Impaired loans [Abstract]</t>
  </si>
  <si>
    <t>Number of days past due for loans to be classified as impaired, Minimum (in days)</t>
  </si>
  <si>
    <t>91 days or more</t>
  </si>
  <si>
    <t>Net investment in loans deemed uncollectible charged-off (in hundredths)</t>
  </si>
  <si>
    <t>Bankrupt accounts that had not been charged off</t>
  </si>
  <si>
    <t>Accounts past due, reserved (in hundredths)</t>
  </si>
  <si>
    <t>Restricted Cash and Cash Equivalents</t>
  </si>
  <si>
    <t>Stock Repurchase Program, Remaining Authorized Repurchase Amount</t>
  </si>
  <si>
    <t>Stockholders' Equity Attributable to Parent</t>
  </si>
  <si>
    <t>Minimum [Member]</t>
  </si>
  <si>
    <t>Historial loss ratio, percentage</t>
  </si>
  <si>
    <t>12.80%</t>
  </si>
  <si>
    <t>Maximum [Member]</t>
  </si>
  <si>
    <t>18.00%</t>
  </si>
  <si>
    <t>Small loans [Member]</t>
  </si>
  <si>
    <t>Large loans [Member] [Member]</t>
  </si>
  <si>
    <t>Sales finance loans [Member]</t>
  </si>
  <si>
    <t>Loans and Finance Receivables [Member]</t>
  </si>
  <si>
    <t>UNITED STATES</t>
  </si>
  <si>
    <t>Number of offices operated in the United States of America</t>
  </si>
  <si>
    <t>MEXICO</t>
  </si>
  <si>
    <t>Noncompete Agreements [Member]</t>
  </si>
  <si>
    <t>Finite-Lived Intangible Asset, Useful Life</t>
  </si>
  <si>
    <t>4 years 10 months 24 days</t>
  </si>
  <si>
    <t>Noncompete Agreements [Member] | Minimum [Member]</t>
  </si>
  <si>
    <t>3 years</t>
  </si>
  <si>
    <t>Noncompete Agreements [Member] | Maximum [Member]</t>
  </si>
  <si>
    <t>5 years 3 months 18 days</t>
  </si>
  <si>
    <t>Summary of Significant Accounting Policies (Details 1) - USD ($)</t>
  </si>
  <si>
    <t>Property, Plant and Equipment [Line Items]</t>
  </si>
  <si>
    <t>Operating lease terms, Minimum (in years)</t>
  </si>
  <si>
    <t>three</t>
  </si>
  <si>
    <t>Operating lease terms, Maximum (in years)</t>
  </si>
  <si>
    <t>5 years</t>
  </si>
  <si>
    <t>Amortization period for leasehold improvements operating leases (in years)</t>
  </si>
  <si>
    <t>five years</t>
  </si>
  <si>
    <t>Building [Member] | Minimum [Member]</t>
  </si>
  <si>
    <t>Estimated useful life (in years)</t>
  </si>
  <si>
    <t>25 years</t>
  </si>
  <si>
    <t>Building [Member] | Maximum [Member]</t>
  </si>
  <si>
    <t>40 years</t>
  </si>
  <si>
    <t>Furniture and fixtures [Member] | Minimum [Member]</t>
  </si>
  <si>
    <t>Furniture and fixtures [Member] | Maximum [Member]</t>
  </si>
  <si>
    <t>10 years</t>
  </si>
  <si>
    <t>Equipment [Member] | Minimum [Member]</t>
  </si>
  <si>
    <t>Equipment [Member] | Maximum [Member]</t>
  </si>
  <si>
    <t>7 years</t>
  </si>
  <si>
    <t>Vehicles [Member]</t>
  </si>
  <si>
    <t>Summary of Significant Accounting Policies (Additional Disclosures) (Details)</t>
  </si>
  <si>
    <t>Jun. 30, 2017</t>
  </si>
  <si>
    <t>Mar. 31, 2020USD ($)statessegments</t>
  </si>
  <si>
    <t>Finite-Lived Intangible Assets [Line Items]</t>
  </si>
  <si>
    <t>Fair Value of Financial Instruments [Abstract]</t>
  </si>
  <si>
    <t>Income Taxes [Abstract]</t>
  </si>
  <si>
    <t>Income tax position, likelihood of being sustained (in hundredths)</t>
  </si>
  <si>
    <t>50.00%</t>
  </si>
  <si>
    <t>Concentration of Risk [Abstract]</t>
  </si>
  <si>
    <t>Number of states in which entity operates | states</t>
  </si>
  <si>
    <t>Number of states with largest concentration of revenue | states</t>
  </si>
  <si>
    <t>Concentration Risk, Percentage</t>
  </si>
  <si>
    <t>53.00%</t>
  </si>
  <si>
    <t>56.00%</t>
  </si>
  <si>
    <t>57.00%</t>
  </si>
  <si>
    <t>Advertising Costs [Abstract]</t>
  </si>
  <si>
    <t>Advertising | $</t>
  </si>
  <si>
    <t>Number of Reporting Units | segments</t>
  </si>
  <si>
    <t>Customer lists [Member]</t>
  </si>
  <si>
    <t>Finite-lived intangible assets, useful life (in years)</t>
  </si>
  <si>
    <t>9 years 7 months 6 days</t>
  </si>
  <si>
    <t>Customer lists [Member] | Minimum [Member]</t>
  </si>
  <si>
    <t>8 years</t>
  </si>
  <si>
    <t>Customer lists [Member] | Maximum [Member]</t>
  </si>
  <si>
    <t>23 years</t>
  </si>
  <si>
    <t>Allowance for Loan Losses and Credit Quality Indicators (Details) - USD ($)</t>
  </si>
  <si>
    <t>Dec. 31, 2019</t>
  </si>
  <si>
    <t>Jun. 30, 2019</t>
  </si>
  <si>
    <t>Dec. 31, 2018</t>
  </si>
  <si>
    <t>Sep. 30, 2018</t>
  </si>
  <si>
    <t>Jun. 30, 2018</t>
  </si>
  <si>
    <t>Allowance for Loan Losses [Roll Forward]</t>
  </si>
  <si>
    <t>Balance at beginning of period</t>
  </si>
  <si>
    <t>Loan losses</t>
  </si>
  <si>
    <t>Recoveries</t>
  </si>
  <si>
    <t>Balance at end of period</t>
  </si>
  <si>
    <t>Summary of loans individually and collectively evaluated for impairment [Abstract]</t>
  </si>
  <si>
    <t>Bankruptcy, gross loans</t>
  </si>
  <si>
    <t>91 days or more delinquent, excluding bankruptcy</t>
  </si>
  <si>
    <t>Loans less than 91 days delinquent and not in bankruptcy</t>
  </si>
  <si>
    <t>Net loans</t>
  </si>
  <si>
    <t>Loans individually evaluated for impairment (impaired loans) [Member]</t>
  </si>
  <si>
    <t>Loans collectively evaluated for impairment [Member]</t>
  </si>
  <si>
    <t>Allowance for Loan Losses and Credit Quality Indicators (Assessment of Credit Quality) (Details) - USD ($)</t>
  </si>
  <si>
    <t>Mar. 31, 2017</t>
  </si>
  <si>
    <t>Delinquent refinance [Member] | Delinquent refinance [Member]</t>
  </si>
  <si>
    <t>Financing Receivable, Recorded Investment [Line Items]</t>
  </si>
  <si>
    <t>New borrower [Member] | New borrower [Member]</t>
  </si>
  <si>
    <t>Former borrower [Member] | Former borrower [Member]</t>
  </si>
  <si>
    <t>Refinance [Member] | Refinance [Member]</t>
  </si>
  <si>
    <t>Impaired Financing Receivable, with Related Allowance, Average Recorded Investment</t>
  </si>
  <si>
    <t>Loans and Leases Receivable, Deferred Income</t>
  </si>
  <si>
    <t>Financing Receivable Individually Evaluated for Impairment Unearned Interest and Fees</t>
  </si>
  <si>
    <t>Loans and Leases Receivable, Net of Deferred Income</t>
  </si>
  <si>
    <t>Loans and Leases Receivable, Allowance</t>
  </si>
  <si>
    <t>Loans and Leases Receivable, Net Amount</t>
  </si>
  <si>
    <t>New borrower [Member]</t>
  </si>
  <si>
    <t>Former borrower [Member]</t>
  </si>
  <si>
    <t>Refinance [Member]</t>
  </si>
  <si>
    <t>Delinquent refinance [Member]</t>
  </si>
  <si>
    <t>Consumer loans- non-bankrupt accounts [Member]</t>
  </si>
  <si>
    <t>Consumer loans- bankrupt accounts [Member]</t>
  </si>
  <si>
    <t>Loans Individually Evaluated For Impairment [Member]</t>
  </si>
  <si>
    <t>Loans Collectively Evaluated For Impairment [Member]</t>
  </si>
  <si>
    <t>Performing Financing Receivable [Member]</t>
  </si>
  <si>
    <t>Nonperforming Financial Instruments [Member]</t>
  </si>
  <si>
    <t>Contractual non-performing, 61 days or more delinquent</t>
  </si>
  <si>
    <t>Allowance for Loan Losses and Credit Quality Indicators (Summary of Past Due Receivables) (Details) - USD ($)</t>
  </si>
  <si>
    <t>Financing Receivable, Recorded Investment, Past Due [Line Items]</t>
  </si>
  <si>
    <t>Financing Receivable, Percent Past Due</t>
  </si>
  <si>
    <t>10.50%</t>
  </si>
  <si>
    <t>9.00%</t>
  </si>
  <si>
    <t>8.30%</t>
  </si>
  <si>
    <t>Financing Receivables, 30 to 59 Days Past Due [Member]</t>
  </si>
  <si>
    <t>Financing Receivables, 60 to 89 Days Past Due [Member]</t>
  </si>
  <si>
    <t>Financing Receivables, Equal to Greater than 90 Days Past Due [Member]</t>
  </si>
  <si>
    <t>Contractual basis [Member]</t>
  </si>
  <si>
    <t>11.40%</t>
  </si>
  <si>
    <t>10.70%</t>
  </si>
  <si>
    <t>Contractual basis [Member] | Financing Receivables, 30 to 59 Days Past Due [Member]</t>
  </si>
  <si>
    <t>Contractual basis [Member] | Financing Receivables, 60 to 89 Days Past Due [Member]</t>
  </si>
  <si>
    <t>Contractual basis [Member] | Financing Receivables, Equal to Greater than 90 Days Past Due [Member]</t>
  </si>
  <si>
    <t>Property and Equipment (Details) - USD ($)</t>
  </si>
  <si>
    <t>Property, plant and equipment, gross</t>
  </si>
  <si>
    <t>Less accumulated depreciation and amortization</t>
  </si>
  <si>
    <t>Land [Member]</t>
  </si>
  <si>
    <t>Building and leasehold improvements [Member]</t>
  </si>
  <si>
    <t>Furniture and equipment [Member]</t>
  </si>
  <si>
    <t>Intangible Assets (Details) - USD ($)</t>
  </si>
  <si>
    <t>Gross Carrying Amount</t>
  </si>
  <si>
    <t>Accumulated Amortization</t>
  </si>
  <si>
    <t>Finite-Lived Intangible Assets, Net</t>
  </si>
  <si>
    <t>Estimated amortization expense for intangible assets for future years [Abstract]</t>
  </si>
  <si>
    <t>2014</t>
  </si>
  <si>
    <t>2015</t>
  </si>
  <si>
    <t>2016</t>
  </si>
  <si>
    <t>2017</t>
  </si>
  <si>
    <t>2018</t>
  </si>
  <si>
    <t>Thereafter</t>
  </si>
  <si>
    <t>Cost of acquiring existing customers [Member]</t>
  </si>
  <si>
    <t>Goodwill (Details) - USD ($)</t>
  </si>
  <si>
    <t>Balance at beginning of year</t>
  </si>
  <si>
    <t>Accumulated goodwill impairment losses</t>
  </si>
  <si>
    <t>Goodwill acquired during the year</t>
  </si>
  <si>
    <t>Impairment losses</t>
  </si>
  <si>
    <t>Balance at end of year</t>
  </si>
  <si>
    <t>Goodwill, net</t>
  </si>
  <si>
    <t>Notes Payable (Details) - USD ($)</t>
  </si>
  <si>
    <t>Line of Credit Facility [Line Items]</t>
  </si>
  <si>
    <t>Accordion feature permitting the maximum aggregate commitments to increase</t>
  </si>
  <si>
    <t>Letters of Credit Outstanding, Amount</t>
  </si>
  <si>
    <t>Line of Credit Facility, Unused Capacity, Commitment Fee Percentage</t>
  </si>
  <si>
    <t>0.50%</t>
  </si>
  <si>
    <t>Debt Instrument, Interest Rate, Effective Percentage</t>
  </si>
  <si>
    <t>5.80%</t>
  </si>
  <si>
    <t>6.70%</t>
  </si>
  <si>
    <t>6.00%</t>
  </si>
  <si>
    <t>Debt Instrument, Unused Borrowing Capacity, Fee</t>
  </si>
  <si>
    <t>Aggregate annual maturities of notes payable [Abstract]</t>
  </si>
  <si>
    <t>Total long-term debt</t>
  </si>
  <si>
    <t>Minimum Net Worth Required for Compliance</t>
  </si>
  <si>
    <t>Revolving Credit Facility [Member]</t>
  </si>
  <si>
    <t>Maximum borrowing capacity</t>
  </si>
  <si>
    <t>Amount outstanding</t>
  </si>
  <si>
    <t>Description of variable rate basis</t>
  </si>
  <si>
    <t>LIBOR</t>
  </si>
  <si>
    <t>Unused amount available</t>
  </si>
  <si>
    <t>Expiration date</t>
  </si>
  <si>
    <t>Jun. 7,
		2022</t>
  </si>
  <si>
    <t>Debt Instrument, Covenant Description</t>
  </si>
  <si>
    <t>375.0 million</t>
  </si>
  <si>
    <t>Debt Instrument, Interest Rate, Stated Percentage</t>
  </si>
  <si>
    <t>3.00%</t>
  </si>
  <si>
    <t>4.00%</t>
  </si>
  <si>
    <t>Insurance Commissions and Other Income (Details) - USD ($)</t>
  </si>
  <si>
    <t>Components of Other Income [Line Items]</t>
  </si>
  <si>
    <t>Insurance commissions [Member]</t>
  </si>
  <si>
    <t>Tax return preparation revenue [Member]</t>
  </si>
  <si>
    <t>Auto club membership revenue [Member]</t>
  </si>
  <si>
    <t>Other [Member]</t>
  </si>
  <si>
    <t>Insurance Commissions and Other Income Reinsurance Contracts (Details) - USD ($) $ in Millions</t>
  </si>
  <si>
    <t>SEC Schedule, 12-17, Insurance Companies, Reinsurance [Abstract]</t>
  </si>
  <si>
    <t>Ceded Premiums Written</t>
  </si>
  <si>
    <t>Ceded Premiums Earned</t>
  </si>
  <si>
    <t>Reinsurance Recoverable for Paid and Unpaid Claims and Claims Adjustments</t>
  </si>
  <si>
    <t>Non-filing Insurance (Details) - USD ($)</t>
  </si>
  <si>
    <t>Insurance premiums written</t>
  </si>
  <si>
    <t>Recoveries on claims paid</t>
  </si>
  <si>
    <t>Claims paid</t>
  </si>
  <si>
    <t>Leases (Details)</t>
  </si>
  <si>
    <t>Operating Leases [Abstract]</t>
  </si>
  <si>
    <t>Operating Lease, Cost</t>
  </si>
  <si>
    <t>Short-term Lease, Cost</t>
  </si>
  <si>
    <t>Variable Lease, Cost</t>
  </si>
  <si>
    <t>Payments for Rent</t>
  </si>
  <si>
    <t>Right-of-Use Asset Obtained in Exchange for Operating Lease Liability</t>
  </si>
  <si>
    <t>Operating Lease, Weighted Average Remaining Lease Term</t>
  </si>
  <si>
    <t>8 years 4 months 24 days</t>
  </si>
  <si>
    <t>Operating Lease, Weighted Average Discount Rate, Percen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 Current</t>
  </si>
  <si>
    <t>Income Taxes (Details) - USD ($)</t>
  </si>
  <si>
    <t>Income Tax Contingency [Line Items]</t>
  </si>
  <si>
    <t>Deferred Tax Assets, Valuation Allowance</t>
  </si>
  <si>
    <t>Deferred Tax Assets, Operating Loss Carryforwards, State and Local</t>
  </si>
  <si>
    <t>TaxCutsAndJobsActOf2017IncomeTaxExpenseBenefit</t>
  </si>
  <si>
    <t>Unrecognized Tax Benefits</t>
  </si>
  <si>
    <t>Income tax expense</t>
  </si>
  <si>
    <t>U.S. federal income tax rate (in hundredths)</t>
  </si>
  <si>
    <t>21.00%</t>
  </si>
  <si>
    <t>31.55%</t>
  </si>
  <si>
    <t>Valuation allowance for deferred tax assets</t>
  </si>
  <si>
    <t>Total gross unrecognized tax benefits including interest</t>
  </si>
  <si>
    <t>Unrecognized tax benefits that are permanent in nature and, if recognized, would affect the annual effective tax rate</t>
  </si>
  <si>
    <t>Accrued gross interest</t>
  </si>
  <si>
    <t>Current period gross interest expense</t>
  </si>
  <si>
    <t>Unrecognized Tax Benefits, Increase Resulting from Current Period Tax Positions</t>
  </si>
  <si>
    <t>Unrecognized Tax Benefits, Increase Resulting from Prior Period Tax Positions</t>
  </si>
  <si>
    <t>Unrecognized Tax Benefits, Increase Resulting from Settlements with Taxing Authorities</t>
  </si>
  <si>
    <t>Unrecognized Tax Benefits, Reduction Resulting from Lapse of Applicable Statute of Limitations</t>
  </si>
  <si>
    <t>Foreign Earnings Repatriated</t>
  </si>
  <si>
    <t>Deferred Tax Assets, Capital Loss Carryforwards</t>
  </si>
  <si>
    <t>Valuation Allowance, Deferred Tax Asset, Increase (Decrease), Amount</t>
  </si>
  <si>
    <t>Operating Loss Carryforwards</t>
  </si>
  <si>
    <t>Income Taxes (Details 1) - USD ($)</t>
  </si>
  <si>
    <t>Investments, Owned, Federal Income Tax Note [Line Items]</t>
  </si>
  <si>
    <t>Deferred Tax Assets, Valuation Allowance, Current</t>
  </si>
  <si>
    <t>Significant Change in Unrecognized Tax Benefits is Reasonably Possible, Amount of Unrecorded Benefit</t>
  </si>
  <si>
    <t>Deferred Income Tax Expense (Benefit) [Abstract]</t>
  </si>
  <si>
    <t>Income tax expense reconciliation to U.S. federal tax rate [Abstract]</t>
  </si>
  <si>
    <t>Expected income tax</t>
  </si>
  <si>
    <t>Increase (reduction) in income taxes resulting from:</t>
  </si>
  <si>
    <t>State tax (excluding state tax credits), net of federal benefit</t>
  </si>
  <si>
    <t>Revalue deferred tax assets and liabilities</t>
  </si>
  <si>
    <t>Uncertain tax positions</t>
  </si>
  <si>
    <t>Other, net</t>
  </si>
  <si>
    <t>Effective Income Tax Rate Reconciliation, Tax Credit, Amount</t>
  </si>
  <si>
    <t>Deferred tax assets:</t>
  </si>
  <si>
    <t>Allowance for doubtful accounts</t>
  </si>
  <si>
    <t>Unearned insurance commissions</t>
  </si>
  <si>
    <t>Deferred Tax Assets, Tax Deferred Expense, Compensation and Benefits, Employee Benefits</t>
  </si>
  <si>
    <t>Deferred Tax Assets, Tax Deferred Expense, Reserves and Accruals</t>
  </si>
  <si>
    <t>Deferred Tax Assets, Tax Credit Carryforwards, Foreign</t>
  </si>
  <si>
    <t>Convertible notes</t>
  </si>
  <si>
    <t>Gross deferred tax assets</t>
  </si>
  <si>
    <t>Less valuation allowance</t>
  </si>
  <si>
    <t>Net deferred tax assets</t>
  </si>
  <si>
    <t>Deferred tax liabilities:</t>
  </si>
  <si>
    <t>Fair value adjustment for loans</t>
  </si>
  <si>
    <t>Property and equipment</t>
  </si>
  <si>
    <t>Intangible assets</t>
  </si>
  <si>
    <t>Deferred net loan origination fees</t>
  </si>
  <si>
    <t>Prepaid expenses</t>
  </si>
  <si>
    <t>Gross deferred tax liabilities</t>
  </si>
  <si>
    <t>Deferred Tax Liabilities, Other</t>
  </si>
  <si>
    <t>Reconciliation of the beginning and ending amount of unrecognized tax benefits [Roll Forward]</t>
  </si>
  <si>
    <t>Unrecognized tax benefits balance at beginning of period</t>
  </si>
  <si>
    <t>Gross increases for tax positions of current year</t>
  </si>
  <si>
    <t>Gross increases for tax positions of prior years</t>
  </si>
  <si>
    <t>Unrecognized Tax Benefits, Decrease Resulting from Prior Period Tax Positions</t>
  </si>
  <si>
    <t>Federal and state tax settlements</t>
  </si>
  <si>
    <t>Lapse of statute of limitations</t>
  </si>
  <si>
    <t>Unrecognized tax benefits balance at end of period</t>
  </si>
  <si>
    <t>Unrecognized Tax Benefits, Interest on Income Taxes Accrued</t>
  </si>
  <si>
    <t>Effective Income Tax Rate Reconciliation, Tax Credit, Other, Amount</t>
  </si>
  <si>
    <t>Effective Income Tax Rate Reconciliation, Nondeductible Expense, Other, Amount</t>
  </si>
  <si>
    <t>Effective Income Tax Rate Reconciliation, Change in Deferred Tax Assets Valuation Allowance, Amount</t>
  </si>
  <si>
    <t>Effective Income Tax Rate Reconciliation, Prior Year Income Taxes, Amount</t>
  </si>
  <si>
    <t>Effective Income Tax Rate Reconciliation, Tax Expense (Benefit), Share-based Payment Arrangement, Amount</t>
  </si>
  <si>
    <t>Deferred Tax Liabilities, Leasing Arrangements</t>
  </si>
  <si>
    <t>Deferred Tax Assets, Tax Deferred Expense, Reserves and Accruals, Deferred Rent</t>
  </si>
  <si>
    <t>Discontinued Operations, Disposed of by Sale [Member]</t>
  </si>
  <si>
    <t>Continuing Operations [Member]</t>
  </si>
  <si>
    <t>Current Income Tax Expense (Benefit) [Abstract]</t>
  </si>
  <si>
    <t>U.S. Federal</t>
  </si>
  <si>
    <t>State and local</t>
  </si>
  <si>
    <t>Current income tax expense</t>
  </si>
  <si>
    <t>Income Tax Expense (Benefit) [Abstract]</t>
  </si>
  <si>
    <t>Domestic Tax Authority [Member]</t>
  </si>
  <si>
    <t>Earnings Per Share (Details) - USD ($)</t>
  </si>
  <si>
    <t>Earnings Per Share, Basic, by Common Class, Including Two Class Method [Line Items]</t>
  </si>
  <si>
    <t>Income (Numerator)</t>
  </si>
  <si>
    <t>Shares (Denominator)</t>
  </si>
  <si>
    <t>Income available to common shareholders (in shares)</t>
  </si>
  <si>
    <t>Effect of Dilutive Securities Options and restricted stock (in shares)</t>
  </si>
  <si>
    <t>Per Share Amount</t>
  </si>
  <si>
    <t>Antidilutive options excluded from computation of diluted earnings per share (in shares)</t>
  </si>
  <si>
    <t>Benefit Plans (Details) - USD ($)</t>
  </si>
  <si>
    <t>Share-based Compensation Arrangement by Share-based Payment Award [Line Items]</t>
  </si>
  <si>
    <t>Maximum contribution from employer</t>
  </si>
  <si>
    <t>Employer matching contribution, percent</t>
  </si>
  <si>
    <t>Amount of cost recognized</t>
  </si>
  <si>
    <t>Stock Option Plans</t>
  </si>
  <si>
    <t>Number of shares available for grant (in shares)</t>
  </si>
  <si>
    <t>Weighted-average fair value at the grant date</t>
  </si>
  <si>
    <t>Options Activity [Roll Forward]</t>
  </si>
  <si>
    <t>Exercised (in shares)</t>
  </si>
  <si>
    <t>Restricted Stock</t>
  </si>
  <si>
    <t>Grant date fair value (in dollars per share)</t>
  </si>
  <si>
    <t>Schedule of vesting of restricted shares on basis of compounded annual EPS growth [Abstract]</t>
  </si>
  <si>
    <t>Nonvested, Weighted Average Grant Date Fair Value [Roll Forward]</t>
  </si>
  <si>
    <t>Stock Options Plans [Member]</t>
  </si>
  <si>
    <t>Shares of authorized common stock reserved for issuance (in shares)</t>
  </si>
  <si>
    <t>Options outstanding, beginning of year (in shares)</t>
  </si>
  <si>
    <t>Granted (in shares)</t>
  </si>
  <si>
    <t>Forfeited (in shares)</t>
  </si>
  <si>
    <t>Expired (in shares)</t>
  </si>
  <si>
    <t>Options outstanding, end of period (in shares)</t>
  </si>
  <si>
    <t>Options exercisable, end of period (in shares)</t>
  </si>
  <si>
    <t>Weighted Average Exercise Price [Roll Forward]</t>
  </si>
  <si>
    <t>Options outstanding, beginning of year (in dollars per share)</t>
  </si>
  <si>
    <t>Granted (in dollars per share)</t>
  </si>
  <si>
    <t>Exercised (in dollars per share)</t>
  </si>
  <si>
    <t>Forfeited (in dollars per share)</t>
  </si>
  <si>
    <t>Expired (in dollars per share)</t>
  </si>
  <si>
    <t>Options outstanding, end of period (in dollars per share)</t>
  </si>
  <si>
    <t>Options exercisable, end of period (in dollars per share)</t>
  </si>
  <si>
    <t>Stock Option Activity Additional Disclosures</t>
  </si>
  <si>
    <t>Weighted-average remaining contractual term, Options outstanding, end of period</t>
  </si>
  <si>
    <t>6 years 6 months</t>
  </si>
  <si>
    <t>Weighted-average remaining contractual terms, Options exercisable, end of period</t>
  </si>
  <si>
    <t>4 years 4 months 28 days</t>
  </si>
  <si>
    <t>Aggregate intrinsic value, Options outstanding, end of period</t>
  </si>
  <si>
    <t>Aggregate intrinsic value, Options exercisable, end of period</t>
  </si>
  <si>
    <t>Compensation Cost Not yet Recognized</t>
  </si>
  <si>
    <t>Total unrecognized stock-based compensation expense related to non-vested stock options</t>
  </si>
  <si>
    <t>Weighted average period for recognition</t>
  </si>
  <si>
    <t>4 years 2 months 12 days</t>
  </si>
  <si>
    <t>Restricted Stock [Member]</t>
  </si>
  <si>
    <t>Share-based Compensation Arrangement by Share-based Payment Award, Equity Instruments Other than Options, Vested in Period</t>
  </si>
  <si>
    <t>Stock Issued During Period, Shares, Share-based Compensation, Gross</t>
  </si>
  <si>
    <t>Summary of the status and changes in restricted stock [Roll Forward]</t>
  </si>
  <si>
    <t>Outstanding at beginning of period (in shares)</t>
  </si>
  <si>
    <t>Awards granted (in shares)</t>
  </si>
  <si>
    <t>Outstanding at end of period (in shares)</t>
  </si>
  <si>
    <t>Outstanding at beginning of period (in dollars per share)</t>
  </si>
  <si>
    <t>Vested during the period, net of cancellations (in dollars per share)</t>
  </si>
  <si>
    <t>Cancelled during the period (in dollars per share)</t>
  </si>
  <si>
    <t>Outstanding at end of period (in dollars per share)</t>
  </si>
  <si>
    <t>Employee Service Share-based Compensation, Nonvested Awards, Compensation Not yet Recognized, Share-based Awards Other than Options</t>
  </si>
  <si>
    <t>Stock Issued During Period, Shares, Restricted Stock Award, Forfeited</t>
  </si>
  <si>
    <t>Equity Securities [Member]</t>
  </si>
  <si>
    <t>Equity Classified Awards [Member]</t>
  </si>
  <si>
    <t>Performance Shares [Member]</t>
  </si>
  <si>
    <t>3 years 6 months</t>
  </si>
  <si>
    <t>Maximum [Member] | Stock Options Plans [Member]</t>
  </si>
  <si>
    <t>Share-based Compensation Arrangement by Share-based Payment Award, Expiration Period</t>
  </si>
  <si>
    <t>Vesting period</t>
  </si>
  <si>
    <t>Supplemental Employee Retirement Plans, Defined Benefit [Member]</t>
  </si>
  <si>
    <t>Pension and Other Postretirement Benefits Cost (Reversal of Cost)</t>
  </si>
  <si>
    <t>Unfunded liability</t>
  </si>
  <si>
    <t>Annual salary increase used for estimating unfunded liability</t>
  </si>
  <si>
    <t>3.50%</t>
  </si>
  <si>
    <t>Discount rate used for estimating unfunded liability</t>
  </si>
  <si>
    <t>Retirement age used for estimating unfunded liability</t>
  </si>
  <si>
    <t>65</t>
  </si>
  <si>
    <t>Benefit Plans- Stock Grant Fair Value Assumptions (Details) - USD ($)</t>
  </si>
  <si>
    <t>Share-based Compensation Arrangement by Share-based Payment Award, Equity Instruments Other than Options, Grants in Period, Weighted Average Grant Date Fair Value</t>
  </si>
  <si>
    <t>Dividend yield</t>
  </si>
  <si>
    <t>0.00%</t>
  </si>
  <si>
    <t>Expected volatility</t>
  </si>
  <si>
    <t>52.28%</t>
  </si>
  <si>
    <t>48.94%</t>
  </si>
  <si>
    <t>52.97%</t>
  </si>
  <si>
    <t>Average risk-free interest rate</t>
  </si>
  <si>
    <t>1.58%</t>
  </si>
  <si>
    <t>3.01%</t>
  </si>
  <si>
    <t>1.98%</t>
  </si>
  <si>
    <t>Expected life</t>
  </si>
  <si>
    <t>6 years 3 months 18 days</t>
  </si>
  <si>
    <t>6 years 8 months 12 days</t>
  </si>
  <si>
    <t>Restricted Stock [Abstract]</t>
  </si>
  <si>
    <t>Target 3 [Member]</t>
  </si>
  <si>
    <t>Share-based Compensation Arrangement by Share-based Payment Award, Terms of Award</t>
  </si>
  <si>
    <t>$25.30</t>
  </si>
  <si>
    <t>Share-based Compensation Arrangement by Share-based Payment Award, Equity Instruments Other than Options, Performance Target, Vesting Percentage</t>
  </si>
  <si>
    <t>Target 1 [Member]</t>
  </si>
  <si>
    <t>$16.35</t>
  </si>
  <si>
    <t>40.00%</t>
  </si>
  <si>
    <t>Target 2 [Member]</t>
  </si>
  <si>
    <t>$20.45</t>
  </si>
  <si>
    <t>60.00%</t>
  </si>
  <si>
    <t>Acquisitions (Details)</t>
  </si>
  <si>
    <t>Mar. 31, 2020USD ($)acquisition</t>
  </si>
  <si>
    <t>Mar. 31, 2019USD ($)acquisition</t>
  </si>
  <si>
    <t>Mar. 31, 2018USD ($)acquisition</t>
  </si>
  <si>
    <t>Business Acquisition [Line Items]</t>
  </si>
  <si>
    <t>Number of business combinations | acquisition</t>
  </si>
  <si>
    <t>Number of asset purchases | acquisition</t>
  </si>
  <si>
    <t>Total acquisitions | acquisition</t>
  </si>
  <si>
    <t>Finite-lived intangible assets</t>
  </si>
  <si>
    <t>Finite-Lived Customer Lists, Gross</t>
  </si>
  <si>
    <t>Business Combination, Acquired Receivable, Fair Value</t>
  </si>
  <si>
    <t>Business Combination, Recognized Identifiable Assets Acquired and Liabilities Assumed, Property, Plant, and Equipment</t>
  </si>
  <si>
    <t>Series of Business Acquisitions [Member]</t>
  </si>
  <si>
    <t>Purchase price</t>
  </si>
  <si>
    <t>Excess of purchase prices over carrying value of net tangible assets</t>
  </si>
  <si>
    <t>Intangible Assets, Net (Including Goodwill)</t>
  </si>
  <si>
    <t>Business Combination, Recognized Identifiable Assets Acquired and Liabilities Assumed, Net</t>
  </si>
  <si>
    <t>Fair Value (Details) - USD ($)</t>
  </si>
  <si>
    <t>Fair Value, Assets and Liabilities Measured on Recurring and Nonrecurring Basis [Line Items]</t>
  </si>
  <si>
    <t>Assets held for sale</t>
  </si>
  <si>
    <t>Impairment of Long-Lived Assets to be Disposed of</t>
  </si>
  <si>
    <t>Book value [Member] | Senior notes payable [Member]</t>
  </si>
  <si>
    <t>Estimate of Fair Value Measurement [Member] | Senior notes payable [Member]</t>
  </si>
  <si>
    <t>Fair Value, Inputs, Level 1 [Member] | Book value [Member]</t>
  </si>
  <si>
    <t>Cash and Cash Equivalents, Fair Value Disclosure</t>
  </si>
  <si>
    <t>Fair Value, Inputs, Level 1 [Member] | Estimate of Fair Value Measurement [Member]</t>
  </si>
  <si>
    <t>Fair Value, Inputs, Level 3 [Member] | Book value [Member]</t>
  </si>
  <si>
    <t>Receivables, Fair Value Disclosure</t>
  </si>
  <si>
    <t>Fair Value, Inputs, Level 3 [Member] | Estimate of Fair Value Measurement [Member]</t>
  </si>
  <si>
    <t>Fair Value, Inputs, Level 2 | Book value [Member]</t>
  </si>
  <si>
    <t>Fair Value, Inputs, Level 2 | Estimate of Fair Value Measurement [Member]</t>
  </si>
  <si>
    <t>Quarterly Information (Unaudited) (Details) - USD ($)</t>
  </si>
  <si>
    <t>Selected Quarterly Financial Information [Abstract]</t>
  </si>
  <si>
    <t>General and Administrative Expense</t>
  </si>
  <si>
    <t>Earnings per share:</t>
  </si>
  <si>
    <t>Assets Held for Sale (Details)</t>
  </si>
  <si>
    <t>Disposal Group, Including Discontinued Operation, Assets</t>
  </si>
  <si>
    <t>Discontinued Operations (Details) - USD ($)</t>
  </si>
  <si>
    <t>Disposal Group, Including Discontinued Operation, Revenue</t>
  </si>
  <si>
    <t>Disposal Group, Including Discontinued Operation, Other Expense</t>
  </si>
  <si>
    <t>Disposal Group, Including Discontinued Operation, General and Administrative Expense</t>
  </si>
  <si>
    <t>Cash Provided by (Used in) Operating Activities, Discontinued Operations</t>
  </si>
  <si>
    <t>Cash Provided by (Used in) Investing Activities, Discontinued Operations</t>
  </si>
  <si>
    <t>Cash Provided by (Used in) Financing Activities, Discontinued Operations</t>
  </si>
  <si>
    <t>Label</t>
  </si>
  <si>
    <t>Element</t>
  </si>
  <si>
    <t>Value</t>
  </si>
  <si>
    <t>us-gaap_DisposalGroupIncludingDiscontinuedOperationCashAn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609768376</v>
      </c>
    </row>
    <row r="30" spans="1:4">
      <c r="A30" s="4" t="s">
        <v>51</v>
      </c>
      <c r="C30" s="6" t="n">
        <v>7509384</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6</v>
      </c>
      <c r="B1" s="2" t="s">
        <v>1</v>
      </c>
    </row>
    <row r="2" spans="1:2">
      <c r="B2" s="2" t="s">
        <v>2</v>
      </c>
    </row>
    <row r="3" spans="1:2">
      <c r="A3" s="3" t="s">
        <v>224</v>
      </c>
    </row>
    <row r="4" spans="1:2">
      <c r="A4" s="4" t="s">
        <v>76</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1618922</v>
      </c>
      <c r="C3" s="5" t="n">
        <v>9335433</v>
      </c>
    </row>
    <row r="4" spans="1:3">
      <c r="A4" s="4" t="s">
        <v>67</v>
      </c>
      <c r="B4" s="6" t="n">
        <v>1209871366</v>
      </c>
      <c r="C4" s="6" t="n">
        <v>1127957383</v>
      </c>
    </row>
    <row r="5" spans="1:3">
      <c r="A5" s="3" t="s">
        <v>68</v>
      </c>
    </row>
    <row r="6" spans="1:3">
      <c r="A6" s="4" t="s">
        <v>69</v>
      </c>
      <c r="B6" s="6" t="n">
        <v>-308980724</v>
      </c>
      <c r="C6" s="6" t="n">
        <v>-290813752</v>
      </c>
    </row>
    <row r="7" spans="1:3">
      <c r="A7" s="4" t="s">
        <v>70</v>
      </c>
      <c r="B7" s="6" t="n">
        <v>-96487856</v>
      </c>
      <c r="C7" s="6" t="n">
        <v>-81519624</v>
      </c>
    </row>
    <row r="8" spans="1:3">
      <c r="A8" s="4" t="s">
        <v>71</v>
      </c>
      <c r="B8" s="6" t="n">
        <v>804402786</v>
      </c>
      <c r="C8" s="6" t="n">
        <v>755624007</v>
      </c>
    </row>
    <row r="9" spans="1:3">
      <c r="A9" s="4" t="s">
        <v>72</v>
      </c>
      <c r="B9" s="6" t="n">
        <v>101686918</v>
      </c>
      <c r="C9" s="6" t="n">
        <v>0</v>
      </c>
    </row>
    <row r="10" spans="1:3">
      <c r="A10" s="4" t="s">
        <v>73</v>
      </c>
      <c r="B10" s="6" t="n">
        <v>24761108</v>
      </c>
      <c r="C10" s="6" t="n">
        <v>25424183</v>
      </c>
    </row>
    <row r="11" spans="1:3">
      <c r="A11" s="4" t="s">
        <v>74</v>
      </c>
      <c r="B11" s="6" t="n">
        <v>23257985</v>
      </c>
      <c r="C11" s="6" t="n">
        <v>23830899</v>
      </c>
    </row>
    <row r="12" spans="1:3">
      <c r="A12" s="4" t="s">
        <v>75</v>
      </c>
      <c r="B12" s="6" t="n">
        <v>28547950</v>
      </c>
      <c r="C12" s="6" t="n">
        <v>18398935</v>
      </c>
    </row>
    <row r="13" spans="1:3">
      <c r="A13" s="4" t="s">
        <v>76</v>
      </c>
      <c r="B13" s="6" t="n">
        <v>7370791</v>
      </c>
      <c r="C13" s="6" t="n">
        <v>7034463</v>
      </c>
    </row>
    <row r="14" spans="1:3">
      <c r="A14" s="4" t="s">
        <v>77</v>
      </c>
      <c r="B14" s="6" t="n">
        <v>24448477</v>
      </c>
      <c r="C14" s="6" t="n">
        <v>15340153</v>
      </c>
    </row>
    <row r="15" spans="1:3">
      <c r="A15" s="4" t="s">
        <v>78</v>
      </c>
      <c r="B15" s="6" t="n">
        <v>3991498</v>
      </c>
      <c r="C15" s="6" t="n">
        <v>0</v>
      </c>
    </row>
    <row r="16" spans="1:3">
      <c r="A16" s="4" t="s">
        <v>79</v>
      </c>
      <c r="B16" s="6" t="n">
        <v>1030086435</v>
      </c>
      <c r="C16" s="6" t="n">
        <v>854988073</v>
      </c>
    </row>
    <row r="17" spans="1:3">
      <c r="A17" s="3" t="s">
        <v>80</v>
      </c>
    </row>
    <row r="18" spans="1:3">
      <c r="A18" s="4" t="s">
        <v>81</v>
      </c>
      <c r="B18" s="6" t="n">
        <v>451100000</v>
      </c>
      <c r="C18" s="6" t="n">
        <v>251940000</v>
      </c>
    </row>
    <row r="19" spans="1:3">
      <c r="A19" s="4" t="s">
        <v>82</v>
      </c>
      <c r="B19" s="6" t="n">
        <v>4965302</v>
      </c>
      <c r="C19" s="6" t="n">
        <v>11550197</v>
      </c>
    </row>
    <row r="20" spans="1:3">
      <c r="A20" s="4" t="s">
        <v>83</v>
      </c>
      <c r="B20" s="6" t="n">
        <v>102759386</v>
      </c>
      <c r="C20" s="6" t="n">
        <v>0</v>
      </c>
    </row>
    <row r="21" spans="1:3">
      <c r="A21" s="4" t="s">
        <v>84</v>
      </c>
      <c r="B21" s="6" t="n">
        <v>59298680</v>
      </c>
      <c r="C21" s="6" t="n">
        <v>39381251</v>
      </c>
    </row>
    <row r="22" spans="1:3">
      <c r="A22" s="4" t="s">
        <v>85</v>
      </c>
      <c r="B22" s="6" t="n">
        <v>618123368</v>
      </c>
      <c r="C22" s="6" t="n">
        <v>302871448</v>
      </c>
    </row>
    <row r="23" spans="1:3">
      <c r="A23" s="4" t="s">
        <v>86</v>
      </c>
      <c r="B23" s="4" t="s">
        <v>87</v>
      </c>
      <c r="C23" s="4" t="s">
        <v>87</v>
      </c>
    </row>
    <row r="24" spans="1:3">
      <c r="A24" s="3" t="s">
        <v>88</v>
      </c>
    </row>
    <row r="25" spans="1:3">
      <c r="A25" s="4" t="s">
        <v>89</v>
      </c>
      <c r="B25" s="6" t="n">
        <v>0</v>
      </c>
      <c r="C25" s="6" t="n">
        <v>0</v>
      </c>
    </row>
    <row r="26" spans="1:3">
      <c r="A26" s="4" t="s">
        <v>90</v>
      </c>
      <c r="B26" s="6" t="n">
        <v>0</v>
      </c>
      <c r="C26" s="6" t="n">
        <v>0</v>
      </c>
    </row>
    <row r="27" spans="1:3">
      <c r="A27" s="4" t="s">
        <v>91</v>
      </c>
      <c r="B27" s="6" t="n">
        <v>227214577</v>
      </c>
      <c r="C27" s="6" t="n">
        <v>198125649</v>
      </c>
    </row>
    <row r="28" spans="1:3">
      <c r="A28" s="4" t="s">
        <v>92</v>
      </c>
      <c r="B28" s="6" t="n">
        <v>184748490</v>
      </c>
      <c r="C28" s="6" t="n">
        <v>353990976</v>
      </c>
    </row>
    <row r="29" spans="1:3">
      <c r="A29" s="4" t="s">
        <v>93</v>
      </c>
      <c r="B29" s="6" t="n">
        <v>411963067</v>
      </c>
      <c r="C29" s="6" t="n">
        <v>552116625</v>
      </c>
    </row>
    <row r="30" spans="1:3">
      <c r="A30" s="4" t="s">
        <v>94</v>
      </c>
      <c r="B30" s="6" t="n">
        <v>1030086435</v>
      </c>
      <c r="C30" s="6" t="n">
        <v>854988073</v>
      </c>
    </row>
    <row r="31" spans="1:3">
      <c r="A31" s="4" t="s">
        <v>95</v>
      </c>
      <c r="B31" s="5" t="n">
        <v>23257985</v>
      </c>
      <c r="C31" s="5" t="n">
        <v>23830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18</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32</v>
      </c>
      <c r="B19" s="4" t="s">
        <v>298</v>
      </c>
    </row>
    <row r="20" spans="1:2">
      <c r="A20" s="4" t="s">
        <v>238</v>
      </c>
      <c r="B20" s="4" t="s">
        <v>299</v>
      </c>
    </row>
    <row r="21" spans="1:2">
      <c r="A21" s="4" t="s">
        <v>241</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4</v>
      </c>
    </row>
    <row r="2" spans="1:3">
      <c r="A2" s="3" t="s">
        <v>88</v>
      </c>
    </row>
    <row r="3" spans="1:3">
      <c r="A3" s="4" t="s">
        <v>97</v>
      </c>
      <c r="B3" s="5" t="n">
        <v>0</v>
      </c>
      <c r="C3" s="5" t="n">
        <v>0</v>
      </c>
    </row>
    <row r="4" spans="1:3">
      <c r="A4" s="4" t="s">
        <v>98</v>
      </c>
      <c r="B4" s="6" t="n">
        <v>5000000</v>
      </c>
      <c r="C4" s="6" t="n">
        <v>5000000</v>
      </c>
    </row>
    <row r="5" spans="1:3">
      <c r="A5" s="4" t="s">
        <v>99</v>
      </c>
      <c r="B5" s="6" t="n">
        <v>0</v>
      </c>
      <c r="C5" s="6" t="n">
        <v>0</v>
      </c>
    </row>
    <row r="6" spans="1:3">
      <c r="A6" s="4" t="s">
        <v>100</v>
      </c>
      <c r="B6" s="6" t="n">
        <v>0</v>
      </c>
      <c r="C6" s="6" t="n">
        <v>0</v>
      </c>
    </row>
    <row r="7" spans="1:3">
      <c r="A7" s="4" t="s">
        <v>101</v>
      </c>
      <c r="B7" s="5" t="n">
        <v>0</v>
      </c>
      <c r="C7" s="5" t="n">
        <v>0</v>
      </c>
    </row>
    <row r="8" spans="1:3">
      <c r="A8" s="4" t="s">
        <v>102</v>
      </c>
      <c r="B8" s="6" t="n">
        <v>95000000</v>
      </c>
      <c r="C8" s="6" t="n">
        <v>95000000</v>
      </c>
    </row>
    <row r="9" spans="1:3">
      <c r="A9" s="4" t="s">
        <v>103</v>
      </c>
      <c r="B9" s="6" t="n">
        <v>7807834</v>
      </c>
      <c r="C9" s="6" t="n">
        <v>9284118</v>
      </c>
    </row>
    <row r="10" spans="1:3">
      <c r="A10" s="4" t="s">
        <v>104</v>
      </c>
      <c r="B10" s="6" t="n">
        <v>7807834</v>
      </c>
      <c r="C10" s="6" t="n">
        <v>9284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19</v>
      </c>
    </row>
    <row r="4" spans="1:2">
      <c r="A4" s="4" t="s">
        <v>218</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27</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30</v>
      </c>
    </row>
    <row r="4" spans="1:2">
      <c r="A4" s="4" t="s">
        <v>229</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v>
      </c>
    </row>
    <row r="3" spans="1:2">
      <c r="A3" s="3" t="s">
        <v>233</v>
      </c>
    </row>
    <row r="4" spans="1:2">
      <c r="A4" s="4" t="s">
        <v>232</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42</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4</v>
      </c>
      <c r="D2" s="2" t="s">
        <v>106</v>
      </c>
    </row>
    <row r="3" spans="1:4">
      <c r="A3" s="4" t="s">
        <v>107</v>
      </c>
      <c r="C3" s="7" t="n">
        <v>-3.98</v>
      </c>
      <c r="D3" s="7" t="n">
        <v>0.51</v>
      </c>
    </row>
    <row r="4" spans="1:4">
      <c r="A4" s="4" t="s">
        <v>108</v>
      </c>
      <c r="C4" s="7" t="n">
        <v>-4.08</v>
      </c>
      <c r="D4" s="7" t="n">
        <v>0.52</v>
      </c>
    </row>
    <row r="5" spans="1:4">
      <c r="A5" s="4" t="s">
        <v>109</v>
      </c>
      <c r="B5" s="5" t="n">
        <v>0</v>
      </c>
    </row>
    <row r="6" spans="1:4">
      <c r="A6" s="3" t="s">
        <v>110</v>
      </c>
    </row>
    <row r="7" spans="1:4">
      <c r="A7" s="4" t="s">
        <v>111</v>
      </c>
      <c r="B7" s="5" t="n">
        <v>508326771</v>
      </c>
      <c r="C7" s="5" t="n">
        <v>469154277</v>
      </c>
      <c r="D7" s="5" t="n">
        <v>435701503</v>
      </c>
    </row>
    <row r="8" spans="1:4">
      <c r="A8" s="4" t="s">
        <v>112</v>
      </c>
      <c r="B8" s="6" t="n">
        <v>81702244</v>
      </c>
      <c r="C8" s="6" t="n">
        <v>75388648</v>
      </c>
      <c r="D8" s="6" t="n">
        <v>66966829</v>
      </c>
    </row>
    <row r="9" spans="1:4">
      <c r="A9" s="4" t="s">
        <v>113</v>
      </c>
      <c r="B9" s="6" t="n">
        <v>590029015</v>
      </c>
      <c r="C9" s="6" t="n">
        <v>544542925</v>
      </c>
      <c r="D9" s="6" t="n">
        <v>502668332</v>
      </c>
    </row>
    <row r="10" spans="1:4">
      <c r="A10" s="3" t="s">
        <v>114</v>
      </c>
    </row>
    <row r="11" spans="1:4">
      <c r="A11" s="4" t="s">
        <v>115</v>
      </c>
      <c r="B11" s="6" t="n">
        <v>181730182</v>
      </c>
      <c r="C11" s="6" t="n">
        <v>148426578</v>
      </c>
      <c r="D11" s="6" t="n">
        <v>117620140</v>
      </c>
    </row>
    <row r="12" spans="1:4">
      <c r="A12" s="3" t="s">
        <v>116</v>
      </c>
    </row>
    <row r="13" spans="1:4">
      <c r="A13" s="4" t="s">
        <v>117</v>
      </c>
      <c r="B13" s="6" t="n">
        <v>203774574</v>
      </c>
      <c r="C13" s="6" t="n">
        <v>180561501</v>
      </c>
      <c r="D13" s="6" t="n">
        <v>164496081</v>
      </c>
    </row>
    <row r="14" spans="1:4">
      <c r="A14" s="4" t="s">
        <v>118</v>
      </c>
      <c r="B14" s="6" t="n">
        <v>54237835</v>
      </c>
      <c r="C14" s="6" t="n">
        <v>48751691</v>
      </c>
      <c r="D14" s="6" t="n">
        <v>39113729</v>
      </c>
    </row>
    <row r="15" spans="1:4">
      <c r="A15" s="4" t="s">
        <v>119</v>
      </c>
      <c r="B15" s="6" t="n">
        <v>24304023</v>
      </c>
      <c r="C15" s="6" t="n">
        <v>22482553</v>
      </c>
      <c r="D15" s="6" t="n">
        <v>21195718</v>
      </c>
    </row>
    <row r="16" spans="1:4">
      <c r="A16" s="4" t="s">
        <v>120</v>
      </c>
      <c r="B16" s="6" t="n">
        <v>5010626</v>
      </c>
      <c r="C16" s="6" t="n">
        <v>1527656</v>
      </c>
      <c r="D16" s="6" t="n">
        <v>990399</v>
      </c>
    </row>
    <row r="17" spans="1:4">
      <c r="A17" s="4" t="s">
        <v>121</v>
      </c>
      <c r="B17" s="6" t="n">
        <v>60166202</v>
      </c>
      <c r="C17" s="6" t="n">
        <v>34980314</v>
      </c>
      <c r="D17" s="6" t="n">
        <v>43311742</v>
      </c>
    </row>
    <row r="18" spans="1:4">
      <c r="A18" s="4" t="s">
        <v>122</v>
      </c>
      <c r="B18" s="6" t="n">
        <v>347493260</v>
      </c>
      <c r="C18" s="6" t="n">
        <v>288303715</v>
      </c>
      <c r="D18" s="6" t="n">
        <v>269107669</v>
      </c>
    </row>
    <row r="19" spans="1:4">
      <c r="A19" s="4" t="s">
        <v>123</v>
      </c>
      <c r="B19" s="6" t="n">
        <v>25896130</v>
      </c>
      <c r="C19" s="6" t="n">
        <v>17934060</v>
      </c>
      <c r="D19" s="6" t="n">
        <v>19089635</v>
      </c>
    </row>
    <row r="20" spans="1:4">
      <c r="A20" s="4" t="s">
        <v>124</v>
      </c>
      <c r="B20" s="6" t="n">
        <v>555119572</v>
      </c>
      <c r="C20" s="6" t="n">
        <v>454664353</v>
      </c>
      <c r="D20" s="6" t="n">
        <v>405817444</v>
      </c>
    </row>
    <row r="21" spans="1:4">
      <c r="A21" s="4" t="s">
        <v>125</v>
      </c>
      <c r="B21" s="6" t="n">
        <v>34909443</v>
      </c>
      <c r="C21" s="6" t="n">
        <v>89878572</v>
      </c>
      <c r="D21" s="6" t="n">
        <v>96850888</v>
      </c>
    </row>
    <row r="22" spans="1:4">
      <c r="A22" s="4" t="s">
        <v>126</v>
      </c>
      <c r="B22" s="6" t="n">
        <v>6751965</v>
      </c>
      <c r="C22" s="6" t="n">
        <v>15981057</v>
      </c>
      <c r="D22" s="6" t="n">
        <v>47757808</v>
      </c>
    </row>
    <row r="23" spans="1:4">
      <c r="A23" s="4" t="s">
        <v>127</v>
      </c>
      <c r="B23" s="5" t="n">
        <v>28157478</v>
      </c>
      <c r="C23" s="5" t="n">
        <v>37235134</v>
      </c>
      <c r="D23" s="5" t="n">
        <v>53690018</v>
      </c>
    </row>
    <row r="24" spans="1:4">
      <c r="A24" s="3" t="s">
        <v>128</v>
      </c>
    </row>
    <row r="25" spans="1:4">
      <c r="A25" s="4" t="s">
        <v>129</v>
      </c>
      <c r="B25" s="7" t="n">
        <v>3.66</v>
      </c>
      <c r="C25" s="7" t="n">
        <v>4.14</v>
      </c>
      <c r="D25" s="7" t="n">
        <v>6.11</v>
      </c>
    </row>
    <row r="26" spans="1:4">
      <c r="A26" s="4" t="s">
        <v>130</v>
      </c>
      <c r="B26" s="7" t="n">
        <v>3.54</v>
      </c>
      <c r="C26" s="7" t="n">
        <v>4.05</v>
      </c>
      <c r="D26" s="7" t="n">
        <v>5.99</v>
      </c>
    </row>
    <row r="27" spans="1:4">
      <c r="A27" s="3" t="s">
        <v>131</v>
      </c>
    </row>
    <row r="28" spans="1:4">
      <c r="A28" s="4" t="s">
        <v>132</v>
      </c>
      <c r="B28" s="6" t="n">
        <v>7688242</v>
      </c>
      <c r="C28" s="6" t="n">
        <v>8994036</v>
      </c>
      <c r="D28" s="6" t="n">
        <v>8791168</v>
      </c>
    </row>
    <row r="29" spans="1:4">
      <c r="A29" s="4" t="s">
        <v>133</v>
      </c>
      <c r="B29" s="6" t="n">
        <v>7952900</v>
      </c>
      <c r="C29" s="6" t="n">
        <v>9204377</v>
      </c>
      <c r="D29" s="6" t="n">
        <v>8958676</v>
      </c>
    </row>
    <row r="30" spans="1:4">
      <c r="A30" s="4" t="s">
        <v>134</v>
      </c>
      <c r="B30" s="5" t="n">
        <v>28157478</v>
      </c>
      <c r="C30" s="5" t="n">
        <v>73897515</v>
      </c>
    </row>
    <row r="31" spans="1:4">
      <c r="A31" s="4" t="s">
        <v>135</v>
      </c>
      <c r="B31" s="6" t="n">
        <v>0</v>
      </c>
      <c r="C31" s="6" t="n">
        <v>2341825</v>
      </c>
      <c r="D31" s="5" t="n">
        <v>4353617</v>
      </c>
    </row>
    <row r="32" spans="1:4">
      <c r="A32" s="4" t="s">
        <v>136</v>
      </c>
      <c r="B32" s="6" t="n">
        <v>0</v>
      </c>
      <c r="C32" s="6" t="n">
        <v>-38377623</v>
      </c>
      <c r="D32" s="6" t="n">
        <v>0</v>
      </c>
    </row>
    <row r="33" spans="1:4">
      <c r="A33" s="4" t="s">
        <v>137</v>
      </c>
      <c r="B33" s="6" t="n">
        <v>0</v>
      </c>
      <c r="C33" s="6" t="n">
        <v>626583</v>
      </c>
      <c r="D33" s="6" t="n">
        <v>-243321</v>
      </c>
    </row>
    <row r="34" spans="1:4">
      <c r="A34" s="4" t="s">
        <v>138</v>
      </c>
      <c r="B34" s="5" t="n">
        <v>0</v>
      </c>
      <c r="C34" s="5" t="n">
        <v>-36662381</v>
      </c>
      <c r="D34" s="5" t="n">
        <v>4596938</v>
      </c>
    </row>
    <row r="35" spans="1:4">
      <c r="A35" s="4" t="s">
        <v>139</v>
      </c>
      <c r="B35" s="7" t="n">
        <v>3.66</v>
      </c>
      <c r="C35" s="7" t="n">
        <v>8.220000000000001</v>
      </c>
      <c r="D35" s="7" t="n">
        <v>5.58</v>
      </c>
    </row>
    <row r="36" spans="1:4">
      <c r="A36" s="4" t="s">
        <v>140</v>
      </c>
      <c r="B36" s="8" t="n">
        <v>3.54</v>
      </c>
      <c r="C36" s="7" t="n">
        <v>8.029999999999999</v>
      </c>
      <c r="D36" s="7" t="n">
        <v>5.48</v>
      </c>
    </row>
    <row r="37" spans="1:4">
      <c r="A37" s="4" t="s">
        <v>141</v>
      </c>
      <c r="B37"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4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54</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2</v>
      </c>
    </row>
    <row r="3" spans="1:2">
      <c r="A3" s="3" t="s">
        <v>219</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62</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r="A1" s="1" t="s">
        <v>392</v>
      </c>
      <c r="B1" s="2" t="s">
        <v>393</v>
      </c>
      <c r="J1" s="2" t="s">
        <v>1</v>
      </c>
    </row>
    <row r="2" spans="1:13">
      <c r="B2" s="2" t="s">
        <v>172</v>
      </c>
      <c r="C2" s="2" t="s">
        <v>394</v>
      </c>
      <c r="D2" s="2" t="s">
        <v>395</v>
      </c>
      <c r="E2" s="2" t="s">
        <v>396</v>
      </c>
      <c r="F2" s="2" t="s">
        <v>173</v>
      </c>
      <c r="G2" s="2" t="s">
        <v>397</v>
      </c>
      <c r="H2" s="2" t="s">
        <v>398</v>
      </c>
      <c r="I2" s="2" t="s">
        <v>399</v>
      </c>
      <c r="J2" s="2" t="s">
        <v>400</v>
      </c>
      <c r="K2" s="2" t="s">
        <v>173</v>
      </c>
      <c r="L2" s="2" t="s">
        <v>174</v>
      </c>
      <c r="M2" s="2" t="s">
        <v>401</v>
      </c>
    </row>
    <row r="3" spans="1:13">
      <c r="A3" s="3" t="s">
        <v>402</v>
      </c>
    </row>
    <row r="4" spans="1:13">
      <c r="A4" s="4" t="s">
        <v>56</v>
      </c>
      <c r="J4" s="4" t="s">
        <v>57</v>
      </c>
    </row>
    <row r="5" spans="1:13">
      <c r="A5" s="4" t="s">
        <v>403</v>
      </c>
      <c r="J5" s="5" t="n">
        <v>24304023</v>
      </c>
      <c r="K5" s="5" t="n">
        <v>22482553</v>
      </c>
      <c r="L5" s="5" t="n">
        <v>21195718</v>
      </c>
    </row>
    <row r="6" spans="1:13">
      <c r="A6" s="4" t="s">
        <v>67</v>
      </c>
      <c r="B6" s="5" t="n">
        <v>1209871366</v>
      </c>
      <c r="F6" s="5" t="n">
        <v>1127957383</v>
      </c>
      <c r="J6" s="5" t="n">
        <v>1209871366</v>
      </c>
      <c r="K6" s="6" t="n">
        <v>1127957383</v>
      </c>
    </row>
    <row r="7" spans="1:13">
      <c r="A7" s="3" t="s">
        <v>404</v>
      </c>
    </row>
    <row r="8" spans="1:13">
      <c r="A8" s="4" t="s">
        <v>405</v>
      </c>
      <c r="J8" s="6" t="n">
        <v>1</v>
      </c>
    </row>
    <row r="9" spans="1:13">
      <c r="A9" s="4" t="s">
        <v>10</v>
      </c>
      <c r="J9" s="4" t="s">
        <v>11</v>
      </c>
    </row>
    <row r="10" spans="1:13">
      <c r="A10" s="4" t="s">
        <v>61</v>
      </c>
      <c r="J10" s="4" t="s">
        <v>62</v>
      </c>
    </row>
    <row r="11" spans="1:13">
      <c r="A11" s="4" t="s">
        <v>79</v>
      </c>
      <c r="B11" s="6" t="n">
        <v>1030086435</v>
      </c>
      <c r="F11" s="6" t="n">
        <v>854988073</v>
      </c>
      <c r="J11" s="5" t="n">
        <v>1030086435</v>
      </c>
      <c r="K11" s="6" t="n">
        <v>854988073</v>
      </c>
    </row>
    <row r="12" spans="1:13">
      <c r="A12" s="4" t="s">
        <v>113</v>
      </c>
      <c r="B12" s="5" t="n">
        <v>163018000</v>
      </c>
      <c r="C12" s="5" t="n">
        <v>146996000</v>
      </c>
      <c r="D12" s="5" t="n">
        <v>141573000</v>
      </c>
      <c r="E12" s="5" t="n">
        <v>138441000</v>
      </c>
      <c r="F12" s="6" t="n">
        <v>156997000</v>
      </c>
      <c r="G12" s="5" t="n">
        <v>137639000</v>
      </c>
      <c r="H12" s="5" t="n">
        <v>127116000</v>
      </c>
      <c r="I12" s="5" t="n">
        <v>122790000</v>
      </c>
      <c r="J12" s="5" t="n">
        <v>590029015</v>
      </c>
      <c r="K12" s="6" t="n">
        <v>544542925</v>
      </c>
      <c r="L12" s="6" t="n">
        <v>502668332</v>
      </c>
    </row>
    <row r="13" spans="1:13">
      <c r="A13" s="3" t="s">
        <v>406</v>
      </c>
    </row>
    <row r="14" spans="1:13">
      <c r="A14" s="4" t="s">
        <v>407</v>
      </c>
      <c r="J14" s="4" t="s">
        <v>408</v>
      </c>
    </row>
    <row r="15" spans="1:13">
      <c r="A15" s="3" t="s">
        <v>409</v>
      </c>
    </row>
    <row r="16" spans="1:13">
      <c r="A16" s="4" t="s">
        <v>410</v>
      </c>
      <c r="B16" s="4" t="s">
        <v>411</v>
      </c>
      <c r="J16" s="4" t="s">
        <v>411</v>
      </c>
    </row>
    <row r="17" spans="1:13">
      <c r="A17" s="3" t="s">
        <v>412</v>
      </c>
    </row>
    <row r="18" spans="1:13">
      <c r="A18" s="4" t="s">
        <v>413</v>
      </c>
      <c r="B18" s="4" t="s">
        <v>414</v>
      </c>
      <c r="J18" s="4" t="s">
        <v>414</v>
      </c>
    </row>
    <row r="19" spans="1:13">
      <c r="A19" s="4" t="s">
        <v>415</v>
      </c>
      <c r="J19" s="4" t="s">
        <v>416</v>
      </c>
    </row>
    <row r="20" spans="1:13">
      <c r="A20" s="4" t="s">
        <v>417</v>
      </c>
      <c r="J20" s="4" t="s">
        <v>418</v>
      </c>
    </row>
    <row r="21" spans="1:13">
      <c r="A21" s="3" t="s">
        <v>419</v>
      </c>
    </row>
    <row r="22" spans="1:13">
      <c r="A22" s="4" t="s">
        <v>420</v>
      </c>
      <c r="J22" s="4" t="s">
        <v>421</v>
      </c>
    </row>
    <row r="23" spans="1:13">
      <c r="A23" s="4" t="s">
        <v>422</v>
      </c>
      <c r="B23" s="4" t="s">
        <v>414</v>
      </c>
      <c r="J23" s="4" t="s">
        <v>414</v>
      </c>
    </row>
    <row r="24" spans="1:13">
      <c r="A24" s="4" t="s">
        <v>423</v>
      </c>
      <c r="B24" s="5" t="n">
        <v>6300000</v>
      </c>
      <c r="J24" s="5" t="n">
        <v>6300000</v>
      </c>
    </row>
    <row r="25" spans="1:13">
      <c r="A25" s="4" t="s">
        <v>424</v>
      </c>
      <c r="B25" s="4" t="s">
        <v>414</v>
      </c>
      <c r="J25" s="4" t="s">
        <v>414</v>
      </c>
    </row>
    <row r="26" spans="1:13">
      <c r="A26" s="4" t="s">
        <v>425</v>
      </c>
      <c r="B26" s="5" t="n">
        <v>5400000</v>
      </c>
      <c r="F26" s="6" t="n">
        <v>5100000</v>
      </c>
      <c r="J26" s="5" t="n">
        <v>5400000</v>
      </c>
      <c r="K26" s="6" t="n">
        <v>5100000</v>
      </c>
    </row>
    <row r="27" spans="1:13">
      <c r="A27" s="4" t="s">
        <v>426</v>
      </c>
      <c r="B27" s="6" t="n">
        <v>22600000</v>
      </c>
      <c r="J27" s="6" t="n">
        <v>22600000</v>
      </c>
    </row>
    <row r="28" spans="1:13">
      <c r="A28" s="4" t="s">
        <v>427</v>
      </c>
      <c r="B28" s="6" t="n">
        <v>411963067</v>
      </c>
      <c r="F28" s="6" t="n">
        <v>552116625</v>
      </c>
      <c r="J28" s="5" t="n">
        <v>411963067</v>
      </c>
      <c r="K28" s="6" t="n">
        <v>552116625</v>
      </c>
      <c r="L28" s="5" t="n">
        <v>541107852</v>
      </c>
      <c r="M28" s="5" t="n">
        <v>461063577</v>
      </c>
    </row>
    <row r="29" spans="1:13">
      <c r="A29" s="4" t="s">
        <v>428</v>
      </c>
    </row>
    <row r="30" spans="1:13">
      <c r="A30" s="3" t="s">
        <v>412</v>
      </c>
    </row>
    <row r="31" spans="1:13">
      <c r="A31" s="4" t="s">
        <v>429</v>
      </c>
      <c r="J31" s="4" t="s">
        <v>430</v>
      </c>
    </row>
    <row r="32" spans="1:13">
      <c r="A32" s="4" t="s">
        <v>431</v>
      </c>
    </row>
    <row r="33" spans="1:13">
      <c r="A33" s="3" t="s">
        <v>412</v>
      </c>
    </row>
    <row r="34" spans="1:13">
      <c r="A34" s="4" t="s">
        <v>429</v>
      </c>
      <c r="J34" s="4" t="s">
        <v>432</v>
      </c>
    </row>
    <row r="35" spans="1:13">
      <c r="A35" s="4" t="s">
        <v>433</v>
      </c>
    </row>
    <row r="36" spans="1:13">
      <c r="A36" s="3" t="s">
        <v>402</v>
      </c>
    </row>
    <row r="37" spans="1:13">
      <c r="A37" s="4" t="s">
        <v>67</v>
      </c>
      <c r="B37" s="6" t="n">
        <v>761364753</v>
      </c>
      <c r="F37" s="6" t="n">
        <v>736643663</v>
      </c>
      <c r="J37" s="5" t="n">
        <v>761364753</v>
      </c>
      <c r="K37" s="6" t="n">
        <v>736643663</v>
      </c>
    </row>
    <row r="38" spans="1:13">
      <c r="A38" s="4" t="s">
        <v>434</v>
      </c>
    </row>
    <row r="39" spans="1:13">
      <c r="A39" s="3" t="s">
        <v>402</v>
      </c>
    </row>
    <row r="40" spans="1:13">
      <c r="A40" s="4" t="s">
        <v>67</v>
      </c>
      <c r="B40" s="6" t="n">
        <v>442683915</v>
      </c>
      <c r="F40" s="6" t="n">
        <v>383686372</v>
      </c>
      <c r="J40" s="6" t="n">
        <v>442683915</v>
      </c>
      <c r="K40" s="6" t="n">
        <v>383686372</v>
      </c>
    </row>
    <row r="41" spans="1:13">
      <c r="A41" s="4" t="s">
        <v>435</v>
      </c>
    </row>
    <row r="42" spans="1:13">
      <c r="A42" s="3" t="s">
        <v>402</v>
      </c>
    </row>
    <row r="43" spans="1:13">
      <c r="A43" s="4" t="s">
        <v>67</v>
      </c>
      <c r="F43" s="5" t="n">
        <v>7627348</v>
      </c>
      <c r="K43" s="5" t="n">
        <v>7627348</v>
      </c>
    </row>
    <row r="44" spans="1:13">
      <c r="A44" s="4" t="s">
        <v>436</v>
      </c>
    </row>
    <row r="45" spans="1:13">
      <c r="A45" s="3" t="s">
        <v>402</v>
      </c>
    </row>
    <row r="46" spans="1:13">
      <c r="A46" s="4" t="s">
        <v>67</v>
      </c>
      <c r="B46" s="5" t="n">
        <v>5822698</v>
      </c>
      <c r="J46" s="5" t="n">
        <v>5822698</v>
      </c>
    </row>
    <row r="47" spans="1:13">
      <c r="A47" s="4" t="s">
        <v>437</v>
      </c>
    </row>
    <row r="48" spans="1:13">
      <c r="A48" s="3" t="s">
        <v>402</v>
      </c>
    </row>
    <row r="49" spans="1:13">
      <c r="A49" s="4" t="s">
        <v>438</v>
      </c>
      <c r="B49" s="6" t="n">
        <v>1243</v>
      </c>
      <c r="J49" s="6" t="n">
        <v>1243</v>
      </c>
    </row>
    <row r="50" spans="1:13">
      <c r="A50" s="4" t="s">
        <v>439</v>
      </c>
    </row>
    <row r="51" spans="1:13">
      <c r="A51" s="3" t="s">
        <v>402</v>
      </c>
    </row>
    <row r="52" spans="1:13">
      <c r="A52" s="4" t="s">
        <v>438</v>
      </c>
      <c r="B52" s="6" t="n">
        <v>0</v>
      </c>
      <c r="J52" s="6" t="n">
        <v>0</v>
      </c>
    </row>
    <row r="53" spans="1:13">
      <c r="A53" s="4" t="s">
        <v>440</v>
      </c>
    </row>
    <row r="54" spans="1:13">
      <c r="A54" s="3" t="s">
        <v>402</v>
      </c>
    </row>
    <row r="55" spans="1:13">
      <c r="A55" s="4" t="s">
        <v>441</v>
      </c>
      <c r="J55" s="4" t="s">
        <v>442</v>
      </c>
    </row>
    <row r="56" spans="1:13">
      <c r="A56" s="4" t="s">
        <v>443</v>
      </c>
    </row>
    <row r="57" spans="1:13">
      <c r="A57" s="3" t="s">
        <v>402</v>
      </c>
    </row>
    <row r="58" spans="1:13">
      <c r="A58" s="4" t="s">
        <v>441</v>
      </c>
      <c r="J58" s="4" t="s">
        <v>444</v>
      </c>
    </row>
    <row r="59" spans="1:13">
      <c r="A59" s="4" t="s">
        <v>445</v>
      </c>
    </row>
    <row r="60" spans="1:13">
      <c r="A60" s="3" t="s">
        <v>402</v>
      </c>
    </row>
    <row r="61" spans="1:13">
      <c r="A61" s="4" t="s">
        <v>441</v>
      </c>
      <c r="J61" s="4" t="s">
        <v>44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6"/>
    <col customWidth="1" max="3" min="3" width="15"/>
  </cols>
  <sheetData>
    <row r="1" spans="1:3">
      <c r="A1" s="1" t="s">
        <v>447</v>
      </c>
      <c r="B1" s="2" t="s">
        <v>1</v>
      </c>
    </row>
    <row r="2" spans="1:3">
      <c r="B2" s="2" t="s">
        <v>2</v>
      </c>
      <c r="C2" s="2" t="s">
        <v>64</v>
      </c>
    </row>
    <row r="3" spans="1:3">
      <c r="A3" s="3" t="s">
        <v>448</v>
      </c>
    </row>
    <row r="4" spans="1:3">
      <c r="A4" s="4" t="s">
        <v>56</v>
      </c>
      <c r="B4" s="4" t="s">
        <v>57</v>
      </c>
    </row>
    <row r="5" spans="1:3">
      <c r="A5" s="4" t="s">
        <v>67</v>
      </c>
      <c r="B5" s="5" t="n">
        <v>1209871366</v>
      </c>
      <c r="C5" s="5" t="n">
        <v>1127957383</v>
      </c>
    </row>
    <row r="6" spans="1:3">
      <c r="A6" s="4" t="s">
        <v>449</v>
      </c>
      <c r="B6" s="4" t="s">
        <v>450</v>
      </c>
    </row>
    <row r="7" spans="1:3">
      <c r="A7" s="4" t="s">
        <v>451</v>
      </c>
      <c r="B7" s="4" t="s">
        <v>452</v>
      </c>
    </row>
    <row r="8" spans="1:3">
      <c r="A8" s="4" t="s">
        <v>453</v>
      </c>
      <c r="B8" s="4" t="s">
        <v>454</v>
      </c>
    </row>
    <row r="9" spans="1:3">
      <c r="A9" s="4" t="s">
        <v>455</v>
      </c>
    </row>
    <row r="10" spans="1:3">
      <c r="A10" s="3" t="s">
        <v>448</v>
      </c>
    </row>
    <row r="11" spans="1:3">
      <c r="A11" s="4" t="s">
        <v>456</v>
      </c>
      <c r="B11" s="4" t="s">
        <v>457</v>
      </c>
    </row>
    <row r="12" spans="1:3">
      <c r="A12" s="4" t="s">
        <v>458</v>
      </c>
    </row>
    <row r="13" spans="1:3">
      <c r="A13" s="3" t="s">
        <v>448</v>
      </c>
    </row>
    <row r="14" spans="1:3">
      <c r="A14" s="4" t="s">
        <v>456</v>
      </c>
      <c r="B14" s="4" t="s">
        <v>459</v>
      </c>
    </row>
    <row r="15" spans="1:3">
      <c r="A15" s="4" t="s">
        <v>460</v>
      </c>
    </row>
    <row r="16" spans="1:3">
      <c r="A16" s="3" t="s">
        <v>448</v>
      </c>
    </row>
    <row r="17" spans="1:3">
      <c r="A17" s="4" t="s">
        <v>456</v>
      </c>
      <c r="B17" s="4" t="s">
        <v>452</v>
      </c>
    </row>
    <row r="18" spans="1:3">
      <c r="A18" s="4" t="s">
        <v>461</v>
      </c>
    </row>
    <row r="19" spans="1:3">
      <c r="A19" s="3" t="s">
        <v>448</v>
      </c>
    </row>
    <row r="20" spans="1:3">
      <c r="A20" s="4" t="s">
        <v>456</v>
      </c>
      <c r="B20" s="4" t="s">
        <v>462</v>
      </c>
    </row>
    <row r="21" spans="1:3">
      <c r="A21" s="4" t="s">
        <v>463</v>
      </c>
    </row>
    <row r="22" spans="1:3">
      <c r="A22" s="3" t="s">
        <v>448</v>
      </c>
    </row>
    <row r="23" spans="1:3">
      <c r="A23" s="4" t="s">
        <v>456</v>
      </c>
      <c r="B23" s="4" t="s">
        <v>444</v>
      </c>
    </row>
    <row r="24" spans="1:3">
      <c r="A24" s="4" t="s">
        <v>464</v>
      </c>
    </row>
    <row r="25" spans="1:3">
      <c r="A25" s="3" t="s">
        <v>448</v>
      </c>
    </row>
    <row r="26" spans="1:3">
      <c r="A26" s="4" t="s">
        <v>456</v>
      </c>
      <c r="B26" s="4" t="s">
        <v>465</v>
      </c>
    </row>
    <row r="27" spans="1:3">
      <c r="A27" s="4" t="s">
        <v>466</v>
      </c>
    </row>
    <row r="28" spans="1:3">
      <c r="A28" s="3" t="s">
        <v>448</v>
      </c>
    </row>
    <row r="29" spans="1:3">
      <c r="A29" s="4" t="s">
        <v>456</v>
      </c>
      <c r="B29" s="4" t="s">
        <v>444</v>
      </c>
    </row>
    <row r="30" spans="1:3">
      <c r="A30" s="4" t="s">
        <v>436</v>
      </c>
    </row>
    <row r="31" spans="1:3">
      <c r="A31" s="3" t="s">
        <v>448</v>
      </c>
    </row>
    <row r="32" spans="1:3">
      <c r="A32" s="4" t="s">
        <v>67</v>
      </c>
      <c r="B32" s="5" t="n">
        <v>58226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5"/>
    <col customWidth="1" max="3" min="3" width="35"/>
    <col customWidth="1" max="4" min="4" width="21"/>
    <col customWidth="1" max="5" min="5" width="21"/>
  </cols>
  <sheetData>
    <row r="1" spans="1:5">
      <c r="A1" s="1" t="s">
        <v>467</v>
      </c>
      <c r="B1" s="2" t="s">
        <v>393</v>
      </c>
      <c r="C1" s="2" t="s">
        <v>1</v>
      </c>
    </row>
    <row r="2" spans="1:5">
      <c r="B2" s="2" t="s">
        <v>468</v>
      </c>
      <c r="C2" s="2" t="s">
        <v>469</v>
      </c>
      <c r="D2" s="2" t="s">
        <v>173</v>
      </c>
      <c r="E2" s="2" t="s">
        <v>174</v>
      </c>
    </row>
    <row r="3" spans="1:5">
      <c r="A3" s="3" t="s">
        <v>470</v>
      </c>
    </row>
    <row r="4" spans="1:5">
      <c r="A4" s="4" t="s">
        <v>405</v>
      </c>
      <c r="C4" s="6" t="n">
        <v>1</v>
      </c>
    </row>
    <row r="5" spans="1:5">
      <c r="A5" s="3" t="s">
        <v>471</v>
      </c>
    </row>
    <row r="6" spans="1:5">
      <c r="A6" s="4" t="s">
        <v>417</v>
      </c>
      <c r="C6" s="4" t="s">
        <v>418</v>
      </c>
    </row>
    <row r="7" spans="1:5">
      <c r="A7" s="3" t="s">
        <v>472</v>
      </c>
    </row>
    <row r="8" spans="1:5">
      <c r="A8" s="4" t="s">
        <v>473</v>
      </c>
      <c r="C8" s="4" t="s">
        <v>474</v>
      </c>
    </row>
    <row r="9" spans="1:5">
      <c r="A9" s="3" t="s">
        <v>475</v>
      </c>
    </row>
    <row r="10" spans="1:5">
      <c r="A10" s="4" t="s">
        <v>476</v>
      </c>
      <c r="C10" s="6" t="n">
        <v>16</v>
      </c>
    </row>
    <row r="11" spans="1:5">
      <c r="A11" s="4" t="s">
        <v>477</v>
      </c>
      <c r="C11" s="6" t="n">
        <v>4</v>
      </c>
    </row>
    <row r="12" spans="1:5">
      <c r="A12" s="4" t="s">
        <v>478</v>
      </c>
      <c r="B12" s="4" t="s">
        <v>479</v>
      </c>
      <c r="C12" s="4" t="s">
        <v>480</v>
      </c>
      <c r="D12" s="4" t="s">
        <v>481</v>
      </c>
    </row>
    <row r="13" spans="1:5">
      <c r="A13" s="3" t="s">
        <v>482</v>
      </c>
    </row>
    <row r="14" spans="1:5">
      <c r="A14" s="4" t="s">
        <v>483</v>
      </c>
      <c r="C14" s="5" t="n">
        <v>24304023</v>
      </c>
      <c r="D14" s="5" t="n">
        <v>22482553</v>
      </c>
      <c r="E14" s="5" t="n">
        <v>21195718</v>
      </c>
    </row>
    <row r="15" spans="1:5">
      <c r="A15" s="4" t="s">
        <v>484</v>
      </c>
      <c r="C15" s="6" t="n">
        <v>1</v>
      </c>
    </row>
    <row r="16" spans="1:5">
      <c r="A16" s="4" t="s">
        <v>485</v>
      </c>
    </row>
    <row r="17" spans="1:5">
      <c r="A17" s="3" t="s">
        <v>470</v>
      </c>
    </row>
    <row r="18" spans="1:5">
      <c r="A18" s="4" t="s">
        <v>486</v>
      </c>
      <c r="C18" s="4" t="s">
        <v>487</v>
      </c>
    </row>
    <row r="19" spans="1:5">
      <c r="A19" s="4" t="s">
        <v>488</v>
      </c>
    </row>
    <row r="20" spans="1:5">
      <c r="A20" s="3" t="s">
        <v>470</v>
      </c>
    </row>
    <row r="21" spans="1:5">
      <c r="A21" s="4" t="s">
        <v>486</v>
      </c>
      <c r="C21" s="4" t="s">
        <v>489</v>
      </c>
    </row>
    <row r="22" spans="1:5">
      <c r="A22" s="4" t="s">
        <v>490</v>
      </c>
    </row>
    <row r="23" spans="1:5">
      <c r="A23" s="3" t="s">
        <v>470</v>
      </c>
    </row>
    <row r="24" spans="1:5">
      <c r="A24" s="4" t="s">
        <v>486</v>
      </c>
      <c r="C24" s="4" t="s">
        <v>491</v>
      </c>
    </row>
    <row r="25" spans="1:5">
      <c r="A25" s="4" t="s">
        <v>440</v>
      </c>
    </row>
    <row r="26" spans="1:5">
      <c r="A26" s="3" t="s">
        <v>470</v>
      </c>
    </row>
    <row r="27" spans="1:5">
      <c r="A27" s="4" t="s">
        <v>486</v>
      </c>
      <c r="C27" s="4" t="s">
        <v>442</v>
      </c>
    </row>
    <row r="28" spans="1:5">
      <c r="A28" s="4" t="s">
        <v>443</v>
      </c>
    </row>
    <row r="29" spans="1:5">
      <c r="A29" s="3" t="s">
        <v>470</v>
      </c>
    </row>
    <row r="30" spans="1:5">
      <c r="A30" s="4" t="s">
        <v>486</v>
      </c>
      <c r="C30" s="4" t="s">
        <v>444</v>
      </c>
    </row>
    <row r="31" spans="1:5">
      <c r="A31" s="4" t="s">
        <v>445</v>
      </c>
    </row>
    <row r="32" spans="1:5">
      <c r="A32" s="3" t="s">
        <v>470</v>
      </c>
    </row>
    <row r="33" spans="1:5">
      <c r="A33" s="4" t="s">
        <v>486</v>
      </c>
      <c r="C33" s="4" t="s">
        <v>446</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92</v>
      </c>
      <c r="B1" s="2" t="s">
        <v>393</v>
      </c>
      <c r="J1" s="2" t="s">
        <v>1</v>
      </c>
    </row>
    <row r="2" spans="1:14">
      <c r="B2" s="2" t="s">
        <v>2</v>
      </c>
      <c r="C2" s="2" t="s">
        <v>493</v>
      </c>
      <c r="D2" s="2" t="s">
        <v>4</v>
      </c>
      <c r="E2" s="2" t="s">
        <v>494</v>
      </c>
      <c r="F2" s="2" t="s">
        <v>64</v>
      </c>
      <c r="G2" s="2" t="s">
        <v>495</v>
      </c>
      <c r="H2" s="2" t="s">
        <v>496</v>
      </c>
      <c r="I2" s="2" t="s">
        <v>497</v>
      </c>
      <c r="J2" s="2" t="s">
        <v>2</v>
      </c>
      <c r="K2" s="2" t="s">
        <v>64</v>
      </c>
      <c r="L2" s="2" t="s">
        <v>106</v>
      </c>
      <c r="M2" s="2" t="s">
        <v>2</v>
      </c>
      <c r="N2" s="2" t="s">
        <v>64</v>
      </c>
    </row>
    <row r="3" spans="1:14">
      <c r="A3" s="3" t="s">
        <v>498</v>
      </c>
    </row>
    <row r="4" spans="1:14">
      <c r="A4" s="4" t="s">
        <v>499</v>
      </c>
      <c r="E4" s="5" t="n">
        <v>81519624</v>
      </c>
      <c r="I4" s="5" t="n">
        <v>66088139</v>
      </c>
      <c r="J4" s="5" t="n">
        <v>81519624</v>
      </c>
      <c r="K4" s="5" t="n">
        <v>66088139</v>
      </c>
      <c r="L4" s="5" t="n">
        <v>60644365</v>
      </c>
    </row>
    <row r="5" spans="1:14">
      <c r="A5" s="4" t="s">
        <v>115</v>
      </c>
      <c r="B5" s="5" t="n">
        <v>32252000</v>
      </c>
      <c r="C5" s="5" t="n">
        <v>55219000</v>
      </c>
      <c r="D5" s="5" t="n">
        <v>52968000</v>
      </c>
      <c r="E5" s="6" t="n">
        <v>41291000</v>
      </c>
      <c r="F5" s="5" t="n">
        <v>28533000</v>
      </c>
      <c r="G5" s="5" t="n">
        <v>48944000</v>
      </c>
      <c r="H5" s="5" t="n">
        <v>40359000</v>
      </c>
      <c r="I5" s="6" t="n">
        <v>30591000</v>
      </c>
      <c r="J5" s="6" t="n">
        <v>181730182</v>
      </c>
      <c r="K5" s="6" t="n">
        <v>148426578</v>
      </c>
      <c r="L5" s="6" t="n">
        <v>117620140</v>
      </c>
    </row>
    <row r="6" spans="1:14">
      <c r="A6" s="4" t="s">
        <v>500</v>
      </c>
      <c r="J6" s="6" t="n">
        <v>-183439199</v>
      </c>
      <c r="K6" s="6" t="n">
        <v>-148308199</v>
      </c>
      <c r="L6" s="6" t="n">
        <v>-127387857</v>
      </c>
    </row>
    <row r="7" spans="1:14">
      <c r="A7" s="4" t="s">
        <v>501</v>
      </c>
      <c r="J7" s="6" t="n">
        <v>16677249</v>
      </c>
      <c r="K7" s="6" t="n">
        <v>15313106</v>
      </c>
      <c r="L7" s="6" t="n">
        <v>15211491</v>
      </c>
    </row>
    <row r="8" spans="1:14">
      <c r="A8" s="4" t="s">
        <v>502</v>
      </c>
      <c r="B8" s="6" t="n">
        <v>96487856</v>
      </c>
      <c r="F8" s="6" t="n">
        <v>81519624</v>
      </c>
      <c r="J8" s="6" t="n">
        <v>96487856</v>
      </c>
      <c r="K8" s="6" t="n">
        <v>81519624</v>
      </c>
      <c r="L8" s="6" t="n">
        <v>66088139</v>
      </c>
    </row>
    <row r="9" spans="1:14">
      <c r="A9" s="3" t="s">
        <v>503</v>
      </c>
    </row>
    <row r="10" spans="1:14">
      <c r="A10" s="4" t="s">
        <v>504</v>
      </c>
      <c r="M10" s="5" t="n">
        <v>5165752</v>
      </c>
      <c r="N10" s="5" t="n">
        <v>4644203</v>
      </c>
    </row>
    <row r="11" spans="1:14">
      <c r="A11" s="4" t="s">
        <v>505</v>
      </c>
      <c r="M11" s="6" t="n">
        <v>70719727</v>
      </c>
      <c r="N11" s="6" t="n">
        <v>59633541</v>
      </c>
    </row>
    <row r="12" spans="1:14">
      <c r="A12" s="4" t="s">
        <v>506</v>
      </c>
      <c r="M12" s="6" t="n">
        <v>1133985887</v>
      </c>
      <c r="N12" s="6" t="n">
        <v>1063679639</v>
      </c>
    </row>
    <row r="13" spans="1:14">
      <c r="A13" s="4" t="s">
        <v>67</v>
      </c>
      <c r="M13" s="6" t="n">
        <v>1209871366</v>
      </c>
      <c r="N13" s="6" t="n">
        <v>1127957383</v>
      </c>
    </row>
    <row r="14" spans="1:14">
      <c r="A14" s="4" t="s">
        <v>69</v>
      </c>
      <c r="N14" s="6" t="n">
        <v>-290813752</v>
      </c>
    </row>
    <row r="15" spans="1:14">
      <c r="A15" s="4" t="s">
        <v>69</v>
      </c>
      <c r="M15" s="6" t="n">
        <v>-308980724</v>
      </c>
      <c r="N15" s="6" t="n">
        <v>-290813752</v>
      </c>
    </row>
    <row r="16" spans="1:14">
      <c r="A16" s="4" t="s">
        <v>507</v>
      </c>
      <c r="M16" s="6" t="n">
        <v>900890642</v>
      </c>
      <c r="N16" s="6" t="n">
        <v>837143631</v>
      </c>
    </row>
    <row r="17" spans="1:14">
      <c r="A17" s="4" t="s">
        <v>70</v>
      </c>
      <c r="B17" s="6" t="n">
        <v>-96487856</v>
      </c>
      <c r="E17" s="6" t="n">
        <v>-81519624</v>
      </c>
      <c r="F17" s="6" t="n">
        <v>-81519624</v>
      </c>
      <c r="I17" s="5" t="n">
        <v>-66088139</v>
      </c>
      <c r="J17" s="6" t="n">
        <v>-96487856</v>
      </c>
      <c r="K17" s="6" t="n">
        <v>-66088139</v>
      </c>
      <c r="L17" s="5" t="n">
        <v>-60644365</v>
      </c>
      <c r="M17" s="6" t="n">
        <v>-96487856</v>
      </c>
      <c r="N17" s="6" t="n">
        <v>-81519624</v>
      </c>
    </row>
    <row r="18" spans="1:14">
      <c r="A18" s="4" t="s">
        <v>71</v>
      </c>
      <c r="M18" s="6" t="n">
        <v>804402786</v>
      </c>
      <c r="N18" s="6" t="n">
        <v>755624007</v>
      </c>
    </row>
    <row r="19" spans="1:14">
      <c r="A19" s="4" t="s">
        <v>508</v>
      </c>
    </row>
    <row r="20" spans="1:14">
      <c r="A20" s="3" t="s">
        <v>498</v>
      </c>
    </row>
    <row r="21" spans="1:14">
      <c r="A21" s="4" t="s">
        <v>499</v>
      </c>
      <c r="E21" s="6" t="n">
        <v>45511124</v>
      </c>
      <c r="J21" s="6" t="n">
        <v>45511124</v>
      </c>
    </row>
    <row r="22" spans="1:14">
      <c r="A22" s="4" t="s">
        <v>502</v>
      </c>
      <c r="B22" s="6" t="n">
        <v>54090509</v>
      </c>
      <c r="F22" s="6" t="n">
        <v>45511124</v>
      </c>
      <c r="J22" s="6" t="n">
        <v>54090509</v>
      </c>
      <c r="K22" s="6" t="n">
        <v>45511124</v>
      </c>
    </row>
    <row r="23" spans="1:14">
      <c r="A23" s="3" t="s">
        <v>503</v>
      </c>
    </row>
    <row r="24" spans="1:14">
      <c r="A24" s="4" t="s">
        <v>504</v>
      </c>
      <c r="M24" s="6" t="n">
        <v>5165752</v>
      </c>
      <c r="N24" s="6" t="n">
        <v>4644203</v>
      </c>
    </row>
    <row r="25" spans="1:14">
      <c r="A25" s="4" t="s">
        <v>505</v>
      </c>
      <c r="M25" s="6" t="n">
        <v>70719727</v>
      </c>
      <c r="N25" s="6" t="n">
        <v>59633541</v>
      </c>
    </row>
    <row r="26" spans="1:14">
      <c r="A26" s="4" t="s">
        <v>506</v>
      </c>
      <c r="M26" s="6" t="n">
        <v>0</v>
      </c>
      <c r="N26" s="6" t="n">
        <v>0</v>
      </c>
    </row>
    <row r="27" spans="1:14">
      <c r="A27" s="4" t="s">
        <v>67</v>
      </c>
      <c r="M27" s="6" t="n">
        <v>75885479</v>
      </c>
      <c r="N27" s="6" t="n">
        <v>64277744</v>
      </c>
    </row>
    <row r="28" spans="1:14">
      <c r="A28" s="4" t="s">
        <v>69</v>
      </c>
      <c r="M28" s="6" t="n">
        <v>-16848762</v>
      </c>
      <c r="N28" s="6" t="n">
        <v>-14319795</v>
      </c>
    </row>
    <row r="29" spans="1:14">
      <c r="A29" s="4" t="s">
        <v>507</v>
      </c>
      <c r="M29" s="6" t="n">
        <v>59036717</v>
      </c>
      <c r="N29" s="6" t="n">
        <v>49957949</v>
      </c>
    </row>
    <row r="30" spans="1:14">
      <c r="A30" s="4" t="s">
        <v>70</v>
      </c>
      <c r="B30" s="6" t="n">
        <v>-54090509</v>
      </c>
      <c r="E30" s="6" t="n">
        <v>-45511124</v>
      </c>
      <c r="F30" s="6" t="n">
        <v>-45511124</v>
      </c>
      <c r="J30" s="6" t="n">
        <v>-45511124</v>
      </c>
      <c r="K30" s="6" t="n">
        <v>-45511124</v>
      </c>
      <c r="M30" s="6" t="n">
        <v>-54090509</v>
      </c>
      <c r="N30" s="6" t="n">
        <v>-45511124</v>
      </c>
    </row>
    <row r="31" spans="1:14">
      <c r="A31" s="4" t="s">
        <v>71</v>
      </c>
      <c r="M31" s="6" t="n">
        <v>4946208</v>
      </c>
      <c r="N31" s="6" t="n">
        <v>4446825</v>
      </c>
    </row>
    <row r="32" spans="1:14">
      <c r="A32" s="4" t="s">
        <v>509</v>
      </c>
    </row>
    <row r="33" spans="1:14">
      <c r="A33" s="3" t="s">
        <v>498</v>
      </c>
    </row>
    <row r="34" spans="1:14">
      <c r="A34" s="4" t="s">
        <v>499</v>
      </c>
      <c r="E34" s="6" t="n">
        <v>36008500</v>
      </c>
      <c r="J34" s="6" t="n">
        <v>36008500</v>
      </c>
    </row>
    <row r="35" spans="1:14">
      <c r="A35" s="4" t="s">
        <v>502</v>
      </c>
      <c r="B35" s="6" t="n">
        <v>42397347</v>
      </c>
      <c r="F35" s="6" t="n">
        <v>36008500</v>
      </c>
      <c r="J35" s="6" t="n">
        <v>42397347</v>
      </c>
      <c r="K35" s="6" t="n">
        <v>36008500</v>
      </c>
    </row>
    <row r="36" spans="1:14">
      <c r="A36" s="3" t="s">
        <v>503</v>
      </c>
    </row>
    <row r="37" spans="1:14">
      <c r="A37" s="4" t="s">
        <v>504</v>
      </c>
      <c r="M37" s="6" t="n">
        <v>0</v>
      </c>
      <c r="N37" s="6" t="n">
        <v>0</v>
      </c>
    </row>
    <row r="38" spans="1:14">
      <c r="A38" s="4" t="s">
        <v>505</v>
      </c>
      <c r="M38" s="6" t="n">
        <v>0</v>
      </c>
      <c r="N38" s="6" t="n">
        <v>0</v>
      </c>
    </row>
    <row r="39" spans="1:14">
      <c r="A39" s="4" t="s">
        <v>506</v>
      </c>
      <c r="M39" s="6" t="n">
        <v>1133985887</v>
      </c>
      <c r="N39" s="6" t="n">
        <v>1063679639</v>
      </c>
    </row>
    <row r="40" spans="1:14">
      <c r="A40" s="4" t="s">
        <v>67</v>
      </c>
      <c r="M40" s="6" t="n">
        <v>1133985887</v>
      </c>
      <c r="N40" s="6" t="n">
        <v>1063679639</v>
      </c>
    </row>
    <row r="41" spans="1:14">
      <c r="A41" s="4" t="s">
        <v>69</v>
      </c>
      <c r="M41" s="6" t="n">
        <v>-292131962</v>
      </c>
      <c r="N41" s="6" t="n">
        <v>-276493957</v>
      </c>
    </row>
    <row r="42" spans="1:14">
      <c r="A42" s="4" t="s">
        <v>507</v>
      </c>
      <c r="M42" s="6" t="n">
        <v>841853925</v>
      </c>
      <c r="N42" s="6" t="n">
        <v>787185682</v>
      </c>
    </row>
    <row r="43" spans="1:14">
      <c r="A43" s="4" t="s">
        <v>70</v>
      </c>
      <c r="B43" s="5" t="n">
        <v>-42397347</v>
      </c>
      <c r="E43" s="5" t="n">
        <v>-36008500</v>
      </c>
      <c r="F43" s="5" t="n">
        <v>-36008500</v>
      </c>
      <c r="J43" s="5" t="n">
        <v>-36008500</v>
      </c>
      <c r="K43" s="5" t="n">
        <v>-36008500</v>
      </c>
      <c r="M43" s="6" t="n">
        <v>-42397347</v>
      </c>
      <c r="N43" s="6" t="n">
        <v>-36008500</v>
      </c>
    </row>
    <row r="44" spans="1:14">
      <c r="A44" s="4" t="s">
        <v>71</v>
      </c>
      <c r="M44" s="5" t="n">
        <v>799456578</v>
      </c>
      <c r="N44" s="5" t="n">
        <v>75117718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4</v>
      </c>
      <c r="D2" s="2" t="s">
        <v>106</v>
      </c>
    </row>
    <row r="3" spans="1:4">
      <c r="A3" s="4" t="s">
        <v>143</v>
      </c>
      <c r="B3" s="5" t="n">
        <v>28157478</v>
      </c>
      <c r="C3" s="5" t="n">
        <v>37235134</v>
      </c>
      <c r="D3" s="5" t="n">
        <v>53690018</v>
      </c>
    </row>
    <row r="4" spans="1:4">
      <c r="A4" s="4" t="s">
        <v>144</v>
      </c>
      <c r="B4" s="6" t="n">
        <v>0</v>
      </c>
      <c r="C4" s="6" t="n">
        <v>-5235838</v>
      </c>
      <c r="D4" s="6" t="n">
        <v>1727795</v>
      </c>
    </row>
    <row r="5" spans="1:4">
      <c r="A5" s="4" t="s">
        <v>145</v>
      </c>
      <c r="B5" s="6" t="n">
        <v>0</v>
      </c>
      <c r="C5" s="6" t="n">
        <v>-31290918</v>
      </c>
      <c r="D5" s="6" t="n">
        <v>0</v>
      </c>
    </row>
    <row r="6" spans="1:4">
      <c r="A6" s="4" t="s">
        <v>146</v>
      </c>
      <c r="B6" s="5" t="n">
        <v>28157478</v>
      </c>
      <c r="C6" s="5" t="n">
        <v>63290214</v>
      </c>
      <c r="D6" s="5" t="n">
        <v>554178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2</v>
      </c>
      <c r="C2" s="2" t="s">
        <v>64</v>
      </c>
      <c r="D2" s="2" t="s">
        <v>106</v>
      </c>
      <c r="E2" s="2" t="s">
        <v>511</v>
      </c>
    </row>
    <row r="3" spans="1:5">
      <c r="A3" s="4" t="s">
        <v>512</v>
      </c>
    </row>
    <row r="4" spans="1:5">
      <c r="A4" s="3" t="s">
        <v>513</v>
      </c>
    </row>
    <row r="5" spans="1:5">
      <c r="A5" s="4" t="s">
        <v>67</v>
      </c>
      <c r="C5" s="5" t="n">
        <v>18694528</v>
      </c>
    </row>
    <row r="6" spans="1:5">
      <c r="A6" s="4" t="s">
        <v>514</v>
      </c>
    </row>
    <row r="7" spans="1:5">
      <c r="A7" s="3" t="s">
        <v>513</v>
      </c>
    </row>
    <row r="8" spans="1:5">
      <c r="A8" s="4" t="s">
        <v>67</v>
      </c>
      <c r="C8" s="6" t="n">
        <v>138140479</v>
      </c>
    </row>
    <row r="9" spans="1:5">
      <c r="A9" s="4" t="s">
        <v>515</v>
      </c>
    </row>
    <row r="10" spans="1:5">
      <c r="A10" s="3" t="s">
        <v>513</v>
      </c>
    </row>
    <row r="11" spans="1:5">
      <c r="A11" s="4" t="s">
        <v>67</v>
      </c>
      <c r="C11" s="6" t="n">
        <v>116242182</v>
      </c>
    </row>
    <row r="12" spans="1:5">
      <c r="A12" s="4" t="s">
        <v>516</v>
      </c>
    </row>
    <row r="13" spans="1:5">
      <c r="A13" s="3" t="s">
        <v>513</v>
      </c>
    </row>
    <row r="14" spans="1:5">
      <c r="A14" s="4" t="s">
        <v>67</v>
      </c>
      <c r="C14" s="6" t="n">
        <v>854880194</v>
      </c>
    </row>
    <row r="15" spans="1:5">
      <c r="A15" s="4" t="s">
        <v>517</v>
      </c>
      <c r="B15" s="5" t="n">
        <v>57200000</v>
      </c>
      <c r="C15" s="6" t="n">
        <v>47000000</v>
      </c>
      <c r="D15" s="5" t="n">
        <v>42300000</v>
      </c>
    </row>
    <row r="16" spans="1:5">
      <c r="A16" s="4" t="s">
        <v>518</v>
      </c>
      <c r="B16" s="6" t="n">
        <v>308980724</v>
      </c>
      <c r="C16" s="6" t="n">
        <v>290813752</v>
      </c>
    </row>
    <row r="17" spans="1:5">
      <c r="A17" s="4" t="s">
        <v>67</v>
      </c>
      <c r="B17" s="6" t="n">
        <v>1209871366</v>
      </c>
      <c r="C17" s="6" t="n">
        <v>1127957383</v>
      </c>
    </row>
    <row r="18" spans="1:5">
      <c r="A18" s="4" t="s">
        <v>504</v>
      </c>
      <c r="B18" s="6" t="n">
        <v>5165752</v>
      </c>
      <c r="C18" s="6" t="n">
        <v>4644203</v>
      </c>
    </row>
    <row r="19" spans="1:5">
      <c r="A19" s="4" t="s">
        <v>505</v>
      </c>
      <c r="B19" s="6" t="n">
        <v>70719727</v>
      </c>
      <c r="C19" s="6" t="n">
        <v>59633541</v>
      </c>
    </row>
    <row r="20" spans="1:5">
      <c r="A20" s="4" t="s">
        <v>506</v>
      </c>
      <c r="B20" s="6" t="n">
        <v>1133985887</v>
      </c>
      <c r="C20" s="6" t="n">
        <v>1063679639</v>
      </c>
    </row>
    <row r="21" spans="1:5">
      <c r="A21" s="4" t="s">
        <v>519</v>
      </c>
      <c r="C21" s="6" t="n">
        <v>-290813752</v>
      </c>
    </row>
    <row r="22" spans="1:5">
      <c r="A22" s="4" t="s">
        <v>520</v>
      </c>
      <c r="B22" s="6" t="n">
        <v>900890642</v>
      </c>
      <c r="C22" s="6" t="n">
        <v>837143631</v>
      </c>
    </row>
    <row r="23" spans="1:5">
      <c r="A23" s="4" t="s">
        <v>521</v>
      </c>
      <c r="B23" s="6" t="n">
        <v>-96487856</v>
      </c>
      <c r="C23" s="6" t="n">
        <v>-81519624</v>
      </c>
      <c r="D23" s="5" t="n">
        <v>-66088139</v>
      </c>
      <c r="E23" s="5" t="n">
        <v>-60644365</v>
      </c>
    </row>
    <row r="24" spans="1:5">
      <c r="A24" s="4" t="s">
        <v>522</v>
      </c>
      <c r="B24" s="6" t="n">
        <v>804402786</v>
      </c>
      <c r="C24" s="6" t="n">
        <v>755624007</v>
      </c>
    </row>
    <row r="25" spans="1:5">
      <c r="A25" s="4" t="s">
        <v>523</v>
      </c>
    </row>
    <row r="26" spans="1:5">
      <c r="A26" s="3" t="s">
        <v>513</v>
      </c>
    </row>
    <row r="27" spans="1:5">
      <c r="A27" s="4" t="s">
        <v>67</v>
      </c>
      <c r="B27" s="6" t="n">
        <v>124800193</v>
      </c>
    </row>
    <row r="28" spans="1:5">
      <c r="A28" s="4" t="s">
        <v>524</v>
      </c>
    </row>
    <row r="29" spans="1:5">
      <c r="A29" s="3" t="s">
        <v>513</v>
      </c>
    </row>
    <row r="30" spans="1:5">
      <c r="A30" s="4" t="s">
        <v>67</v>
      </c>
      <c r="B30" s="6" t="n">
        <v>127108125</v>
      </c>
    </row>
    <row r="31" spans="1:5">
      <c r="A31" s="4" t="s">
        <v>525</v>
      </c>
    </row>
    <row r="32" spans="1:5">
      <c r="A32" s="3" t="s">
        <v>513</v>
      </c>
    </row>
    <row r="33" spans="1:5">
      <c r="A33" s="4" t="s">
        <v>67</v>
      </c>
      <c r="B33" s="6" t="n">
        <v>935448882</v>
      </c>
    </row>
    <row r="34" spans="1:5">
      <c r="A34" s="4" t="s">
        <v>526</v>
      </c>
    </row>
    <row r="35" spans="1:5">
      <c r="A35" s="3" t="s">
        <v>513</v>
      </c>
    </row>
    <row r="36" spans="1:5">
      <c r="A36" s="4" t="s">
        <v>67</v>
      </c>
      <c r="B36" s="6" t="n">
        <v>22514166</v>
      </c>
    </row>
    <row r="37" spans="1:5">
      <c r="A37" s="4" t="s">
        <v>527</v>
      </c>
    </row>
    <row r="38" spans="1:5">
      <c r="A38" s="3" t="s">
        <v>513</v>
      </c>
    </row>
    <row r="39" spans="1:5">
      <c r="A39" s="4" t="s">
        <v>67</v>
      </c>
      <c r="B39" s="6" t="n">
        <v>1203552152</v>
      </c>
      <c r="C39" s="6" t="n">
        <v>1121895834</v>
      </c>
    </row>
    <row r="40" spans="1:5">
      <c r="A40" s="4" t="s">
        <v>528</v>
      </c>
    </row>
    <row r="41" spans="1:5">
      <c r="A41" s="3" t="s">
        <v>513</v>
      </c>
    </row>
    <row r="42" spans="1:5">
      <c r="A42" s="4" t="s">
        <v>67</v>
      </c>
      <c r="B42" s="6" t="n">
        <v>6319214</v>
      </c>
      <c r="C42" s="6" t="n">
        <v>6061549</v>
      </c>
    </row>
    <row r="43" spans="1:5">
      <c r="A43" s="4" t="s">
        <v>529</v>
      </c>
    </row>
    <row r="44" spans="1:5">
      <c r="A44" s="3" t="s">
        <v>513</v>
      </c>
    </row>
    <row r="45" spans="1:5">
      <c r="A45" s="4" t="s">
        <v>67</v>
      </c>
      <c r="B45" s="6" t="n">
        <v>75885479</v>
      </c>
      <c r="C45" s="6" t="n">
        <v>64277744</v>
      </c>
    </row>
    <row r="46" spans="1:5">
      <c r="A46" s="4" t="s">
        <v>504</v>
      </c>
      <c r="B46" s="6" t="n">
        <v>5165752</v>
      </c>
      <c r="C46" s="6" t="n">
        <v>4644203</v>
      </c>
    </row>
    <row r="47" spans="1:5">
      <c r="A47" s="4" t="s">
        <v>505</v>
      </c>
      <c r="B47" s="6" t="n">
        <v>70719727</v>
      </c>
      <c r="C47" s="6" t="n">
        <v>59633541</v>
      </c>
    </row>
    <row r="48" spans="1:5">
      <c r="A48" s="4" t="s">
        <v>506</v>
      </c>
      <c r="B48" s="6" t="n">
        <v>0</v>
      </c>
      <c r="C48" s="6" t="n">
        <v>0</v>
      </c>
    </row>
    <row r="49" spans="1:5">
      <c r="A49" s="4" t="s">
        <v>519</v>
      </c>
      <c r="B49" s="6" t="n">
        <v>-16848762</v>
      </c>
      <c r="C49" s="6" t="n">
        <v>-14319795</v>
      </c>
    </row>
    <row r="50" spans="1:5">
      <c r="A50" s="4" t="s">
        <v>520</v>
      </c>
      <c r="B50" s="6" t="n">
        <v>59036717</v>
      </c>
      <c r="C50" s="6" t="n">
        <v>49957949</v>
      </c>
    </row>
    <row r="51" spans="1:5">
      <c r="A51" s="4" t="s">
        <v>521</v>
      </c>
      <c r="B51" s="6" t="n">
        <v>-54090509</v>
      </c>
      <c r="C51" s="6" t="n">
        <v>-45511124</v>
      </c>
    </row>
    <row r="52" spans="1:5">
      <c r="A52" s="4" t="s">
        <v>522</v>
      </c>
      <c r="B52" s="6" t="n">
        <v>4946208</v>
      </c>
      <c r="C52" s="6" t="n">
        <v>4446825</v>
      </c>
    </row>
    <row r="53" spans="1:5">
      <c r="A53" s="4" t="s">
        <v>530</v>
      </c>
    </row>
    <row r="54" spans="1:5">
      <c r="A54" s="3" t="s">
        <v>513</v>
      </c>
    </row>
    <row r="55" spans="1:5">
      <c r="A55" s="4" t="s">
        <v>67</v>
      </c>
      <c r="B55" s="6" t="n">
        <v>1133985887</v>
      </c>
      <c r="C55" s="6" t="n">
        <v>1063679639</v>
      </c>
    </row>
    <row r="56" spans="1:5">
      <c r="A56" s="4" t="s">
        <v>504</v>
      </c>
      <c r="B56" s="6" t="n">
        <v>0</v>
      </c>
      <c r="C56" s="6" t="n">
        <v>0</v>
      </c>
    </row>
    <row r="57" spans="1:5">
      <c r="A57" s="4" t="s">
        <v>505</v>
      </c>
      <c r="B57" s="6" t="n">
        <v>0</v>
      </c>
      <c r="C57" s="6" t="n">
        <v>0</v>
      </c>
    </row>
    <row r="58" spans="1:5">
      <c r="A58" s="4" t="s">
        <v>506</v>
      </c>
      <c r="B58" s="6" t="n">
        <v>1133985887</v>
      </c>
      <c r="C58" s="6" t="n">
        <v>1063679639</v>
      </c>
    </row>
    <row r="59" spans="1:5">
      <c r="A59" s="4" t="s">
        <v>519</v>
      </c>
      <c r="B59" s="6" t="n">
        <v>-292131962</v>
      </c>
      <c r="C59" s="6" t="n">
        <v>-276493957</v>
      </c>
    </row>
    <row r="60" spans="1:5">
      <c r="A60" s="4" t="s">
        <v>520</v>
      </c>
      <c r="B60" s="6" t="n">
        <v>841853925</v>
      </c>
      <c r="C60" s="6" t="n">
        <v>787185682</v>
      </c>
    </row>
    <row r="61" spans="1:5">
      <c r="A61" s="4" t="s">
        <v>521</v>
      </c>
      <c r="B61" s="6" t="n">
        <v>-42397347</v>
      </c>
      <c r="C61" s="6" t="n">
        <v>-36008500</v>
      </c>
    </row>
    <row r="62" spans="1:5">
      <c r="A62" s="4" t="s">
        <v>522</v>
      </c>
      <c r="B62" s="6" t="n">
        <v>799456578</v>
      </c>
      <c r="C62" s="6" t="n">
        <v>751177182</v>
      </c>
    </row>
    <row r="63" spans="1:5">
      <c r="A63" s="4" t="s">
        <v>531</v>
      </c>
    </row>
    <row r="64" spans="1:5">
      <c r="A64" s="3" t="s">
        <v>513</v>
      </c>
    </row>
    <row r="65" spans="1:5">
      <c r="A65" s="4" t="s">
        <v>67</v>
      </c>
      <c r="B65" s="6" t="n">
        <v>1104130714</v>
      </c>
      <c r="C65" s="6" t="n">
        <v>1039774448</v>
      </c>
    </row>
    <row r="66" spans="1:5">
      <c r="A66" s="4" t="s">
        <v>532</v>
      </c>
    </row>
    <row r="67" spans="1:5">
      <c r="A67" s="3" t="s">
        <v>513</v>
      </c>
    </row>
    <row r="68" spans="1:5">
      <c r="A68" s="4" t="s">
        <v>533</v>
      </c>
      <c r="B68" s="5" t="n">
        <v>105740652</v>
      </c>
      <c r="C68" s="5" t="n">
        <v>881829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34</v>
      </c>
      <c r="B1" s="2" t="s">
        <v>1</v>
      </c>
    </row>
    <row r="2" spans="1:4">
      <c r="B2" s="2" t="s">
        <v>2</v>
      </c>
      <c r="C2" s="2" t="s">
        <v>64</v>
      </c>
      <c r="D2" s="2" t="s">
        <v>106</v>
      </c>
    </row>
    <row r="3" spans="1:4">
      <c r="A3" s="3" t="s">
        <v>535</v>
      </c>
    </row>
    <row r="4" spans="1:4">
      <c r="A4" s="4" t="s">
        <v>61</v>
      </c>
      <c r="B4" s="4" t="s">
        <v>62</v>
      </c>
    </row>
    <row r="5" spans="1:4">
      <c r="A5" s="4" t="s">
        <v>517</v>
      </c>
      <c r="B5" s="5" t="n">
        <v>57200000</v>
      </c>
      <c r="C5" s="5" t="n">
        <v>47000000</v>
      </c>
      <c r="D5" s="5" t="n">
        <v>42300000</v>
      </c>
    </row>
    <row r="6" spans="1:4">
      <c r="A6" s="4" t="s">
        <v>536</v>
      </c>
      <c r="B6" s="4" t="s">
        <v>537</v>
      </c>
      <c r="C6" s="4" t="s">
        <v>538</v>
      </c>
      <c r="D6" s="4" t="s">
        <v>539</v>
      </c>
    </row>
    <row r="7" spans="1:4">
      <c r="A7" s="4" t="s">
        <v>148</v>
      </c>
      <c r="B7" s="5" t="n">
        <v>127327689</v>
      </c>
      <c r="C7" s="5" t="n">
        <v>101157090</v>
      </c>
      <c r="D7" s="5" t="n">
        <v>83428597</v>
      </c>
    </row>
    <row r="8" spans="1:4">
      <c r="A8" s="4" t="s">
        <v>540</v>
      </c>
    </row>
    <row r="9" spans="1:4">
      <c r="A9" s="3" t="s">
        <v>535</v>
      </c>
    </row>
    <row r="10" spans="1:4">
      <c r="A10" s="4" t="s">
        <v>148</v>
      </c>
      <c r="B10" s="6" t="n">
        <v>48206910</v>
      </c>
      <c r="C10" s="6" t="n">
        <v>35992122</v>
      </c>
      <c r="D10" s="6" t="n">
        <v>29356319</v>
      </c>
    </row>
    <row r="11" spans="1:4">
      <c r="A11" s="4" t="s">
        <v>541</v>
      </c>
    </row>
    <row r="12" spans="1:4">
      <c r="A12" s="3" t="s">
        <v>535</v>
      </c>
    </row>
    <row r="13" spans="1:4">
      <c r="A13" s="4" t="s">
        <v>148</v>
      </c>
      <c r="B13" s="6" t="n">
        <v>28450942</v>
      </c>
      <c r="C13" s="6" t="n">
        <v>22393106</v>
      </c>
      <c r="D13" s="6" t="n">
        <v>19523845</v>
      </c>
    </row>
    <row r="14" spans="1:4">
      <c r="A14" s="4" t="s">
        <v>542</v>
      </c>
    </row>
    <row r="15" spans="1:4">
      <c r="A15" s="3" t="s">
        <v>535</v>
      </c>
    </row>
    <row r="16" spans="1:4">
      <c r="A16" s="4" t="s">
        <v>148</v>
      </c>
      <c r="B16" s="5" t="n">
        <v>50669837</v>
      </c>
      <c r="C16" s="5" t="n">
        <v>42771862</v>
      </c>
      <c r="D16" s="5" t="n">
        <v>34548433</v>
      </c>
    </row>
    <row r="17" spans="1:4">
      <c r="A17" s="4" t="s">
        <v>543</v>
      </c>
    </row>
    <row r="18" spans="1:4">
      <c r="A18" s="3" t="s">
        <v>535</v>
      </c>
    </row>
    <row r="19" spans="1:4">
      <c r="A19" s="4" t="s">
        <v>536</v>
      </c>
      <c r="B19" s="4" t="s">
        <v>430</v>
      </c>
      <c r="C19" s="4" t="s">
        <v>544</v>
      </c>
      <c r="D19" s="4" t="s">
        <v>545</v>
      </c>
    </row>
    <row r="20" spans="1:4">
      <c r="A20" s="4" t="s">
        <v>148</v>
      </c>
      <c r="B20" s="5" t="n">
        <v>154877754</v>
      </c>
      <c r="C20" s="5" t="n">
        <v>128483509</v>
      </c>
      <c r="D20" s="5" t="n">
        <v>107791448</v>
      </c>
    </row>
    <row r="21" spans="1:4">
      <c r="A21" s="4" t="s">
        <v>546</v>
      </c>
    </row>
    <row r="22" spans="1:4">
      <c r="A22" s="3" t="s">
        <v>535</v>
      </c>
    </row>
    <row r="23" spans="1:4">
      <c r="A23" s="4" t="s">
        <v>148</v>
      </c>
      <c r="B23" s="6" t="n">
        <v>49137102</v>
      </c>
      <c r="C23" s="6" t="n">
        <v>40300574</v>
      </c>
      <c r="D23" s="6" t="n">
        <v>32959151</v>
      </c>
    </row>
    <row r="24" spans="1:4">
      <c r="A24" s="4" t="s">
        <v>547</v>
      </c>
    </row>
    <row r="25" spans="1:4">
      <c r="A25" s="3" t="s">
        <v>535</v>
      </c>
    </row>
    <row r="26" spans="1:4">
      <c r="A26" s="4" t="s">
        <v>148</v>
      </c>
      <c r="B26" s="6" t="n">
        <v>35020925</v>
      </c>
      <c r="C26" s="6" t="n">
        <v>28549394</v>
      </c>
      <c r="D26" s="6" t="n">
        <v>24812730</v>
      </c>
    </row>
    <row r="27" spans="1:4">
      <c r="A27" s="4" t="s">
        <v>548</v>
      </c>
    </row>
    <row r="28" spans="1:4">
      <c r="A28" s="3" t="s">
        <v>535</v>
      </c>
    </row>
    <row r="29" spans="1:4">
      <c r="A29" s="4" t="s">
        <v>148</v>
      </c>
      <c r="B29" s="5" t="n">
        <v>70719727</v>
      </c>
      <c r="C29" s="5" t="n">
        <v>59633541</v>
      </c>
      <c r="D29" s="5" t="n">
        <v>500195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49</v>
      </c>
      <c r="B1" s="2" t="s">
        <v>1</v>
      </c>
    </row>
    <row r="2" spans="1:4">
      <c r="B2" s="2" t="s">
        <v>2</v>
      </c>
      <c r="C2" s="2" t="s">
        <v>64</v>
      </c>
      <c r="D2" s="2" t="s">
        <v>106</v>
      </c>
    </row>
    <row r="3" spans="1:4">
      <c r="A3" s="3" t="s">
        <v>448</v>
      </c>
    </row>
    <row r="4" spans="1:4">
      <c r="A4" s="4" t="s">
        <v>550</v>
      </c>
      <c r="B4" s="5" t="n">
        <v>68525287</v>
      </c>
      <c r="C4" s="5" t="n">
        <v>67988598</v>
      </c>
    </row>
    <row r="5" spans="1:4">
      <c r="A5" s="4" t="s">
        <v>551</v>
      </c>
      <c r="B5" s="6" t="n">
        <v>-43764179</v>
      </c>
      <c r="C5" s="6" t="n">
        <v>-42564415</v>
      </c>
    </row>
    <row r="6" spans="1:4">
      <c r="A6" s="4" t="s">
        <v>148</v>
      </c>
      <c r="B6" s="6" t="n">
        <v>24761108</v>
      </c>
      <c r="C6" s="6" t="n">
        <v>25424183</v>
      </c>
    </row>
    <row r="7" spans="1:4">
      <c r="A7" s="4" t="s">
        <v>180</v>
      </c>
      <c r="B7" s="6" t="n">
        <v>7147966</v>
      </c>
      <c r="C7" s="6" t="n">
        <v>6608348</v>
      </c>
      <c r="D7" s="5" t="n">
        <v>7339657</v>
      </c>
    </row>
    <row r="8" spans="1:4">
      <c r="A8" s="4" t="s">
        <v>552</v>
      </c>
    </row>
    <row r="9" spans="1:4">
      <c r="A9" s="3" t="s">
        <v>448</v>
      </c>
    </row>
    <row r="10" spans="1:4">
      <c r="A10" s="4" t="s">
        <v>550</v>
      </c>
      <c r="B10" s="6" t="n">
        <v>100443</v>
      </c>
      <c r="C10" s="6" t="n">
        <v>576977</v>
      </c>
    </row>
    <row r="11" spans="1:4">
      <c r="A11" s="4" t="s">
        <v>553</v>
      </c>
    </row>
    <row r="12" spans="1:4">
      <c r="A12" s="3" t="s">
        <v>448</v>
      </c>
    </row>
    <row r="13" spans="1:4">
      <c r="A13" s="4" t="s">
        <v>550</v>
      </c>
      <c r="B13" s="6" t="n">
        <v>17048098</v>
      </c>
      <c r="C13" s="6" t="n">
        <v>20383762</v>
      </c>
    </row>
    <row r="14" spans="1:4">
      <c r="A14" s="4" t="s">
        <v>554</v>
      </c>
    </row>
    <row r="15" spans="1:4">
      <c r="A15" s="3" t="s">
        <v>448</v>
      </c>
    </row>
    <row r="16" spans="1:4">
      <c r="A16" s="4" t="s">
        <v>550</v>
      </c>
      <c r="B16" s="5" t="n">
        <v>51376746</v>
      </c>
      <c r="C16" s="5" t="n">
        <v>470278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4</v>
      </c>
    </row>
    <row r="2" spans="1:3">
      <c r="A2" s="3" t="s">
        <v>470</v>
      </c>
    </row>
    <row r="3" spans="1:3">
      <c r="A3" s="4" t="s">
        <v>556</v>
      </c>
      <c r="B3" s="5" t="n">
        <v>60466612</v>
      </c>
      <c r="C3" s="5" t="n">
        <v>46347661</v>
      </c>
    </row>
    <row r="4" spans="1:3">
      <c r="A4" s="4" t="s">
        <v>557</v>
      </c>
      <c r="B4" s="6" t="n">
        <v>-36018135</v>
      </c>
      <c r="C4" s="6" t="n">
        <v>-31007508</v>
      </c>
    </row>
    <row r="5" spans="1:3">
      <c r="A5" s="4" t="s">
        <v>558</v>
      </c>
      <c r="B5" s="6" t="n">
        <v>24448477</v>
      </c>
      <c r="C5" s="6" t="n">
        <v>15340153</v>
      </c>
    </row>
    <row r="6" spans="1:3">
      <c r="A6" s="3" t="s">
        <v>559</v>
      </c>
    </row>
    <row r="7" spans="1:3">
      <c r="A7" s="4" t="s">
        <v>560</v>
      </c>
      <c r="B7" s="6" t="n">
        <v>5000000</v>
      </c>
    </row>
    <row r="8" spans="1:3">
      <c r="A8" s="4" t="s">
        <v>561</v>
      </c>
      <c r="B8" s="6" t="n">
        <v>4100000</v>
      </c>
    </row>
    <row r="9" spans="1:3">
      <c r="A9" s="4" t="s">
        <v>562</v>
      </c>
      <c r="B9" s="6" t="n">
        <v>3600000</v>
      </c>
    </row>
    <row r="10" spans="1:3">
      <c r="A10" s="4" t="s">
        <v>563</v>
      </c>
      <c r="B10" s="6" t="n">
        <v>3500000</v>
      </c>
    </row>
    <row r="11" spans="1:3">
      <c r="A11" s="4" t="s">
        <v>564</v>
      </c>
      <c r="B11" s="6" t="n">
        <v>3100000</v>
      </c>
    </row>
    <row r="12" spans="1:3">
      <c r="A12" s="4" t="s">
        <v>565</v>
      </c>
      <c r="B12" s="6" t="n">
        <v>5100000</v>
      </c>
    </row>
    <row r="13" spans="1:3">
      <c r="A13" s="4" t="s">
        <v>566</v>
      </c>
    </row>
    <row r="14" spans="1:3">
      <c r="A14" s="3" t="s">
        <v>470</v>
      </c>
    </row>
    <row r="15" spans="1:3">
      <c r="A15" s="4" t="s">
        <v>556</v>
      </c>
      <c r="B15" s="6" t="n">
        <v>50411969</v>
      </c>
      <c r="C15" s="6" t="n">
        <v>37183018</v>
      </c>
    </row>
    <row r="16" spans="1:3">
      <c r="A16" s="4" t="s">
        <v>557</v>
      </c>
      <c r="B16" s="6" t="n">
        <v>-27215464</v>
      </c>
      <c r="C16" s="6" t="n">
        <v>-22509921</v>
      </c>
    </row>
    <row r="17" spans="1:3">
      <c r="A17" s="4" t="s">
        <v>558</v>
      </c>
      <c r="B17" s="6" t="n">
        <v>23196505</v>
      </c>
      <c r="C17" s="6" t="n">
        <v>14673097</v>
      </c>
    </row>
    <row r="18" spans="1:3">
      <c r="A18" s="4" t="s">
        <v>440</v>
      </c>
    </row>
    <row r="19" spans="1:3">
      <c r="A19" s="3" t="s">
        <v>470</v>
      </c>
    </row>
    <row r="20" spans="1:3">
      <c r="A20" s="4" t="s">
        <v>556</v>
      </c>
      <c r="B20" s="6" t="n">
        <v>10054643</v>
      </c>
      <c r="C20" s="6" t="n">
        <v>9164643</v>
      </c>
    </row>
    <row r="21" spans="1:3">
      <c r="A21" s="4" t="s">
        <v>557</v>
      </c>
      <c r="B21" s="6" t="n">
        <v>-8802671</v>
      </c>
      <c r="C21" s="6" t="n">
        <v>-8497587</v>
      </c>
    </row>
    <row r="22" spans="1:3">
      <c r="A22" s="4" t="s">
        <v>558</v>
      </c>
      <c r="B22" s="5" t="n">
        <v>1251972</v>
      </c>
      <c r="C22" s="5" t="n">
        <v>6670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67</v>
      </c>
      <c r="B1" s="2" t="s">
        <v>1</v>
      </c>
    </row>
    <row r="2" spans="1:4">
      <c r="B2" s="2" t="s">
        <v>2</v>
      </c>
      <c r="C2" s="2" t="s">
        <v>64</v>
      </c>
      <c r="D2" s="2" t="s">
        <v>106</v>
      </c>
    </row>
    <row r="3" spans="1:4">
      <c r="A3" s="3" t="s">
        <v>568</v>
      </c>
    </row>
    <row r="4" spans="1:4">
      <c r="A4" s="4" t="s">
        <v>76</v>
      </c>
      <c r="B4" s="5" t="n">
        <v>7114094</v>
      </c>
      <c r="C4" s="5" t="n">
        <v>7114094</v>
      </c>
    </row>
    <row r="5" spans="1:4">
      <c r="A5" s="4" t="s">
        <v>569</v>
      </c>
      <c r="B5" s="6" t="n">
        <v>-79631</v>
      </c>
      <c r="C5" s="6" t="n">
        <v>-79631</v>
      </c>
    </row>
    <row r="6" spans="1:4">
      <c r="A6" s="4" t="s">
        <v>570</v>
      </c>
      <c r="B6" s="6" t="n">
        <v>336328</v>
      </c>
      <c r="C6" s="6" t="n">
        <v>0</v>
      </c>
    </row>
    <row r="7" spans="1:4">
      <c r="A7" s="4" t="s">
        <v>571</v>
      </c>
      <c r="B7" s="6" t="n">
        <v>0</v>
      </c>
      <c r="C7" s="6" t="n">
        <v>0</v>
      </c>
    </row>
    <row r="8" spans="1:4">
      <c r="A8" s="3" t="s">
        <v>572</v>
      </c>
    </row>
    <row r="9" spans="1:4">
      <c r="A9" s="4" t="s">
        <v>76</v>
      </c>
      <c r="B9" s="6" t="n">
        <v>7450422</v>
      </c>
      <c r="C9" s="6" t="n">
        <v>7114094</v>
      </c>
    </row>
    <row r="10" spans="1:4">
      <c r="A10" s="4" t="s">
        <v>569</v>
      </c>
      <c r="B10" s="6" t="n">
        <v>-79631</v>
      </c>
      <c r="C10" s="6" t="n">
        <v>-79631</v>
      </c>
    </row>
    <row r="11" spans="1:4">
      <c r="A11" s="4" t="s">
        <v>573</v>
      </c>
      <c r="B11" s="5" t="n">
        <v>7370791</v>
      </c>
      <c r="C11" s="5" t="n">
        <v>7034463</v>
      </c>
      <c r="D11" s="5" t="n">
        <v>70344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4</v>
      </c>
      <c r="B1" s="2" t="s">
        <v>1</v>
      </c>
    </row>
    <row r="2" spans="1:4">
      <c r="B2" s="2" t="s">
        <v>2</v>
      </c>
      <c r="C2" s="2" t="s">
        <v>64</v>
      </c>
      <c r="D2" s="2" t="s">
        <v>106</v>
      </c>
    </row>
    <row r="3" spans="1:4">
      <c r="A3" s="3" t="s">
        <v>575</v>
      </c>
    </row>
    <row r="4" spans="1:4">
      <c r="A4" s="4" t="s">
        <v>576</v>
      </c>
      <c r="B4" s="5" t="n">
        <v>685000000</v>
      </c>
    </row>
    <row r="5" spans="1:4">
      <c r="A5" s="4" t="s">
        <v>577</v>
      </c>
      <c r="B5" s="5" t="n">
        <v>300000</v>
      </c>
    </row>
    <row r="6" spans="1:4">
      <c r="A6" s="4" t="s">
        <v>56</v>
      </c>
      <c r="B6" s="4" t="s">
        <v>57</v>
      </c>
    </row>
    <row r="7" spans="1:4">
      <c r="A7" s="4" t="s">
        <v>578</v>
      </c>
      <c r="B7" s="4" t="s">
        <v>579</v>
      </c>
    </row>
    <row r="8" spans="1:4">
      <c r="A8" s="4" t="s">
        <v>580</v>
      </c>
      <c r="B8" s="4" t="s">
        <v>581</v>
      </c>
      <c r="C8" s="4" t="s">
        <v>582</v>
      </c>
      <c r="D8" s="4" t="s">
        <v>583</v>
      </c>
    </row>
    <row r="9" spans="1:4">
      <c r="A9" s="4" t="s">
        <v>584</v>
      </c>
      <c r="B9" s="5" t="n">
        <v>1000000</v>
      </c>
      <c r="C9" s="5" t="n">
        <v>1100000</v>
      </c>
      <c r="D9" s="5" t="n">
        <v>800000</v>
      </c>
    </row>
    <row r="10" spans="1:4">
      <c r="A10" s="3" t="s">
        <v>585</v>
      </c>
    </row>
    <row r="11" spans="1:4">
      <c r="A11" s="4" t="s">
        <v>560</v>
      </c>
      <c r="B11" s="6" t="n">
        <v>0</v>
      </c>
    </row>
    <row r="12" spans="1:4">
      <c r="A12" s="4" t="s">
        <v>561</v>
      </c>
      <c r="B12" s="6" t="n">
        <v>0</v>
      </c>
    </row>
    <row r="13" spans="1:4">
      <c r="A13" s="4" t="s">
        <v>562</v>
      </c>
      <c r="B13" s="6" t="n">
        <v>451100000</v>
      </c>
    </row>
    <row r="14" spans="1:4">
      <c r="A14" s="4" t="s">
        <v>563</v>
      </c>
      <c r="B14" s="6" t="n">
        <v>0</v>
      </c>
    </row>
    <row r="15" spans="1:4">
      <c r="A15" s="4" t="s">
        <v>564</v>
      </c>
      <c r="B15" s="6" t="n">
        <v>0</v>
      </c>
    </row>
    <row r="16" spans="1:4">
      <c r="A16" s="4" t="s">
        <v>586</v>
      </c>
      <c r="B16" s="6" t="n">
        <v>451100000</v>
      </c>
    </row>
    <row r="17" spans="1:4">
      <c r="A17" s="4" t="s">
        <v>587</v>
      </c>
      <c r="B17" s="6" t="n">
        <v>365000000</v>
      </c>
    </row>
    <row r="18" spans="1:4">
      <c r="A18" s="4" t="s">
        <v>588</v>
      </c>
    </row>
    <row r="19" spans="1:4">
      <c r="A19" s="3" t="s">
        <v>575</v>
      </c>
    </row>
    <row r="20" spans="1:4">
      <c r="A20" s="4" t="s">
        <v>589</v>
      </c>
      <c r="B20" s="6" t="n">
        <v>685000000</v>
      </c>
    </row>
    <row r="21" spans="1:4">
      <c r="A21" s="4" t="s">
        <v>590</v>
      </c>
      <c r="B21" s="5" t="n">
        <v>451100000</v>
      </c>
    </row>
    <row r="22" spans="1:4">
      <c r="A22" s="4" t="s">
        <v>591</v>
      </c>
      <c r="B22" s="4" t="s">
        <v>592</v>
      </c>
    </row>
    <row r="23" spans="1:4">
      <c r="A23" s="4" t="s">
        <v>593</v>
      </c>
      <c r="B23" s="5" t="n">
        <v>180200000</v>
      </c>
    </row>
    <row r="24" spans="1:4">
      <c r="A24" s="4" t="s">
        <v>594</v>
      </c>
      <c r="B24" s="4" t="s">
        <v>595</v>
      </c>
    </row>
    <row r="25" spans="1:4">
      <c r="A25" s="3" t="s">
        <v>585</v>
      </c>
    </row>
    <row r="26" spans="1:4">
      <c r="A26" s="4" t="s">
        <v>596</v>
      </c>
      <c r="B26" s="4" t="s">
        <v>597</v>
      </c>
    </row>
    <row r="27" spans="1:4">
      <c r="A27" s="4" t="s">
        <v>428</v>
      </c>
    </row>
    <row r="28" spans="1:4">
      <c r="A28" s="3" t="s">
        <v>575</v>
      </c>
    </row>
    <row r="29" spans="1:4">
      <c r="A29" s="4" t="s">
        <v>598</v>
      </c>
      <c r="B29" s="4" t="s">
        <v>599</v>
      </c>
    </row>
    <row r="30" spans="1:4">
      <c r="A30" s="4" t="s">
        <v>431</v>
      </c>
    </row>
    <row r="31" spans="1:4">
      <c r="A31" s="3" t="s">
        <v>575</v>
      </c>
    </row>
    <row r="32" spans="1:4">
      <c r="A32" s="4" t="s">
        <v>598</v>
      </c>
      <c r="B32" s="4" t="s">
        <v>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01</v>
      </c>
      <c r="B1" s="2" t="s">
        <v>1</v>
      </c>
    </row>
    <row r="2" spans="1:4">
      <c r="B2" s="2" t="s">
        <v>2</v>
      </c>
      <c r="C2" s="2" t="s">
        <v>64</v>
      </c>
      <c r="D2" s="2" t="s">
        <v>106</v>
      </c>
    </row>
    <row r="3" spans="1:4">
      <c r="A3" s="3" t="s">
        <v>602</v>
      </c>
    </row>
    <row r="4" spans="1:4">
      <c r="A4" s="4" t="s">
        <v>112</v>
      </c>
      <c r="B4" s="5" t="n">
        <v>81702244</v>
      </c>
      <c r="C4" s="5" t="n">
        <v>75388648</v>
      </c>
      <c r="D4" s="5" t="n">
        <v>66966829</v>
      </c>
    </row>
    <row r="5" spans="1:4">
      <c r="A5" s="4" t="s">
        <v>603</v>
      </c>
    </row>
    <row r="6" spans="1:4">
      <c r="A6" s="3" t="s">
        <v>602</v>
      </c>
    </row>
    <row r="7" spans="1:4">
      <c r="A7" s="4" t="s">
        <v>112</v>
      </c>
      <c r="B7" s="6" t="n">
        <v>50360730</v>
      </c>
      <c r="C7" s="6" t="n">
        <v>45182596</v>
      </c>
      <c r="D7" s="6" t="n">
        <v>41959092</v>
      </c>
    </row>
    <row r="8" spans="1:4">
      <c r="A8" s="4" t="s">
        <v>604</v>
      </c>
    </row>
    <row r="9" spans="1:4">
      <c r="A9" s="3" t="s">
        <v>602</v>
      </c>
    </row>
    <row r="10" spans="1:4">
      <c r="A10" s="4" t="s">
        <v>112</v>
      </c>
      <c r="B10" s="6" t="n">
        <v>20936447</v>
      </c>
      <c r="C10" s="6" t="n">
        <v>21454117</v>
      </c>
      <c r="D10" s="6" t="n">
        <v>16801909</v>
      </c>
    </row>
    <row r="11" spans="1:4">
      <c r="A11" s="4" t="s">
        <v>605</v>
      </c>
    </row>
    <row r="12" spans="1:4">
      <c r="A12" s="3" t="s">
        <v>602</v>
      </c>
    </row>
    <row r="13" spans="1:4">
      <c r="A13" s="4" t="s">
        <v>112</v>
      </c>
      <c r="B13" s="6" t="n">
        <v>6254748</v>
      </c>
      <c r="C13" s="6" t="n">
        <v>4452018</v>
      </c>
      <c r="D13" s="6" t="n">
        <v>3373023</v>
      </c>
    </row>
    <row r="14" spans="1:4">
      <c r="A14" s="4" t="s">
        <v>606</v>
      </c>
    </row>
    <row r="15" spans="1:4">
      <c r="A15" s="3" t="s">
        <v>602</v>
      </c>
    </row>
    <row r="16" spans="1:4">
      <c r="A16" s="4" t="s">
        <v>112</v>
      </c>
      <c r="B16" s="5" t="n">
        <v>4150319</v>
      </c>
      <c r="C16" s="5" t="n">
        <v>4299917</v>
      </c>
      <c r="D16" s="5" t="n">
        <v>48328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4</v>
      </c>
      <c r="D2" s="2" t="s">
        <v>106</v>
      </c>
    </row>
    <row r="3" spans="1:4">
      <c r="A3" s="3" t="s">
        <v>608</v>
      </c>
    </row>
    <row r="4" spans="1:4">
      <c r="A4" s="4" t="s">
        <v>609</v>
      </c>
      <c r="B4" s="9" t="n">
        <v>6.6</v>
      </c>
      <c r="C4" s="9" t="n">
        <v>5.6</v>
      </c>
      <c r="D4" s="9" t="n">
        <v>6.2</v>
      </c>
    </row>
    <row r="5" spans="1:4">
      <c r="A5" s="4" t="s">
        <v>610</v>
      </c>
      <c r="B5" s="10" t="n">
        <v>6.2</v>
      </c>
      <c r="C5" s="10" t="n">
        <v>5.7</v>
      </c>
      <c r="D5" s="9" t="n">
        <v>5.3</v>
      </c>
    </row>
    <row r="6" spans="1:4">
      <c r="A6" s="4" t="s">
        <v>611</v>
      </c>
      <c r="B6" s="9" t="n">
        <v>4.7</v>
      </c>
      <c r="C6" s="9" t="n">
        <v>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12</v>
      </c>
      <c r="B1" s="2" t="s">
        <v>1</v>
      </c>
    </row>
    <row r="2" spans="1:4">
      <c r="B2" s="2" t="s">
        <v>2</v>
      </c>
      <c r="C2" s="2" t="s">
        <v>64</v>
      </c>
      <c r="D2" s="2" t="s">
        <v>106</v>
      </c>
    </row>
    <row r="3" spans="1:4">
      <c r="A3" s="3" t="s">
        <v>233</v>
      </c>
    </row>
    <row r="4" spans="1:4">
      <c r="A4" s="4" t="s">
        <v>613</v>
      </c>
      <c r="B4" s="5" t="n">
        <v>8251927</v>
      </c>
      <c r="C4" s="5" t="n">
        <v>6164871</v>
      </c>
      <c r="D4" s="5" t="n">
        <v>5987538</v>
      </c>
    </row>
    <row r="5" spans="1:4">
      <c r="A5" s="4" t="s">
        <v>614</v>
      </c>
      <c r="B5" s="6" t="n">
        <v>1001288</v>
      </c>
      <c r="C5" s="6" t="n">
        <v>996482</v>
      </c>
      <c r="D5" s="6" t="n">
        <v>1093396</v>
      </c>
    </row>
    <row r="6" spans="1:4">
      <c r="A6" s="4" t="s">
        <v>615</v>
      </c>
      <c r="B6" s="5" t="n">
        <v>7570126</v>
      </c>
      <c r="C6" s="5" t="n">
        <v>6553271</v>
      </c>
      <c r="D6" s="5" t="n">
        <v>65401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5"/>
  </cols>
  <sheetData>
    <row r="1" spans="1:2">
      <c r="A1" s="1" t="s">
        <v>616</v>
      </c>
      <c r="B1" s="2" t="s">
        <v>1</v>
      </c>
    </row>
    <row r="2" spans="1:2">
      <c r="B2" s="2" t="s">
        <v>172</v>
      </c>
    </row>
    <row r="3" spans="1:2">
      <c r="A3" s="3" t="s">
        <v>617</v>
      </c>
    </row>
    <row r="4" spans="1:2">
      <c r="A4" s="4" t="s">
        <v>618</v>
      </c>
      <c r="B4" s="5" t="n">
        <v>26244323</v>
      </c>
    </row>
    <row r="5" spans="1:2">
      <c r="A5" s="4" t="s">
        <v>619</v>
      </c>
      <c r="B5" s="6" t="n">
        <v>4500</v>
      </c>
    </row>
    <row r="6" spans="1:2">
      <c r="A6" s="4" t="s">
        <v>620</v>
      </c>
      <c r="B6" s="6" t="n">
        <v>3376275</v>
      </c>
    </row>
    <row r="7" spans="1:2">
      <c r="A7" s="4" t="s">
        <v>346</v>
      </c>
      <c r="B7" s="6" t="n">
        <v>29625098</v>
      </c>
    </row>
    <row r="8" spans="1:2">
      <c r="A8" s="4" t="s">
        <v>621</v>
      </c>
      <c r="B8" s="6" t="n">
        <v>25618886</v>
      </c>
    </row>
    <row r="9" spans="1:2">
      <c r="A9" s="4" t="s">
        <v>622</v>
      </c>
      <c r="B9" s="5" t="n">
        <v>36826045</v>
      </c>
    </row>
    <row r="10" spans="1:2">
      <c r="A10" s="4" t="s">
        <v>623</v>
      </c>
      <c r="B10" s="4" t="s">
        <v>624</v>
      </c>
    </row>
    <row r="11" spans="1:2">
      <c r="A11" s="4" t="s">
        <v>625</v>
      </c>
      <c r="B11" s="4" t="s">
        <v>582</v>
      </c>
    </row>
    <row r="12" spans="1:2">
      <c r="A12" s="4" t="s">
        <v>626</v>
      </c>
      <c r="B12" s="5" t="n">
        <v>22374762</v>
      </c>
    </row>
    <row r="13" spans="1:2">
      <c r="A13" s="4" t="s">
        <v>627</v>
      </c>
      <c r="B13" s="6" t="n">
        <v>19655801</v>
      </c>
    </row>
    <row r="14" spans="1:2">
      <c r="A14" s="4" t="s">
        <v>628</v>
      </c>
      <c r="B14" s="6" t="n">
        <v>16078660</v>
      </c>
    </row>
    <row r="15" spans="1:2">
      <c r="A15" s="4" t="s">
        <v>629</v>
      </c>
      <c r="B15" s="6" t="n">
        <v>12779675</v>
      </c>
    </row>
    <row r="16" spans="1:2">
      <c r="A16" s="4" t="s">
        <v>630</v>
      </c>
      <c r="B16" s="6" t="n">
        <v>9236229</v>
      </c>
    </row>
    <row r="17" spans="1:2">
      <c r="A17" s="4" t="s">
        <v>631</v>
      </c>
      <c r="B17" s="6" t="n">
        <v>29954744</v>
      </c>
    </row>
    <row r="18" spans="1:2">
      <c r="A18" s="4" t="s">
        <v>632</v>
      </c>
      <c r="B18" s="6" t="n">
        <v>110079871</v>
      </c>
    </row>
    <row r="19" spans="1:2">
      <c r="A19" s="4" t="s">
        <v>633</v>
      </c>
      <c r="B19" s="6" t="n">
        <v>7320485</v>
      </c>
    </row>
    <row r="20" spans="1:2">
      <c r="A20" s="4" t="s">
        <v>634</v>
      </c>
      <c r="B20" s="5" t="n">
        <v>102759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7"/>
    <col customWidth="1" max="5" min="5" width="60"/>
  </cols>
  <sheetData>
    <row r="1" spans="1:5">
      <c r="A1" s="1" t="s">
        <v>147</v>
      </c>
      <c r="B1" s="2" t="s">
        <v>148</v>
      </c>
      <c r="C1" s="2" t="s">
        <v>149</v>
      </c>
      <c r="D1" s="2" t="s">
        <v>150</v>
      </c>
      <c r="E1" s="2" t="s">
        <v>151</v>
      </c>
    </row>
    <row r="2" spans="1:5">
      <c r="A2" s="4" t="s">
        <v>152</v>
      </c>
      <c r="B2" s="6" t="n">
        <v>8782949</v>
      </c>
    </row>
    <row r="3" spans="1:5">
      <c r="A3" s="4" t="s">
        <v>153</v>
      </c>
      <c r="B3" s="6" t="n">
        <v>389888</v>
      </c>
    </row>
    <row r="4" spans="1:5">
      <c r="A4" s="4" t="s">
        <v>154</v>
      </c>
      <c r="B4" s="5" t="n">
        <v>461063577</v>
      </c>
      <c r="C4" s="5" t="n">
        <v>144241105</v>
      </c>
      <c r="D4" s="5" t="n">
        <v>344605347</v>
      </c>
      <c r="E4" s="5" t="n">
        <v>-27782875</v>
      </c>
    </row>
    <row r="5" spans="1:5">
      <c r="A5" s="3" t="s">
        <v>155</v>
      </c>
    </row>
    <row r="6" spans="1:5">
      <c r="A6" s="4" t="s">
        <v>156</v>
      </c>
      <c r="B6" s="5" t="n">
        <v>25323531</v>
      </c>
    </row>
    <row r="7" spans="1:5">
      <c r="A7" s="4" t="s">
        <v>157</v>
      </c>
      <c r="B7" s="6" t="n">
        <v>-58728</v>
      </c>
    </row>
    <row r="8" spans="1:5">
      <c r="A8" s="4" t="s">
        <v>158</v>
      </c>
      <c r="D8" s="6" t="n">
        <v>-4614331</v>
      </c>
    </row>
    <row r="9" spans="1:5">
      <c r="A9" s="4" t="s">
        <v>159</v>
      </c>
      <c r="B9" s="6" t="n">
        <v>5334</v>
      </c>
    </row>
    <row r="10" spans="1:5">
      <c r="A10" s="4" t="s">
        <v>160</v>
      </c>
      <c r="B10" s="5" t="n">
        <v>1564048</v>
      </c>
      <c r="C10" s="6" t="n">
        <v>1564048</v>
      </c>
    </row>
    <row r="11" spans="1:5">
      <c r="A11" s="4" t="s">
        <v>161</v>
      </c>
      <c r="B11" s="6" t="n">
        <v>2353214</v>
      </c>
      <c r="C11" s="6" t="n">
        <v>2353214</v>
      </c>
    </row>
    <row r="12" spans="1:5">
      <c r="A12" s="4" t="s">
        <v>162</v>
      </c>
      <c r="B12" s="6" t="n">
        <v>1727795</v>
      </c>
      <c r="E12" s="6" t="n">
        <v>1727795</v>
      </c>
    </row>
    <row r="13" spans="1:5">
      <c r="A13" s="4" t="s">
        <v>145</v>
      </c>
      <c r="B13" s="6" t="n">
        <v>0</v>
      </c>
    </row>
    <row r="14" spans="1:5">
      <c r="A14" s="4" t="s">
        <v>127</v>
      </c>
      <c r="B14" s="6" t="n">
        <v>53690018</v>
      </c>
      <c r="D14" s="6" t="n">
        <v>53690018</v>
      </c>
    </row>
    <row r="15" spans="1:5">
      <c r="A15" s="4" t="s">
        <v>163</v>
      </c>
      <c r="B15" s="5" t="n">
        <v>541107852</v>
      </c>
      <c r="C15" s="6" t="n">
        <v>175887227</v>
      </c>
      <c r="D15" s="6" t="n">
        <v>391275705</v>
      </c>
      <c r="E15" s="6" t="n">
        <v>-26055080</v>
      </c>
    </row>
    <row r="16" spans="1:5">
      <c r="A16" s="4" t="s">
        <v>152</v>
      </c>
      <c r="B16" s="6" t="n">
        <v>9119443</v>
      </c>
    </row>
    <row r="17" spans="1:5">
      <c r="A17" s="3" t="s">
        <v>155</v>
      </c>
    </row>
    <row r="18" spans="1:5">
      <c r="A18" s="4" t="s">
        <v>164</v>
      </c>
      <c r="C18" s="6" t="n">
        <v>2405329</v>
      </c>
      <c r="D18" s="6" t="n">
        <v>-2405329</v>
      </c>
    </row>
    <row r="19" spans="1:5">
      <c r="A19" s="4" t="s">
        <v>153</v>
      </c>
      <c r="B19" s="6" t="n">
        <v>92428</v>
      </c>
    </row>
    <row r="20" spans="1:5">
      <c r="A20" s="4" t="s">
        <v>156</v>
      </c>
      <c r="B20" s="5" t="n">
        <v>5997948</v>
      </c>
    </row>
    <row r="21" spans="1:5">
      <c r="A21" s="4" t="s">
        <v>157</v>
      </c>
      <c r="B21" s="6" t="n">
        <v>-665020</v>
      </c>
    </row>
    <row r="22" spans="1:5">
      <c r="A22" s="4" t="s">
        <v>158</v>
      </c>
      <c r="D22" s="6" t="n">
        <v>-74519863</v>
      </c>
    </row>
    <row r="23" spans="1:5">
      <c r="A23" s="4" t="s">
        <v>159</v>
      </c>
      <c r="B23" s="6" t="n">
        <v>737267</v>
      </c>
    </row>
    <row r="24" spans="1:5">
      <c r="A24" s="4" t="s">
        <v>160</v>
      </c>
      <c r="B24" s="5" t="n">
        <v>12248507</v>
      </c>
      <c r="C24" s="6" t="n">
        <v>12248507</v>
      </c>
    </row>
    <row r="25" spans="1:5">
      <c r="A25" s="4" t="s">
        <v>161</v>
      </c>
      <c r="B25" s="6" t="n">
        <v>3991967</v>
      </c>
      <c r="C25" s="6" t="n">
        <v>3991967</v>
      </c>
    </row>
    <row r="26" spans="1:5">
      <c r="A26" s="4" t="s">
        <v>162</v>
      </c>
      <c r="B26" s="6" t="n">
        <v>-5235838</v>
      </c>
      <c r="E26" s="6" t="n">
        <v>-5235838</v>
      </c>
    </row>
    <row r="27" spans="1:5">
      <c r="A27" s="4" t="s">
        <v>145</v>
      </c>
      <c r="B27" s="6" t="n">
        <v>-31290918</v>
      </c>
    </row>
    <row r="28" spans="1:5">
      <c r="A28" s="4" t="s">
        <v>127</v>
      </c>
      <c r="B28" s="6" t="n">
        <v>37235134</v>
      </c>
      <c r="D28" s="6" t="n">
        <v>37235134</v>
      </c>
    </row>
    <row r="29" spans="1:5">
      <c r="A29" s="4" t="s">
        <v>165</v>
      </c>
      <c r="B29" s="6" t="n">
        <v>552116625</v>
      </c>
      <c r="C29" s="6" t="n">
        <v>198125649</v>
      </c>
      <c r="D29" s="6" t="n">
        <v>353990976</v>
      </c>
      <c r="E29" s="6" t="n">
        <v>0</v>
      </c>
    </row>
    <row r="30" spans="1:5">
      <c r="A30" s="3" t="s">
        <v>155</v>
      </c>
    </row>
    <row r="31" spans="1:5">
      <c r="A31" s="4" t="s">
        <v>166</v>
      </c>
      <c r="B31" s="5" t="n">
        <v>31290918</v>
      </c>
    </row>
    <row r="32" spans="1:5">
      <c r="A32" s="4" t="s">
        <v>152</v>
      </c>
      <c r="B32" s="6" t="n">
        <v>9284118</v>
      </c>
    </row>
    <row r="33" spans="1:5">
      <c r="A33" s="4" t="s">
        <v>153</v>
      </c>
      <c r="B33" s="6" t="n">
        <v>69481</v>
      </c>
    </row>
    <row r="34" spans="1:5">
      <c r="A34" s="4" t="s">
        <v>156</v>
      </c>
      <c r="B34" s="5" t="n">
        <v>4612926</v>
      </c>
    </row>
    <row r="35" spans="1:5">
      <c r="A35" s="4" t="s">
        <v>157</v>
      </c>
      <c r="B35" s="6" t="n">
        <v>-1520679</v>
      </c>
    </row>
    <row r="36" spans="1:5">
      <c r="A36" s="4" t="s">
        <v>158</v>
      </c>
      <c r="D36" s="6" t="n">
        <v>197399964</v>
      </c>
    </row>
    <row r="37" spans="1:5">
      <c r="A37" s="4" t="s">
        <v>159</v>
      </c>
      <c r="B37" s="6" t="n">
        <v>-25086</v>
      </c>
    </row>
    <row r="38" spans="1:5">
      <c r="A38" s="4" t="s">
        <v>160</v>
      </c>
      <c r="B38" s="5" t="n">
        <v>18953119</v>
      </c>
      <c r="C38" s="6" t="n">
        <v>18953119</v>
      </c>
    </row>
    <row r="39" spans="1:5">
      <c r="A39" s="4" t="s">
        <v>161</v>
      </c>
      <c r="B39" s="6" t="n">
        <v>5522883</v>
      </c>
      <c r="C39" s="6" t="n">
        <v>5522883</v>
      </c>
    </row>
    <row r="40" spans="1:5">
      <c r="A40" s="4" t="s">
        <v>145</v>
      </c>
      <c r="B40" s="6" t="n">
        <v>0</v>
      </c>
    </row>
    <row r="41" spans="1:5">
      <c r="A41" s="4" t="s">
        <v>127</v>
      </c>
      <c r="B41" s="6" t="n">
        <v>28157478</v>
      </c>
      <c r="D41" s="6" t="n">
        <v>28157478</v>
      </c>
    </row>
    <row r="42" spans="1:5">
      <c r="A42" s="4" t="s">
        <v>167</v>
      </c>
      <c r="B42" s="5" t="n">
        <v>411963067</v>
      </c>
      <c r="C42" s="5" t="n">
        <v>227214577</v>
      </c>
      <c r="D42" s="5" t="n">
        <v>184748490</v>
      </c>
      <c r="E42" s="5" t="n">
        <v>0</v>
      </c>
    </row>
    <row r="43" spans="1:5">
      <c r="A43" s="4" t="s">
        <v>152</v>
      </c>
      <c r="B43" s="6" t="n">
        <v>78078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35</v>
      </c>
      <c r="B1" s="2" t="s">
        <v>393</v>
      </c>
      <c r="J1" s="2" t="s">
        <v>1</v>
      </c>
    </row>
    <row r="2" spans="1:13">
      <c r="B2" s="2" t="s">
        <v>2</v>
      </c>
      <c r="C2" s="2" t="s">
        <v>493</v>
      </c>
      <c r="D2" s="2" t="s">
        <v>4</v>
      </c>
      <c r="E2" s="2" t="s">
        <v>494</v>
      </c>
      <c r="F2" s="2" t="s">
        <v>64</v>
      </c>
      <c r="G2" s="2" t="s">
        <v>495</v>
      </c>
      <c r="H2" s="2" t="s">
        <v>496</v>
      </c>
      <c r="I2" s="2" t="s">
        <v>497</v>
      </c>
      <c r="J2" s="2" t="s">
        <v>2</v>
      </c>
      <c r="K2" s="2" t="s">
        <v>64</v>
      </c>
      <c r="L2" s="2" t="s">
        <v>106</v>
      </c>
      <c r="M2" s="2" t="s">
        <v>511</v>
      </c>
    </row>
    <row r="3" spans="1:13">
      <c r="A3" s="3" t="s">
        <v>636</v>
      </c>
    </row>
    <row r="4" spans="1:13">
      <c r="A4" s="4" t="s">
        <v>637</v>
      </c>
      <c r="B4" s="5" t="n">
        <v>11040259</v>
      </c>
      <c r="F4" s="5" t="n">
        <v>11112376</v>
      </c>
      <c r="J4" s="5" t="n">
        <v>11040259</v>
      </c>
      <c r="K4" s="5" t="n">
        <v>11112376</v>
      </c>
    </row>
    <row r="5" spans="1:13">
      <c r="A5" s="4" t="s">
        <v>638</v>
      </c>
      <c r="B5" s="6" t="n">
        <v>387558</v>
      </c>
      <c r="F5" s="6" t="n">
        <v>1021275</v>
      </c>
      <c r="J5" s="6" t="n">
        <v>387558</v>
      </c>
      <c r="K5" s="6" t="n">
        <v>1021275</v>
      </c>
    </row>
    <row r="6" spans="1:13">
      <c r="A6" s="4" t="s">
        <v>639</v>
      </c>
      <c r="J6" s="6" t="n">
        <v>0</v>
      </c>
      <c r="K6" s="6" t="n">
        <v>-852523</v>
      </c>
      <c r="L6" s="5" t="n">
        <v>10500000</v>
      </c>
    </row>
    <row r="7" spans="1:13">
      <c r="A7" s="4" t="s">
        <v>640</v>
      </c>
      <c r="B7" s="6" t="n">
        <v>4351811</v>
      </c>
      <c r="F7" s="6" t="n">
        <v>4043623</v>
      </c>
      <c r="J7" s="6" t="n">
        <v>4351811</v>
      </c>
      <c r="K7" s="6" t="n">
        <v>4043623</v>
      </c>
      <c r="L7" s="6" t="n">
        <v>6946229</v>
      </c>
      <c r="M7" s="5" t="n">
        <v>7264966</v>
      </c>
    </row>
    <row r="8" spans="1:13">
      <c r="A8" s="4" t="s">
        <v>641</v>
      </c>
      <c r="B8" s="6" t="n">
        <v>2721000</v>
      </c>
      <c r="C8" s="5" t="n">
        <v>356000</v>
      </c>
      <c r="D8" s="5" t="n">
        <v>1312000</v>
      </c>
      <c r="E8" s="5" t="n">
        <v>2363000</v>
      </c>
      <c r="F8" s="6" t="n">
        <v>6984000</v>
      </c>
      <c r="G8" s="5" t="n">
        <v>834000</v>
      </c>
      <c r="H8" s="5" t="n">
        <v>3604000</v>
      </c>
      <c r="I8" s="5" t="n">
        <v>4559000</v>
      </c>
      <c r="J8" s="5" t="n">
        <v>6751965</v>
      </c>
      <c r="K8" s="5" t="n">
        <v>15981057</v>
      </c>
      <c r="L8" s="6" t="n">
        <v>47757808</v>
      </c>
    </row>
    <row r="9" spans="1:13">
      <c r="A9" s="4" t="s">
        <v>642</v>
      </c>
      <c r="J9" s="4" t="s">
        <v>643</v>
      </c>
      <c r="K9" s="4" t="s">
        <v>644</v>
      </c>
    </row>
    <row r="10" spans="1:13">
      <c r="A10" s="4" t="s">
        <v>645</v>
      </c>
      <c r="B10" s="6" t="n">
        <v>1274</v>
      </c>
      <c r="J10" s="5" t="n">
        <v>1274</v>
      </c>
    </row>
    <row r="11" spans="1:13">
      <c r="A11" s="4" t="s">
        <v>646</v>
      </c>
      <c r="B11" s="6" t="n">
        <v>5800000</v>
      </c>
      <c r="F11" s="6" t="n">
        <v>5800000</v>
      </c>
      <c r="J11" s="6" t="n">
        <v>5800000</v>
      </c>
      <c r="K11" s="5" t="n">
        <v>5800000</v>
      </c>
      <c r="L11" s="6" t="n">
        <v>8800000</v>
      </c>
    </row>
    <row r="12" spans="1:13">
      <c r="A12" s="4" t="s">
        <v>647</v>
      </c>
      <c r="B12" s="6" t="n">
        <v>5200000</v>
      </c>
      <c r="F12" s="6" t="n">
        <v>5400000</v>
      </c>
      <c r="J12" s="6" t="n">
        <v>5200000</v>
      </c>
      <c r="K12" s="6" t="n">
        <v>5400000</v>
      </c>
      <c r="L12" s="6" t="n">
        <v>6900000</v>
      </c>
    </row>
    <row r="13" spans="1:13">
      <c r="A13" s="4" t="s">
        <v>648</v>
      </c>
      <c r="B13" s="6" t="n">
        <v>1400000</v>
      </c>
      <c r="F13" s="6" t="n">
        <v>1800000</v>
      </c>
      <c r="J13" s="6" t="n">
        <v>1400000</v>
      </c>
      <c r="K13" s="6" t="n">
        <v>1800000</v>
      </c>
      <c r="L13" s="6" t="n">
        <v>1900000</v>
      </c>
    </row>
    <row r="14" spans="1:13">
      <c r="A14" s="4" t="s">
        <v>649</v>
      </c>
      <c r="J14" s="6" t="n">
        <v>-100000</v>
      </c>
      <c r="K14" s="6" t="n">
        <v>1100000</v>
      </c>
      <c r="L14" s="6" t="n">
        <v>400000</v>
      </c>
    </row>
    <row r="15" spans="1:13">
      <c r="A15" s="4" t="s">
        <v>650</v>
      </c>
      <c r="J15" s="6" t="n">
        <v>246725</v>
      </c>
      <c r="K15" s="6" t="n">
        <v>54025</v>
      </c>
      <c r="L15" s="6" t="n">
        <v>166375</v>
      </c>
    </row>
    <row r="16" spans="1:13">
      <c r="A16" s="4" t="s">
        <v>651</v>
      </c>
      <c r="J16" s="6" t="n">
        <v>786674</v>
      </c>
      <c r="L16" s="6" t="n">
        <v>8228</v>
      </c>
    </row>
    <row r="17" spans="1:13">
      <c r="A17" s="4" t="s">
        <v>652</v>
      </c>
      <c r="J17" s="6" t="n">
        <v>0</v>
      </c>
      <c r="K17" s="6" t="n">
        <v>-1356714</v>
      </c>
      <c r="L17" s="6" t="n">
        <v>0</v>
      </c>
    </row>
    <row r="18" spans="1:13">
      <c r="A18" s="4" t="s">
        <v>653</v>
      </c>
      <c r="J18" s="6" t="n">
        <v>725211</v>
      </c>
      <c r="K18" s="6" t="n">
        <v>1461512</v>
      </c>
      <c r="L18" s="6" t="n">
        <v>493340</v>
      </c>
    </row>
    <row r="19" spans="1:13">
      <c r="A19" s="4" t="s">
        <v>654</v>
      </c>
      <c r="K19" s="6" t="n">
        <v>17100000</v>
      </c>
    </row>
    <row r="20" spans="1:13">
      <c r="A20" s="4" t="s">
        <v>655</v>
      </c>
      <c r="B20" s="6" t="n">
        <v>7784059</v>
      </c>
      <c r="F20" s="5" t="n">
        <v>7856176</v>
      </c>
      <c r="J20" s="6" t="n">
        <v>7784059</v>
      </c>
      <c r="K20" s="6" t="n">
        <v>7856176</v>
      </c>
    </row>
    <row r="21" spans="1:13">
      <c r="A21" s="4" t="s">
        <v>656</v>
      </c>
      <c r="J21" s="10" t="n">
        <v>7.8</v>
      </c>
    </row>
    <row r="22" spans="1:13">
      <c r="A22" s="4" t="s">
        <v>657</v>
      </c>
      <c r="B22" s="5" t="n">
        <v>54318</v>
      </c>
      <c r="J22" s="6" t="n">
        <v>54318</v>
      </c>
    </row>
    <row r="23" spans="1:13">
      <c r="A23" s="4" t="s">
        <v>439</v>
      </c>
    </row>
    <row r="24" spans="1:13">
      <c r="A24" s="3" t="s">
        <v>636</v>
      </c>
    </row>
    <row r="25" spans="1:13">
      <c r="A25" s="4" t="s">
        <v>639</v>
      </c>
      <c r="J25" s="5" t="n">
        <v>0</v>
      </c>
      <c r="K25" s="5" t="n">
        <v>0</v>
      </c>
      <c r="L25" s="5" t="n">
        <v>485464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393</v>
      </c>
      <c r="J1" s="2" t="s">
        <v>1</v>
      </c>
    </row>
    <row r="2" spans="1:12">
      <c r="B2" s="2" t="s">
        <v>2</v>
      </c>
      <c r="C2" s="2" t="s">
        <v>493</v>
      </c>
      <c r="D2" s="2" t="s">
        <v>4</v>
      </c>
      <c r="E2" s="2" t="s">
        <v>494</v>
      </c>
      <c r="F2" s="2" t="s">
        <v>64</v>
      </c>
      <c r="G2" s="2" t="s">
        <v>495</v>
      </c>
      <c r="H2" s="2" t="s">
        <v>496</v>
      </c>
      <c r="I2" s="2" t="s">
        <v>497</v>
      </c>
      <c r="J2" s="2" t="s">
        <v>2</v>
      </c>
      <c r="K2" s="2" t="s">
        <v>64</v>
      </c>
      <c r="L2" s="2" t="s">
        <v>106</v>
      </c>
    </row>
    <row r="3" spans="1:12">
      <c r="A3" s="3" t="s">
        <v>659</v>
      </c>
    </row>
    <row r="4" spans="1:12">
      <c r="A4" s="4" t="s">
        <v>660</v>
      </c>
      <c r="B4" s="5" t="n">
        <v>1274</v>
      </c>
      <c r="J4" s="5" t="n">
        <v>1274</v>
      </c>
    </row>
    <row r="5" spans="1:12">
      <c r="A5" s="4" t="s">
        <v>639</v>
      </c>
      <c r="J5" s="6" t="n">
        <v>0</v>
      </c>
      <c r="K5" s="5" t="n">
        <v>-852523</v>
      </c>
      <c r="L5" s="5" t="n">
        <v>10500000</v>
      </c>
    </row>
    <row r="6" spans="1:12">
      <c r="A6" s="4" t="s">
        <v>661</v>
      </c>
      <c r="B6" s="6" t="n">
        <v>3000000</v>
      </c>
      <c r="J6" s="6" t="n">
        <v>3000000</v>
      </c>
    </row>
    <row r="7" spans="1:12">
      <c r="A7" s="4" t="s">
        <v>657</v>
      </c>
      <c r="B7" s="6" t="n">
        <v>54318</v>
      </c>
      <c r="J7" s="6" t="n">
        <v>54318</v>
      </c>
    </row>
    <row r="8" spans="1:12">
      <c r="A8" s="3" t="s">
        <v>662</v>
      </c>
    </row>
    <row r="9" spans="1:12">
      <c r="A9" s="4" t="s">
        <v>182</v>
      </c>
      <c r="J9" s="6" t="n">
        <v>572914</v>
      </c>
      <c r="K9" s="6" t="n">
        <v>-3655751</v>
      </c>
      <c r="L9" s="6" t="n">
        <v>8785432</v>
      </c>
    </row>
    <row r="10" spans="1:12">
      <c r="A10" s="3" t="s">
        <v>663</v>
      </c>
    </row>
    <row r="11" spans="1:12">
      <c r="A11" s="4" t="s">
        <v>664</v>
      </c>
      <c r="J11" s="6" t="n">
        <v>7330983</v>
      </c>
      <c r="K11" s="6" t="n">
        <v>18874500</v>
      </c>
      <c r="L11" s="6" t="n">
        <v>30556455</v>
      </c>
    </row>
    <row r="12" spans="1:12">
      <c r="A12" s="4" t="s">
        <v>137</v>
      </c>
      <c r="J12" s="6" t="n">
        <v>0</v>
      </c>
      <c r="K12" s="6" t="n">
        <v>626583</v>
      </c>
      <c r="L12" s="6" t="n">
        <v>-243321</v>
      </c>
    </row>
    <row r="13" spans="1:12">
      <c r="A13" s="3" t="s">
        <v>665</v>
      </c>
    </row>
    <row r="14" spans="1:12">
      <c r="A14" s="4" t="s">
        <v>666</v>
      </c>
      <c r="J14" s="6" t="n">
        <v>3398271</v>
      </c>
      <c r="K14" s="6" t="n">
        <v>1576915</v>
      </c>
      <c r="L14" s="6" t="n">
        <v>2249055</v>
      </c>
    </row>
    <row r="15" spans="1:12">
      <c r="A15" s="4" t="s">
        <v>667</v>
      </c>
      <c r="L15" s="6" t="n">
        <v>10516827</v>
      </c>
    </row>
    <row r="16" spans="1:12">
      <c r="A16" s="4" t="s">
        <v>668</v>
      </c>
      <c r="J16" s="6" t="n">
        <v>-167455</v>
      </c>
      <c r="K16" s="6" t="n">
        <v>-183929</v>
      </c>
      <c r="L16" s="6" t="n">
        <v>-340993</v>
      </c>
    </row>
    <row r="17" spans="1:12">
      <c r="A17" s="4" t="s">
        <v>669</v>
      </c>
      <c r="J17" s="6" t="n">
        <v>-277058</v>
      </c>
      <c r="K17" s="6" t="n">
        <v>412635</v>
      </c>
      <c r="L17" s="6" t="n">
        <v>59478</v>
      </c>
    </row>
    <row r="18" spans="1:12">
      <c r="A18" s="4" t="s">
        <v>126</v>
      </c>
      <c r="B18" s="6" t="n">
        <v>2721000</v>
      </c>
      <c r="C18" s="5" t="n">
        <v>356000</v>
      </c>
      <c r="D18" s="5" t="n">
        <v>1312000</v>
      </c>
      <c r="E18" s="5" t="n">
        <v>2363000</v>
      </c>
      <c r="F18" s="5" t="n">
        <v>6984000</v>
      </c>
      <c r="G18" s="5" t="n">
        <v>834000</v>
      </c>
      <c r="H18" s="5" t="n">
        <v>3604000</v>
      </c>
      <c r="I18" s="5" t="n">
        <v>4559000</v>
      </c>
      <c r="J18" s="6" t="n">
        <v>6751965</v>
      </c>
      <c r="K18" s="6" t="n">
        <v>15981057</v>
      </c>
      <c r="L18" s="6" t="n">
        <v>47757808</v>
      </c>
    </row>
    <row r="19" spans="1:12">
      <c r="A19" s="4" t="s">
        <v>670</v>
      </c>
      <c r="J19" s="6" t="n">
        <v>7616236</v>
      </c>
      <c r="K19" s="6" t="n">
        <v>0</v>
      </c>
      <c r="L19" s="6" t="n">
        <v>0</v>
      </c>
    </row>
    <row r="20" spans="1:12">
      <c r="A20" s="3" t="s">
        <v>671</v>
      </c>
    </row>
    <row r="21" spans="1:12">
      <c r="A21" s="4" t="s">
        <v>672</v>
      </c>
      <c r="B21" s="6" t="n">
        <v>23900236</v>
      </c>
      <c r="F21" s="6" t="n">
        <v>20162369</v>
      </c>
      <c r="J21" s="6" t="n">
        <v>23900236</v>
      </c>
      <c r="K21" s="6" t="n">
        <v>20162369</v>
      </c>
    </row>
    <row r="22" spans="1:12">
      <c r="A22" s="4" t="s">
        <v>673</v>
      </c>
      <c r="B22" s="6" t="n">
        <v>9964655</v>
      </c>
      <c r="F22" s="6" t="n">
        <v>9308138</v>
      </c>
      <c r="J22" s="6" t="n">
        <v>9964655</v>
      </c>
      <c r="K22" s="6" t="n">
        <v>9308138</v>
      </c>
    </row>
    <row r="23" spans="1:12">
      <c r="A23" s="4" t="s">
        <v>674</v>
      </c>
      <c r="B23" s="6" t="n">
        <v>12730245</v>
      </c>
      <c r="F23" s="6" t="n">
        <v>9271182</v>
      </c>
      <c r="J23" s="6" t="n">
        <v>12730245</v>
      </c>
      <c r="K23" s="6" t="n">
        <v>9271182</v>
      </c>
    </row>
    <row r="24" spans="1:12">
      <c r="A24" s="4" t="s">
        <v>675</v>
      </c>
      <c r="B24" s="6" t="n">
        <v>1205082</v>
      </c>
      <c r="F24" s="6" t="n">
        <v>1011584</v>
      </c>
      <c r="J24" s="6" t="n">
        <v>1205082</v>
      </c>
      <c r="K24" s="6" t="n">
        <v>1011584</v>
      </c>
    </row>
    <row r="25" spans="1:12">
      <c r="A25" s="4" t="s">
        <v>676</v>
      </c>
      <c r="B25" s="6" t="n">
        <v>3254926</v>
      </c>
      <c r="J25" s="6" t="n">
        <v>3254926</v>
      </c>
    </row>
    <row r="26" spans="1:12">
      <c r="A26" s="4" t="s">
        <v>677</v>
      </c>
      <c r="F26" s="6" t="n">
        <v>3254926</v>
      </c>
      <c r="K26" s="6" t="n">
        <v>3254926</v>
      </c>
    </row>
    <row r="27" spans="1:12">
      <c r="A27" s="4" t="s">
        <v>678</v>
      </c>
      <c r="B27" s="6" t="n">
        <v>84536602</v>
      </c>
      <c r="F27" s="6" t="n">
        <v>51885650</v>
      </c>
      <c r="J27" s="6" t="n">
        <v>84536602</v>
      </c>
      <c r="K27" s="6" t="n">
        <v>51885650</v>
      </c>
    </row>
    <row r="28" spans="1:12">
      <c r="A28" s="4" t="s">
        <v>679</v>
      </c>
      <c r="B28" s="6" t="n">
        <v>-11040259</v>
      </c>
      <c r="F28" s="6" t="n">
        <v>-11112376</v>
      </c>
      <c r="J28" s="6" t="n">
        <v>-11040259</v>
      </c>
      <c r="K28" s="6" t="n">
        <v>-11112376</v>
      </c>
    </row>
    <row r="29" spans="1:12">
      <c r="A29" s="4" t="s">
        <v>680</v>
      </c>
      <c r="B29" s="6" t="n">
        <v>73496343</v>
      </c>
      <c r="F29" s="6" t="n">
        <v>40773274</v>
      </c>
      <c r="J29" s="6" t="n">
        <v>73496343</v>
      </c>
      <c r="K29" s="6" t="n">
        <v>40773274</v>
      </c>
    </row>
    <row r="30" spans="1:12">
      <c r="A30" s="3" t="s">
        <v>681</v>
      </c>
    </row>
    <row r="31" spans="1:12">
      <c r="A31" s="4" t="s">
        <v>682</v>
      </c>
      <c r="B31" s="6" t="n">
        <v>-14065135</v>
      </c>
      <c r="F31" s="6" t="n">
        <v>-9589188</v>
      </c>
      <c r="J31" s="6" t="n">
        <v>-14065135</v>
      </c>
      <c r="K31" s="6" t="n">
        <v>-9589188</v>
      </c>
    </row>
    <row r="32" spans="1:12">
      <c r="A32" s="4" t="s">
        <v>683</v>
      </c>
      <c r="B32" s="6" t="n">
        <v>-5097147</v>
      </c>
      <c r="F32" s="6" t="n">
        <v>-2426786</v>
      </c>
      <c r="J32" s="6" t="n">
        <v>-5097147</v>
      </c>
      <c r="K32" s="6" t="n">
        <v>-2426786</v>
      </c>
    </row>
    <row r="33" spans="1:12">
      <c r="A33" s="4" t="s">
        <v>684</v>
      </c>
      <c r="B33" s="6" t="n">
        <v>-925319</v>
      </c>
      <c r="F33" s="6" t="n">
        <v>-1610258</v>
      </c>
      <c r="J33" s="6" t="n">
        <v>-925319</v>
      </c>
      <c r="K33" s="6" t="n">
        <v>-1610258</v>
      </c>
    </row>
    <row r="34" spans="1:12">
      <c r="A34" s="4" t="s">
        <v>685</v>
      </c>
      <c r="B34" s="6" t="n">
        <v>-1664486</v>
      </c>
      <c r="F34" s="6" t="n">
        <v>-1593385</v>
      </c>
      <c r="J34" s="6" t="n">
        <v>-1664486</v>
      </c>
      <c r="K34" s="6" t="n">
        <v>-1593385</v>
      </c>
    </row>
    <row r="35" spans="1:12">
      <c r="A35" s="4" t="s">
        <v>686</v>
      </c>
      <c r="B35" s="6" t="n">
        <v>-1185759</v>
      </c>
      <c r="F35" s="6" t="n">
        <v>-1054110</v>
      </c>
      <c r="J35" s="6" t="n">
        <v>-1185759</v>
      </c>
      <c r="K35" s="6" t="n">
        <v>-1054110</v>
      </c>
    </row>
    <row r="36" spans="1:12">
      <c r="A36" s="4" t="s">
        <v>687</v>
      </c>
      <c r="B36" s="6" t="n">
        <v>-50238358</v>
      </c>
      <c r="F36" s="6" t="n">
        <v>-16942375</v>
      </c>
      <c r="J36" s="6" t="n">
        <v>-50238358</v>
      </c>
      <c r="K36" s="6" t="n">
        <v>-16942375</v>
      </c>
    </row>
    <row r="37" spans="1:12">
      <c r="A37" s="4" t="s">
        <v>688</v>
      </c>
      <c r="B37" s="6" t="n">
        <v>-2254822</v>
      </c>
      <c r="F37" s="6" t="n">
        <v>-668648</v>
      </c>
      <c r="J37" s="6" t="n">
        <v>-2254822</v>
      </c>
      <c r="K37" s="6" t="n">
        <v>-668648</v>
      </c>
    </row>
    <row r="38" spans="1:12">
      <c r="A38" s="4" t="s">
        <v>680</v>
      </c>
      <c r="B38" s="6" t="n">
        <v>23257985</v>
      </c>
      <c r="F38" s="6" t="n">
        <v>23830899</v>
      </c>
      <c r="J38" s="6" t="n">
        <v>23257985</v>
      </c>
      <c r="K38" s="6" t="n">
        <v>23830899</v>
      </c>
    </row>
    <row r="39" spans="1:12">
      <c r="A39" s="3" t="s">
        <v>689</v>
      </c>
    </row>
    <row r="40" spans="1:12">
      <c r="A40" s="4" t="s">
        <v>690</v>
      </c>
      <c r="E40" s="5" t="n">
        <v>4043623</v>
      </c>
      <c r="I40" s="5" t="n">
        <v>6946229</v>
      </c>
      <c r="J40" s="6" t="n">
        <v>4043623</v>
      </c>
      <c r="K40" s="6" t="n">
        <v>6946229</v>
      </c>
      <c r="L40" s="6" t="n">
        <v>7264966</v>
      </c>
    </row>
    <row r="41" spans="1:12">
      <c r="A41" s="4" t="s">
        <v>691</v>
      </c>
      <c r="J41" s="6" t="n">
        <v>246725</v>
      </c>
      <c r="K41" s="6" t="n">
        <v>54025</v>
      </c>
      <c r="L41" s="6" t="n">
        <v>166375</v>
      </c>
    </row>
    <row r="42" spans="1:12">
      <c r="A42" s="4" t="s">
        <v>692</v>
      </c>
      <c r="J42" s="6" t="n">
        <v>786674</v>
      </c>
      <c r="L42" s="6" t="n">
        <v>8228</v>
      </c>
    </row>
    <row r="43" spans="1:12">
      <c r="A43" s="4" t="s">
        <v>693</v>
      </c>
      <c r="K43" s="6" t="n">
        <v>-138405</v>
      </c>
    </row>
    <row r="44" spans="1:12">
      <c r="A44" s="4" t="s">
        <v>694</v>
      </c>
      <c r="J44" s="6" t="n">
        <v>0</v>
      </c>
      <c r="K44" s="6" t="n">
        <v>1356714</v>
      </c>
      <c r="L44" s="6" t="n">
        <v>0</v>
      </c>
    </row>
    <row r="45" spans="1:12">
      <c r="A45" s="4" t="s">
        <v>695</v>
      </c>
      <c r="J45" s="6" t="n">
        <v>-725211</v>
      </c>
      <c r="K45" s="6" t="n">
        <v>-1461512</v>
      </c>
      <c r="L45" s="6" t="n">
        <v>-493340</v>
      </c>
    </row>
    <row r="46" spans="1:12">
      <c r="A46" s="4" t="s">
        <v>696</v>
      </c>
      <c r="B46" s="6" t="n">
        <v>4351811</v>
      </c>
      <c r="F46" s="6" t="n">
        <v>4043623</v>
      </c>
      <c r="J46" s="6" t="n">
        <v>4351811</v>
      </c>
      <c r="K46" s="6" t="n">
        <v>4043623</v>
      </c>
      <c r="L46" s="6" t="n">
        <v>6946229</v>
      </c>
    </row>
    <row r="47" spans="1:12">
      <c r="A47" s="4" t="s">
        <v>697</v>
      </c>
      <c r="B47" s="6" t="n">
        <v>1400000</v>
      </c>
      <c r="F47" s="6" t="n">
        <v>1800000</v>
      </c>
      <c r="J47" s="5" t="n">
        <v>1400000</v>
      </c>
      <c r="K47" s="6" t="n">
        <v>1800000</v>
      </c>
      <c r="L47" s="6" t="n">
        <v>1900000</v>
      </c>
    </row>
    <row r="48" spans="1:12">
      <c r="A48" s="4" t="s">
        <v>61</v>
      </c>
      <c r="J48" s="4" t="s">
        <v>62</v>
      </c>
    </row>
    <row r="49" spans="1:12">
      <c r="A49" s="4" t="s">
        <v>698</v>
      </c>
      <c r="J49" s="5" t="n">
        <v>-500000</v>
      </c>
      <c r="K49" s="6" t="n">
        <v>-3704580</v>
      </c>
      <c r="L49" s="6" t="n">
        <v>0</v>
      </c>
    </row>
    <row r="50" spans="1:12">
      <c r="A50" s="4" t="s">
        <v>699</v>
      </c>
      <c r="J50" s="6" t="n">
        <v>4562830</v>
      </c>
      <c r="K50" s="6" t="n">
        <v>2210</v>
      </c>
      <c r="L50" s="6" t="n">
        <v>4387</v>
      </c>
    </row>
    <row r="51" spans="1:12">
      <c r="A51" s="4" t="s">
        <v>700</v>
      </c>
      <c r="J51" s="6" t="n">
        <v>1305975</v>
      </c>
      <c r="K51" s="6" t="n">
        <v>37457</v>
      </c>
      <c r="L51" s="6" t="n">
        <v>0</v>
      </c>
    </row>
    <row r="52" spans="1:12">
      <c r="A52" s="4" t="s">
        <v>701</v>
      </c>
      <c r="J52" s="6" t="n">
        <v>-672358</v>
      </c>
      <c r="K52" s="6" t="n">
        <v>106075</v>
      </c>
      <c r="L52" s="6" t="n">
        <v>-130606</v>
      </c>
    </row>
    <row r="53" spans="1:12">
      <c r="A53" s="4" t="s">
        <v>702</v>
      </c>
      <c r="J53" s="6" t="n">
        <v>-612987</v>
      </c>
      <c r="K53" s="6" t="n">
        <v>-287703</v>
      </c>
      <c r="L53" s="6" t="n">
        <v>-11435</v>
      </c>
    </row>
    <row r="54" spans="1:12">
      <c r="A54" s="4" t="s">
        <v>703</v>
      </c>
      <c r="B54" s="6" t="n">
        <v>-25045690</v>
      </c>
      <c r="F54" s="6" t="n">
        <v>0</v>
      </c>
      <c r="J54" s="6" t="n">
        <v>-25045690</v>
      </c>
      <c r="K54" s="6" t="n">
        <v>0</v>
      </c>
    </row>
    <row r="55" spans="1:12">
      <c r="A55" s="4" t="s">
        <v>655</v>
      </c>
      <c r="B55" s="6" t="n">
        <v>7784059</v>
      </c>
      <c r="F55" s="6" t="n">
        <v>7856176</v>
      </c>
      <c r="J55" s="6" t="n">
        <v>7784059</v>
      </c>
      <c r="K55" s="6" t="n">
        <v>7856176</v>
      </c>
    </row>
    <row r="56" spans="1:12">
      <c r="A56" s="4" t="s">
        <v>704</v>
      </c>
      <c r="B56" s="6" t="n">
        <v>25309841</v>
      </c>
      <c r="F56" s="5" t="n">
        <v>0</v>
      </c>
      <c r="J56" s="5" t="n">
        <v>25309841</v>
      </c>
      <c r="K56" s="5" t="n">
        <v>0</v>
      </c>
    </row>
    <row r="57" spans="1:12">
      <c r="A57" s="4" t="s">
        <v>642</v>
      </c>
      <c r="J57" s="4" t="s">
        <v>643</v>
      </c>
      <c r="K57" s="4" t="s">
        <v>644</v>
      </c>
    </row>
    <row r="58" spans="1:12">
      <c r="A58" s="4" t="s">
        <v>705</v>
      </c>
    </row>
    <row r="59" spans="1:12">
      <c r="A59" s="3" t="s">
        <v>663</v>
      </c>
    </row>
    <row r="60" spans="1:12">
      <c r="A60" s="4" t="s">
        <v>664</v>
      </c>
      <c r="J60" s="5" t="n">
        <v>0</v>
      </c>
      <c r="K60" s="5" t="n">
        <v>491783</v>
      </c>
      <c r="L60" s="6" t="n">
        <v>1373566</v>
      </c>
    </row>
    <row r="61" spans="1:12">
      <c r="A61" s="4" t="s">
        <v>137</v>
      </c>
      <c r="J61" s="6" t="n">
        <v>0</v>
      </c>
      <c r="K61" s="6" t="n">
        <v>187974</v>
      </c>
      <c r="L61" s="6" t="n">
        <v>5483</v>
      </c>
    </row>
    <row r="62" spans="1:12">
      <c r="A62" s="3" t="s">
        <v>665</v>
      </c>
    </row>
    <row r="63" spans="1:12">
      <c r="A63" s="4" t="s">
        <v>669</v>
      </c>
      <c r="J63" s="6" t="n">
        <v>0</v>
      </c>
      <c r="K63" s="6" t="n">
        <v>-53174</v>
      </c>
      <c r="L63" s="6" t="n">
        <v>-1622370</v>
      </c>
    </row>
    <row r="64" spans="1:12">
      <c r="A64" s="4" t="s">
        <v>126</v>
      </c>
      <c r="J64" s="6" t="n">
        <v>0</v>
      </c>
      <c r="K64" s="6" t="n">
        <v>626583</v>
      </c>
      <c r="L64" s="6" t="n">
        <v>-243321</v>
      </c>
    </row>
    <row r="65" spans="1:12">
      <c r="A65" s="4" t="s">
        <v>706</v>
      </c>
    </row>
    <row r="66" spans="1:12">
      <c r="A66" s="3" t="s">
        <v>707</v>
      </c>
    </row>
    <row r="67" spans="1:12">
      <c r="A67" s="4" t="s">
        <v>708</v>
      </c>
      <c r="J67" s="6" t="n">
        <v>3307872</v>
      </c>
      <c r="K67" s="6" t="n">
        <v>20508247</v>
      </c>
      <c r="L67" s="6" t="n">
        <v>32398898</v>
      </c>
    </row>
    <row r="68" spans="1:12">
      <c r="A68" s="4" t="s">
        <v>709</v>
      </c>
      <c r="J68" s="6" t="n">
        <v>2871179</v>
      </c>
      <c r="K68" s="6" t="n">
        <v>-871439</v>
      </c>
      <c r="L68" s="6" t="n">
        <v>3191525</v>
      </c>
    </row>
    <row r="69" spans="1:12">
      <c r="A69" s="4" t="s">
        <v>710</v>
      </c>
      <c r="J69" s="6" t="n">
        <v>6179051</v>
      </c>
      <c r="K69" s="6" t="n">
        <v>19636808</v>
      </c>
      <c r="L69" s="6" t="n">
        <v>35590423</v>
      </c>
    </row>
    <row r="70" spans="1:12">
      <c r="A70" s="3" t="s">
        <v>662</v>
      </c>
    </row>
    <row r="71" spans="1:12">
      <c r="A71" s="4" t="s">
        <v>708</v>
      </c>
      <c r="J71" s="6" t="n">
        <v>-224604</v>
      </c>
      <c r="K71" s="6" t="n">
        <v>-1833943</v>
      </c>
      <c r="L71" s="6" t="n">
        <v>12073220</v>
      </c>
    </row>
    <row r="72" spans="1:12">
      <c r="A72" s="4" t="s">
        <v>709</v>
      </c>
      <c r="J72" s="6" t="n">
        <v>797518</v>
      </c>
      <c r="K72" s="6" t="n">
        <v>-1821808</v>
      </c>
      <c r="L72" s="6" t="n">
        <v>94165</v>
      </c>
    </row>
    <row r="73" spans="1:12">
      <c r="A73" s="4" t="s">
        <v>182</v>
      </c>
      <c r="J73" s="6" t="n">
        <v>572914</v>
      </c>
      <c r="K73" s="6" t="n">
        <v>-3655751</v>
      </c>
      <c r="L73" s="6" t="n">
        <v>12167385</v>
      </c>
    </row>
    <row r="74" spans="1:12">
      <c r="A74" s="3" t="s">
        <v>711</v>
      </c>
    </row>
    <row r="75" spans="1:12">
      <c r="A75" s="4" t="s">
        <v>708</v>
      </c>
      <c r="J75" s="6" t="n">
        <v>3083268</v>
      </c>
      <c r="K75" s="6" t="n">
        <v>18674304</v>
      </c>
      <c r="L75" s="6" t="n">
        <v>44472118</v>
      </c>
    </row>
    <row r="76" spans="1:12">
      <c r="A76" s="4" t="s">
        <v>709</v>
      </c>
      <c r="J76" s="6" t="n">
        <v>3668697</v>
      </c>
      <c r="K76" s="6" t="n">
        <v>-2693247</v>
      </c>
      <c r="L76" s="6" t="n">
        <v>3285690</v>
      </c>
    </row>
    <row r="77" spans="1:12">
      <c r="A77" s="3" t="s">
        <v>665</v>
      </c>
    </row>
    <row r="78" spans="1:12">
      <c r="A78" s="4" t="s">
        <v>126</v>
      </c>
      <c r="J78" s="6" t="n">
        <v>6751965</v>
      </c>
      <c r="K78" s="6" t="n">
        <v>15981057</v>
      </c>
      <c r="L78" s="6" t="n">
        <v>47757808</v>
      </c>
    </row>
    <row r="79" spans="1:12">
      <c r="A79" s="4" t="s">
        <v>439</v>
      </c>
    </row>
    <row r="80" spans="1:12">
      <c r="A80" s="3" t="s">
        <v>659</v>
      </c>
    </row>
    <row r="81" spans="1:12">
      <c r="A81" s="4" t="s">
        <v>639</v>
      </c>
      <c r="J81" s="6" t="n">
        <v>0</v>
      </c>
      <c r="K81" s="5" t="n">
        <v>0</v>
      </c>
      <c r="L81" s="5" t="n">
        <v>4854640</v>
      </c>
    </row>
    <row r="82" spans="1:12">
      <c r="A82" s="4" t="s">
        <v>712</v>
      </c>
    </row>
    <row r="83" spans="1:12">
      <c r="A83" s="3" t="s">
        <v>659</v>
      </c>
    </row>
    <row r="84" spans="1:12">
      <c r="A84" s="4" t="s">
        <v>657</v>
      </c>
      <c r="B84" s="9" t="n">
        <v>9.9</v>
      </c>
      <c r="J84" s="9" t="n">
        <v>9.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393</v>
      </c>
      <c r="J1" s="2" t="s">
        <v>1</v>
      </c>
    </row>
    <row r="2" spans="1:12">
      <c r="B2" s="2" t="s">
        <v>2</v>
      </c>
      <c r="C2" s="2" t="s">
        <v>493</v>
      </c>
      <c r="D2" s="2" t="s">
        <v>4</v>
      </c>
      <c r="E2" s="2" t="s">
        <v>494</v>
      </c>
      <c r="F2" s="2" t="s">
        <v>64</v>
      </c>
      <c r="G2" s="2" t="s">
        <v>495</v>
      </c>
      <c r="H2" s="2" t="s">
        <v>496</v>
      </c>
      <c r="I2" s="2" t="s">
        <v>497</v>
      </c>
      <c r="J2" s="2" t="s">
        <v>2</v>
      </c>
      <c r="K2" s="2" t="s">
        <v>64</v>
      </c>
      <c r="L2" s="2" t="s">
        <v>106</v>
      </c>
    </row>
    <row r="3" spans="1:12">
      <c r="A3" s="3" t="s">
        <v>714</v>
      </c>
    </row>
    <row r="4" spans="1:12">
      <c r="A4" s="4" t="s">
        <v>134</v>
      </c>
      <c r="J4" s="5" t="n">
        <v>28157478</v>
      </c>
      <c r="K4" s="5" t="n">
        <v>73897515</v>
      </c>
    </row>
    <row r="5" spans="1:12">
      <c r="A5" s="4" t="s">
        <v>140</v>
      </c>
      <c r="J5" s="7" t="n">
        <v>3.54</v>
      </c>
      <c r="K5" s="7" t="n">
        <v>8.029999999999999</v>
      </c>
      <c r="L5" s="7" t="n">
        <v>5.48</v>
      </c>
    </row>
    <row r="6" spans="1:12">
      <c r="A6" s="3" t="s">
        <v>715</v>
      </c>
    </row>
    <row r="7" spans="1:12">
      <c r="A7" s="4" t="s">
        <v>127</v>
      </c>
      <c r="B7" s="5" t="n">
        <v>23303000</v>
      </c>
      <c r="C7" s="5" t="n">
        <v>-6267000</v>
      </c>
      <c r="D7" s="5" t="n">
        <v>2513000</v>
      </c>
      <c r="E7" s="5" t="n">
        <v>8608000</v>
      </c>
      <c r="F7" s="5" t="n">
        <v>37940000</v>
      </c>
      <c r="G7" s="5" t="n">
        <v>6260000</v>
      </c>
      <c r="H7" s="5" t="n">
        <v>14538000</v>
      </c>
      <c r="I7" s="5" t="n">
        <v>-21503000</v>
      </c>
      <c r="J7" s="5" t="n">
        <v>28157478</v>
      </c>
      <c r="K7" s="5" t="n">
        <v>37235134</v>
      </c>
      <c r="L7" s="5" t="n">
        <v>53690018</v>
      </c>
    </row>
    <row r="8" spans="1:12">
      <c r="A8" s="3" t="s">
        <v>716</v>
      </c>
    </row>
    <row r="9" spans="1:12">
      <c r="A9" s="4" t="s">
        <v>717</v>
      </c>
      <c r="J9" s="6" t="n">
        <v>7688242</v>
      </c>
      <c r="K9" s="6" t="n">
        <v>8994036</v>
      </c>
      <c r="L9" s="6" t="n">
        <v>8791168</v>
      </c>
    </row>
    <row r="10" spans="1:12">
      <c r="A10" s="4" t="s">
        <v>139</v>
      </c>
      <c r="J10" s="7" t="n">
        <v>3.66</v>
      </c>
      <c r="K10" s="7" t="n">
        <v>8.220000000000001</v>
      </c>
      <c r="L10" s="7" t="n">
        <v>5.58</v>
      </c>
    </row>
    <row r="11" spans="1:12">
      <c r="A11" s="4" t="s">
        <v>718</v>
      </c>
      <c r="J11" s="6" t="n">
        <v>264658</v>
      </c>
      <c r="K11" s="6" t="n">
        <v>210341</v>
      </c>
      <c r="L11" s="6" t="n">
        <v>167508</v>
      </c>
    </row>
    <row r="12" spans="1:12">
      <c r="A12" s="4" t="s">
        <v>133</v>
      </c>
      <c r="J12" s="6" t="n">
        <v>7952900</v>
      </c>
      <c r="K12" s="6" t="n">
        <v>9204377</v>
      </c>
      <c r="L12" s="6" t="n">
        <v>8958676</v>
      </c>
    </row>
    <row r="13" spans="1:12">
      <c r="A13" s="3" t="s">
        <v>719</v>
      </c>
    </row>
    <row r="14" spans="1:12">
      <c r="A14" s="4" t="s">
        <v>129</v>
      </c>
      <c r="B14" s="7" t="n">
        <v>3.23</v>
      </c>
      <c r="C14" s="7" t="n">
        <v>-0.87</v>
      </c>
      <c r="D14" s="7" t="n">
        <v>0.32</v>
      </c>
      <c r="E14" s="7" t="n">
        <v>1.01</v>
      </c>
      <c r="F14" s="7" t="n">
        <v>4.34</v>
      </c>
      <c r="G14" s="7" t="n">
        <v>0.6899999999999999</v>
      </c>
      <c r="H14" s="7" t="n">
        <v>1.6</v>
      </c>
      <c r="I14" s="7" t="n">
        <v>-2.37</v>
      </c>
      <c r="J14" s="7" t="n">
        <v>3.66</v>
      </c>
      <c r="K14" s="7" t="n">
        <v>4.14</v>
      </c>
      <c r="L14" s="7" t="n">
        <v>6.11</v>
      </c>
    </row>
    <row r="15" spans="1:12">
      <c r="A15" s="4" t="s">
        <v>130</v>
      </c>
      <c r="B15" s="7" t="n">
        <v>3.18</v>
      </c>
      <c r="C15" s="7" t="n">
        <v>-0.87</v>
      </c>
      <c r="D15" s="7" t="n">
        <v>0.31</v>
      </c>
      <c r="E15" s="7" t="n">
        <v>0.97</v>
      </c>
      <c r="F15" s="7" t="n">
        <v>4.22</v>
      </c>
      <c r="G15" s="7" t="n">
        <v>0.67</v>
      </c>
      <c r="H15" s="7" t="n">
        <v>1.56</v>
      </c>
      <c r="I15" s="7" t="n">
        <v>-2.32</v>
      </c>
      <c r="J15" s="7" t="n">
        <v>3.54</v>
      </c>
      <c r="K15" s="7" t="n">
        <v>4.05</v>
      </c>
      <c r="L15" s="7" t="n">
        <v>5.99</v>
      </c>
    </row>
    <row r="16" spans="1:12">
      <c r="A16" s="4" t="s">
        <v>720</v>
      </c>
      <c r="J16" s="6" t="n">
        <v>656347</v>
      </c>
      <c r="K16" s="6" t="n">
        <v>592947</v>
      </c>
      <c r="L16" s="6" t="n">
        <v>299455</v>
      </c>
    </row>
    <row r="17" spans="1:12">
      <c r="A17" s="4" t="s">
        <v>150</v>
      </c>
    </row>
    <row r="18" spans="1:12">
      <c r="A18" s="3" t="s">
        <v>714</v>
      </c>
    </row>
    <row r="19" spans="1:12">
      <c r="A19" s="4" t="s">
        <v>134</v>
      </c>
      <c r="L19" s="5" t="n">
        <v>49093080</v>
      </c>
    </row>
    <row r="20" spans="1:12">
      <c r="A20" s="3" t="s">
        <v>715</v>
      </c>
    </row>
    <row r="21" spans="1:12">
      <c r="A21" s="4" t="s">
        <v>127</v>
      </c>
      <c r="J21" s="5" t="n">
        <v>28157478</v>
      </c>
      <c r="K21" s="5" t="n">
        <v>37235134</v>
      </c>
      <c r="L21" s="5" t="n">
        <v>5369001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1</v>
      </c>
      <c r="B1" s="2" t="s">
        <v>1</v>
      </c>
    </row>
    <row r="2" spans="1:4">
      <c r="B2" s="2" t="s">
        <v>2</v>
      </c>
      <c r="C2" s="2" t="s">
        <v>64</v>
      </c>
      <c r="D2" s="2" t="s">
        <v>106</v>
      </c>
    </row>
    <row r="3" spans="1:4">
      <c r="A3" s="3" t="s">
        <v>722</v>
      </c>
    </row>
    <row r="4" spans="1:4">
      <c r="A4" s="4" t="s">
        <v>159</v>
      </c>
      <c r="B4" s="6" t="n">
        <v>-25086</v>
      </c>
      <c r="C4" s="6" t="n">
        <v>737267</v>
      </c>
      <c r="D4" s="6" t="n">
        <v>5334</v>
      </c>
    </row>
    <row r="5" spans="1:4">
      <c r="A5" s="4" t="s">
        <v>723</v>
      </c>
      <c r="B5" s="4" t="s">
        <v>474</v>
      </c>
    </row>
    <row r="6" spans="1:4">
      <c r="A6" s="4" t="s">
        <v>724</v>
      </c>
      <c r="B6" s="4" t="s">
        <v>583</v>
      </c>
    </row>
    <row r="7" spans="1:4">
      <c r="A7" s="4" t="s">
        <v>725</v>
      </c>
      <c r="B7" s="5" t="n">
        <v>1600000</v>
      </c>
      <c r="C7" s="5" t="n">
        <v>1500000</v>
      </c>
      <c r="D7" s="5" t="n">
        <v>1400000</v>
      </c>
    </row>
    <row r="8" spans="1:4">
      <c r="A8" s="3" t="s">
        <v>726</v>
      </c>
    </row>
    <row r="9" spans="1:4">
      <c r="A9" s="4" t="s">
        <v>727</v>
      </c>
      <c r="B9" s="6" t="n">
        <v>181789</v>
      </c>
    </row>
    <row r="10" spans="1:4">
      <c r="A10" s="4" t="s">
        <v>728</v>
      </c>
      <c r="B10" s="7" t="n">
        <v>57.69</v>
      </c>
      <c r="C10" s="7" t="n">
        <v>53.5</v>
      </c>
      <c r="D10" s="7" t="n">
        <v>39.49</v>
      </c>
    </row>
    <row r="11" spans="1:4">
      <c r="A11" s="3" t="s">
        <v>729</v>
      </c>
    </row>
    <row r="12" spans="1:4">
      <c r="A12" s="4" t="s">
        <v>730</v>
      </c>
      <c r="B12" s="6" t="n">
        <v>-69481</v>
      </c>
      <c r="C12" s="6" t="n">
        <v>-92428</v>
      </c>
      <c r="D12" s="6" t="n">
        <v>-389888</v>
      </c>
    </row>
    <row r="13" spans="1:4">
      <c r="A13" s="3" t="s">
        <v>731</v>
      </c>
    </row>
    <row r="14" spans="1:4">
      <c r="A14" s="4" t="s">
        <v>732</v>
      </c>
      <c r="C14" s="7" t="n">
        <v>107.52</v>
      </c>
    </row>
    <row r="15" spans="1:4">
      <c r="A15" s="3" t="s">
        <v>733</v>
      </c>
    </row>
    <row r="16" spans="1:4">
      <c r="A16" s="4" t="s">
        <v>183</v>
      </c>
      <c r="B16" s="5" t="n">
        <v>28952161</v>
      </c>
      <c r="C16" s="5" t="n">
        <v>17635309</v>
      </c>
      <c r="D16" s="5" t="n">
        <v>5434619</v>
      </c>
    </row>
    <row r="17" spans="1:4">
      <c r="A17" s="3" t="s">
        <v>734</v>
      </c>
    </row>
    <row r="18" spans="1:4">
      <c r="A18" s="4" t="s">
        <v>732</v>
      </c>
      <c r="C18" s="7" t="n">
        <v>107.52</v>
      </c>
    </row>
    <row r="19" spans="1:4">
      <c r="A19" s="4" t="s">
        <v>61</v>
      </c>
      <c r="B19" s="4" t="s">
        <v>62</v>
      </c>
    </row>
    <row r="20" spans="1:4">
      <c r="A20" s="4" t="s">
        <v>735</v>
      </c>
    </row>
    <row r="21" spans="1:4">
      <c r="A21" s="3" t="s">
        <v>726</v>
      </c>
    </row>
    <row r="22" spans="1:4">
      <c r="A22" s="4" t="s">
        <v>736</v>
      </c>
      <c r="B22" s="6" t="n">
        <v>4350000</v>
      </c>
    </row>
    <row r="23" spans="1:4">
      <c r="A23" s="3" t="s">
        <v>729</v>
      </c>
    </row>
    <row r="24" spans="1:4">
      <c r="A24" s="4" t="s">
        <v>737</v>
      </c>
      <c r="B24" s="6" t="n">
        <v>704240</v>
      </c>
    </row>
    <row r="25" spans="1:4">
      <c r="A25" s="4" t="s">
        <v>738</v>
      </c>
      <c r="B25" s="6" t="n">
        <v>24171</v>
      </c>
    </row>
    <row r="26" spans="1:4">
      <c r="A26" s="4" t="s">
        <v>730</v>
      </c>
      <c r="B26" s="6" t="n">
        <v>-69481</v>
      </c>
    </row>
    <row r="27" spans="1:4">
      <c r="A27" s="4" t="s">
        <v>739</v>
      </c>
      <c r="B27" s="6" t="n">
        <v>-10432</v>
      </c>
    </row>
    <row r="28" spans="1:4">
      <c r="A28" s="4" t="s">
        <v>740</v>
      </c>
      <c r="B28" s="6" t="n">
        <v>-1770</v>
      </c>
    </row>
    <row r="29" spans="1:4">
      <c r="A29" s="4" t="s">
        <v>741</v>
      </c>
      <c r="B29" s="6" t="n">
        <v>646728</v>
      </c>
      <c r="C29" s="6" t="n">
        <v>704240</v>
      </c>
    </row>
    <row r="30" spans="1:4">
      <c r="A30" s="4" t="s">
        <v>742</v>
      </c>
      <c r="B30" s="6" t="n">
        <v>323729</v>
      </c>
    </row>
    <row r="31" spans="1:4">
      <c r="A31" s="3" t="s">
        <v>743</v>
      </c>
    </row>
    <row r="32" spans="1:4">
      <c r="A32" s="4" t="s">
        <v>744</v>
      </c>
      <c r="B32" s="7" t="n">
        <v>85.33</v>
      </c>
    </row>
    <row r="33" spans="1:4">
      <c r="A33" s="4" t="s">
        <v>745</v>
      </c>
      <c r="B33" s="8" t="n">
        <v>112.54</v>
      </c>
    </row>
    <row r="34" spans="1:4">
      <c r="A34" s="4" t="s">
        <v>746</v>
      </c>
      <c r="B34" s="8" t="n">
        <v>66.39</v>
      </c>
    </row>
    <row r="35" spans="1:4">
      <c r="A35" s="4" t="s">
        <v>747</v>
      </c>
      <c r="B35" s="8" t="n">
        <v>99.43000000000001</v>
      </c>
    </row>
    <row r="36" spans="1:4">
      <c r="A36" s="4" t="s">
        <v>748</v>
      </c>
      <c r="B36" s="8" t="n">
        <v>34.75</v>
      </c>
    </row>
    <row r="37" spans="1:4">
      <c r="A37" s="4" t="s">
        <v>749</v>
      </c>
      <c r="B37" s="8" t="n">
        <v>88.3</v>
      </c>
      <c r="C37" s="7" t="n">
        <v>85.33</v>
      </c>
    </row>
    <row r="38" spans="1:4">
      <c r="A38" s="4" t="s">
        <v>750</v>
      </c>
      <c r="B38" s="7" t="n">
        <v>75.2</v>
      </c>
    </row>
    <row r="39" spans="1:4">
      <c r="A39" s="3" t="s">
        <v>751</v>
      </c>
    </row>
    <row r="40" spans="1:4">
      <c r="A40" s="4" t="s">
        <v>752</v>
      </c>
      <c r="B40" s="4" t="s">
        <v>753</v>
      </c>
    </row>
    <row r="41" spans="1:4">
      <c r="A41" s="4" t="s">
        <v>754</v>
      </c>
      <c r="B41" s="4" t="s">
        <v>755</v>
      </c>
    </row>
    <row r="42" spans="1:4">
      <c r="A42" s="4" t="s">
        <v>756</v>
      </c>
      <c r="B42" s="5" t="n">
        <v>551175</v>
      </c>
    </row>
    <row r="43" spans="1:4">
      <c r="A43" s="4" t="s">
        <v>757</v>
      </c>
      <c r="B43" s="6" t="n">
        <v>549716</v>
      </c>
    </row>
    <row r="44" spans="1:4">
      <c r="A44" s="4" t="s">
        <v>369</v>
      </c>
      <c r="B44" s="6" t="n">
        <v>5083094</v>
      </c>
      <c r="C44" s="5" t="n">
        <v>4433495</v>
      </c>
      <c r="D44" s="6" t="n">
        <v>12336156</v>
      </c>
    </row>
    <row r="45" spans="1:4">
      <c r="A45" s="3" t="s">
        <v>758</v>
      </c>
    </row>
    <row r="46" spans="1:4">
      <c r="A46" s="4" t="s">
        <v>759</v>
      </c>
      <c r="B46" s="5" t="n">
        <v>10900000</v>
      </c>
    </row>
    <row r="47" spans="1:4">
      <c r="A47" s="4" t="s">
        <v>760</v>
      </c>
      <c r="B47" s="4" t="s">
        <v>761</v>
      </c>
    </row>
    <row r="48" spans="1:4">
      <c r="A48" s="3" t="s">
        <v>733</v>
      </c>
    </row>
    <row r="49" spans="1:4">
      <c r="A49" s="4" t="s">
        <v>183</v>
      </c>
      <c r="B49" s="5" t="n">
        <v>5522883</v>
      </c>
      <c r="C49" s="5" t="n">
        <v>3991967</v>
      </c>
      <c r="D49" s="6" t="n">
        <v>2353214</v>
      </c>
    </row>
    <row r="50" spans="1:4">
      <c r="A50" s="4" t="s">
        <v>760</v>
      </c>
      <c r="B50" s="4" t="s">
        <v>761</v>
      </c>
    </row>
    <row r="51" spans="1:4">
      <c r="A51" s="4" t="s">
        <v>762</v>
      </c>
    </row>
    <row r="52" spans="1:4">
      <c r="A52" s="3" t="s">
        <v>722</v>
      </c>
    </row>
    <row r="53" spans="1:4">
      <c r="A53" s="4" t="s">
        <v>763</v>
      </c>
      <c r="B53" s="6" t="n">
        <v>89419</v>
      </c>
    </row>
    <row r="54" spans="1:4">
      <c r="A54" s="4" t="s">
        <v>764</v>
      </c>
      <c r="C54" s="6" t="n">
        <v>24456</v>
      </c>
    </row>
    <row r="55" spans="1:4">
      <c r="A55" s="3" t="s">
        <v>731</v>
      </c>
    </row>
    <row r="56" spans="1:4">
      <c r="A56" s="4" t="s">
        <v>732</v>
      </c>
      <c r="B56" s="7" t="n">
        <v>90.23</v>
      </c>
    </row>
    <row r="57" spans="1:4">
      <c r="A57" s="3" t="s">
        <v>733</v>
      </c>
    </row>
    <row r="58" spans="1:4">
      <c r="A58" s="4" t="s">
        <v>183</v>
      </c>
      <c r="B58" s="5" t="n">
        <v>23429277</v>
      </c>
      <c r="C58" s="5" t="n">
        <v>13643343</v>
      </c>
      <c r="D58" s="6" t="n">
        <v>3081405</v>
      </c>
    </row>
    <row r="59" spans="1:4">
      <c r="A59" s="3" t="s">
        <v>765</v>
      </c>
    </row>
    <row r="60" spans="1:4">
      <c r="A60" s="4" t="s">
        <v>766</v>
      </c>
      <c r="B60" s="6" t="n">
        <v>783450</v>
      </c>
    </row>
    <row r="61" spans="1:4">
      <c r="A61" s="4" t="s">
        <v>767</v>
      </c>
      <c r="B61" s="6" t="n">
        <v>11223</v>
      </c>
    </row>
    <row r="62" spans="1:4">
      <c r="A62" s="4" t="s">
        <v>768</v>
      </c>
      <c r="B62" s="6" t="n">
        <v>705254</v>
      </c>
      <c r="C62" s="6" t="n">
        <v>783450</v>
      </c>
    </row>
    <row r="63" spans="1:4">
      <c r="A63" s="3" t="s">
        <v>734</v>
      </c>
    </row>
    <row r="64" spans="1:4">
      <c r="A64" s="4" t="s">
        <v>769</v>
      </c>
      <c r="B64" s="7" t="n">
        <v>100.66</v>
      </c>
    </row>
    <row r="65" spans="1:4">
      <c r="A65" s="4" t="s">
        <v>732</v>
      </c>
      <c r="B65" s="8" t="n">
        <v>90.23</v>
      </c>
    </row>
    <row r="66" spans="1:4">
      <c r="A66" s="4" t="s">
        <v>770</v>
      </c>
      <c r="B66" s="8" t="n">
        <v>92.93000000000001</v>
      </c>
    </row>
    <row r="67" spans="1:4">
      <c r="A67" s="4" t="s">
        <v>771</v>
      </c>
      <c r="B67" s="6" t="n">
        <v>0</v>
      </c>
    </row>
    <row r="68" spans="1:4">
      <c r="A68" s="4" t="s">
        <v>772</v>
      </c>
      <c r="B68" s="7" t="n">
        <v>101.47</v>
      </c>
      <c r="C68" s="7" t="n">
        <v>100.66</v>
      </c>
    </row>
    <row r="69" spans="1:4">
      <c r="A69" s="4" t="s">
        <v>773</v>
      </c>
      <c r="B69" s="5" t="n">
        <v>43500000</v>
      </c>
    </row>
    <row r="70" spans="1:4">
      <c r="A70" s="4" t="s">
        <v>774</v>
      </c>
      <c r="B70" s="6" t="n">
        <v>0</v>
      </c>
    </row>
    <row r="71" spans="1:4">
      <c r="A71" s="4" t="s">
        <v>775</v>
      </c>
    </row>
    <row r="72" spans="1:4">
      <c r="A72" s="3" t="s">
        <v>733</v>
      </c>
    </row>
    <row r="73" spans="1:4">
      <c r="A73" s="4" t="s">
        <v>183</v>
      </c>
      <c r="B73" s="5" t="n">
        <v>28952160</v>
      </c>
      <c r="C73" s="5" t="n">
        <v>17635310</v>
      </c>
    </row>
    <row r="74" spans="1:4">
      <c r="A74" s="4" t="s">
        <v>776</v>
      </c>
    </row>
    <row r="75" spans="1:4">
      <c r="A75" s="3" t="s">
        <v>733</v>
      </c>
    </row>
    <row r="76" spans="1:4">
      <c r="A76" s="4" t="s">
        <v>183</v>
      </c>
      <c r="D76" s="6" t="n">
        <v>5434619</v>
      </c>
    </row>
    <row r="77" spans="1:4">
      <c r="A77" s="4" t="s">
        <v>777</v>
      </c>
    </row>
    <row r="78" spans="1:4">
      <c r="A78" s="3" t="s">
        <v>758</v>
      </c>
    </row>
    <row r="79" spans="1:4">
      <c r="A79" s="4" t="s">
        <v>760</v>
      </c>
      <c r="B79" s="4" t="s">
        <v>778</v>
      </c>
    </row>
    <row r="80" spans="1:4">
      <c r="A80" s="3" t="s">
        <v>733</v>
      </c>
    </row>
    <row r="81" spans="1:4">
      <c r="A81" s="4" t="s">
        <v>760</v>
      </c>
      <c r="B81" s="4" t="s">
        <v>778</v>
      </c>
    </row>
    <row r="82" spans="1:4">
      <c r="A82" s="4" t="s">
        <v>779</v>
      </c>
    </row>
    <row r="83" spans="1:4">
      <c r="A83" s="3" t="s">
        <v>726</v>
      </c>
    </row>
    <row r="84" spans="1:4">
      <c r="A84" s="4" t="s">
        <v>780</v>
      </c>
      <c r="B84" s="4" t="s">
        <v>462</v>
      </c>
    </row>
    <row r="85" spans="1:4">
      <c r="A85" s="4" t="s">
        <v>781</v>
      </c>
      <c r="B85" s="4" t="s">
        <v>452</v>
      </c>
    </row>
    <row r="86" spans="1:4">
      <c r="A86" s="4" t="s">
        <v>782</v>
      </c>
    </row>
    <row r="87" spans="1:4">
      <c r="A87" s="3" t="s">
        <v>722</v>
      </c>
    </row>
    <row r="88" spans="1:4">
      <c r="A88" s="4" t="s">
        <v>783</v>
      </c>
      <c r="B88" s="5" t="n">
        <v>600000</v>
      </c>
      <c r="C88" s="6" t="n">
        <v>600000</v>
      </c>
      <c r="D88" s="5" t="n">
        <v>800000</v>
      </c>
    </row>
    <row r="89" spans="1:4">
      <c r="A89" s="4" t="s">
        <v>784</v>
      </c>
      <c r="B89" s="5" t="n">
        <v>6800000</v>
      </c>
      <c r="C89" s="5" t="n">
        <v>7900000</v>
      </c>
    </row>
    <row r="90" spans="1:4">
      <c r="A90" s="4" t="s">
        <v>785</v>
      </c>
      <c r="B90" s="4" t="s">
        <v>786</v>
      </c>
      <c r="C90" s="4" t="s">
        <v>786</v>
      </c>
    </row>
    <row r="91" spans="1:4">
      <c r="A91" s="4" t="s">
        <v>787</v>
      </c>
      <c r="B91" s="4" t="s">
        <v>583</v>
      </c>
      <c r="C91" s="4" t="s">
        <v>583</v>
      </c>
    </row>
    <row r="92" spans="1:4">
      <c r="A92" s="4" t="s">
        <v>788</v>
      </c>
      <c r="B92" s="4" t="s">
        <v>789</v>
      </c>
      <c r="C92" s="4" t="s">
        <v>7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90</v>
      </c>
      <c r="B1" s="2" t="s">
        <v>1</v>
      </c>
    </row>
    <row r="2" spans="1:4">
      <c r="B2" s="2" t="s">
        <v>2</v>
      </c>
      <c r="C2" s="2" t="s">
        <v>64</v>
      </c>
      <c r="D2" s="2" t="s">
        <v>106</v>
      </c>
    </row>
    <row r="3" spans="1:4">
      <c r="A3" s="3" t="s">
        <v>722</v>
      </c>
    </row>
    <row r="4" spans="1:4">
      <c r="A4" s="4" t="s">
        <v>183</v>
      </c>
      <c r="B4" s="5" t="n">
        <v>-28952161</v>
      </c>
      <c r="C4" s="5" t="n">
        <v>-17635309</v>
      </c>
      <c r="D4" s="5" t="n">
        <v>-5434619</v>
      </c>
    </row>
    <row r="5" spans="1:4">
      <c r="A5" s="4" t="s">
        <v>791</v>
      </c>
      <c r="C5" s="7" t="n">
        <v>107.52</v>
      </c>
    </row>
    <row r="6" spans="1:4">
      <c r="A6" s="4" t="s">
        <v>792</v>
      </c>
      <c r="B6" s="4" t="s">
        <v>793</v>
      </c>
      <c r="C6" s="4" t="s">
        <v>793</v>
      </c>
      <c r="D6" s="4" t="s">
        <v>793</v>
      </c>
    </row>
    <row r="7" spans="1:4">
      <c r="A7" s="4" t="s">
        <v>794</v>
      </c>
      <c r="B7" s="4" t="s">
        <v>795</v>
      </c>
      <c r="C7" s="4" t="s">
        <v>796</v>
      </c>
      <c r="D7" s="4" t="s">
        <v>797</v>
      </c>
    </row>
    <row r="8" spans="1:4">
      <c r="A8" s="4" t="s">
        <v>798</v>
      </c>
      <c r="B8" s="4" t="s">
        <v>799</v>
      </c>
      <c r="C8" s="4" t="s">
        <v>800</v>
      </c>
      <c r="D8" s="4" t="s">
        <v>801</v>
      </c>
    </row>
    <row r="9" spans="1:4">
      <c r="A9" s="4" t="s">
        <v>802</v>
      </c>
      <c r="B9" s="4" t="s">
        <v>803</v>
      </c>
      <c r="C9" s="4" t="s">
        <v>804</v>
      </c>
      <c r="D9" s="4" t="s">
        <v>452</v>
      </c>
    </row>
    <row r="10" spans="1:4">
      <c r="A10" s="4" t="s">
        <v>762</v>
      </c>
    </row>
    <row r="11" spans="1:4">
      <c r="A11" s="3" t="s">
        <v>722</v>
      </c>
    </row>
    <row r="12" spans="1:4">
      <c r="A12" s="4" t="s">
        <v>183</v>
      </c>
      <c r="B12" s="5" t="n">
        <v>-23429277</v>
      </c>
      <c r="C12" s="5" t="n">
        <v>-13643343</v>
      </c>
      <c r="D12" s="5" t="n">
        <v>-3081405</v>
      </c>
    </row>
    <row r="13" spans="1:4">
      <c r="A13" s="4" t="s">
        <v>805</v>
      </c>
      <c r="C13" s="6" t="n">
        <v>24456</v>
      </c>
    </row>
    <row r="14" spans="1:4">
      <c r="A14" s="4" t="s">
        <v>791</v>
      </c>
      <c r="B14" s="7" t="n">
        <v>90.23</v>
      </c>
    </row>
    <row r="15" spans="1:4">
      <c r="A15" s="4" t="s">
        <v>806</v>
      </c>
    </row>
    <row r="16" spans="1:4">
      <c r="A16" s="3" t="s">
        <v>722</v>
      </c>
    </row>
    <row r="17" spans="1:4">
      <c r="A17" s="4" t="s">
        <v>807</v>
      </c>
      <c r="C17" s="4" t="s">
        <v>808</v>
      </c>
    </row>
    <row r="18" spans="1:4">
      <c r="A18" s="4" t="s">
        <v>809</v>
      </c>
      <c r="C18" s="4" t="s">
        <v>414</v>
      </c>
    </row>
    <row r="19" spans="1:4">
      <c r="A19" s="4" t="s">
        <v>810</v>
      </c>
    </row>
    <row r="20" spans="1:4">
      <c r="A20" s="3" t="s">
        <v>722</v>
      </c>
    </row>
    <row r="21" spans="1:4">
      <c r="A21" s="4" t="s">
        <v>807</v>
      </c>
      <c r="C21" s="4" t="s">
        <v>811</v>
      </c>
    </row>
    <row r="22" spans="1:4">
      <c r="A22" s="4" t="s">
        <v>809</v>
      </c>
      <c r="B22" s="4" t="s">
        <v>812</v>
      </c>
    </row>
    <row r="23" spans="1:4">
      <c r="A23" s="4" t="s">
        <v>813</v>
      </c>
    </row>
    <row r="24" spans="1:4">
      <c r="A24" s="3" t="s">
        <v>722</v>
      </c>
    </row>
    <row r="25" spans="1:4">
      <c r="A25" s="4" t="s">
        <v>807</v>
      </c>
      <c r="C25" s="4" t="s">
        <v>814</v>
      </c>
    </row>
    <row r="26" spans="1:4">
      <c r="A26" s="4" t="s">
        <v>809</v>
      </c>
      <c r="B26" s="4" t="s">
        <v>8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816</v>
      </c>
      <c r="B1" s="2" t="s">
        <v>1</v>
      </c>
    </row>
    <row r="2" spans="1:4">
      <c r="B2" s="2" t="s">
        <v>817</v>
      </c>
      <c r="C2" s="2" t="s">
        <v>818</v>
      </c>
      <c r="D2" s="2" t="s">
        <v>819</v>
      </c>
    </row>
    <row r="3" spans="1:4">
      <c r="A3" s="3" t="s">
        <v>820</v>
      </c>
    </row>
    <row r="4" spans="1:4">
      <c r="A4" s="4" t="s">
        <v>61</v>
      </c>
      <c r="B4" s="4" t="s">
        <v>62</v>
      </c>
    </row>
    <row r="5" spans="1:4">
      <c r="A5" s="4" t="s">
        <v>821</v>
      </c>
      <c r="B5" s="6" t="n">
        <v>38</v>
      </c>
      <c r="C5" s="6" t="n">
        <v>17</v>
      </c>
      <c r="D5" s="6" t="n">
        <v>5</v>
      </c>
    </row>
    <row r="6" spans="1:4">
      <c r="A6" s="4" t="s">
        <v>822</v>
      </c>
      <c r="B6" s="6" t="n">
        <v>140</v>
      </c>
      <c r="C6" s="6" t="n">
        <v>88</v>
      </c>
      <c r="D6" s="6" t="n">
        <v>34</v>
      </c>
    </row>
    <row r="7" spans="1:4">
      <c r="A7" s="4" t="s">
        <v>823</v>
      </c>
      <c r="B7" s="6" t="n">
        <v>178</v>
      </c>
      <c r="C7" s="6" t="n">
        <v>105</v>
      </c>
      <c r="D7" s="6" t="n">
        <v>39</v>
      </c>
    </row>
    <row r="8" spans="1:4">
      <c r="A8" s="4" t="s">
        <v>824</v>
      </c>
      <c r="B8" s="5" t="n">
        <v>890000</v>
      </c>
      <c r="C8" s="5" t="n">
        <v>535000</v>
      </c>
    </row>
    <row r="9" spans="1:4">
      <c r="A9" s="4" t="s">
        <v>76</v>
      </c>
      <c r="B9" s="6" t="n">
        <v>336328</v>
      </c>
      <c r="C9" s="6" t="n">
        <v>0</v>
      </c>
    </row>
    <row r="10" spans="1:4">
      <c r="A10" s="4" t="s">
        <v>825</v>
      </c>
      <c r="B10" s="6" t="n">
        <v>13228951</v>
      </c>
      <c r="C10" s="6" t="n">
        <v>9688440</v>
      </c>
    </row>
    <row r="11" spans="1:4">
      <c r="A11" s="4" t="s">
        <v>826</v>
      </c>
      <c r="B11" s="6" t="n">
        <v>47026694</v>
      </c>
      <c r="C11" s="6" t="n">
        <v>33920847</v>
      </c>
    </row>
    <row r="12" spans="1:4">
      <c r="A12" s="4" t="s">
        <v>827</v>
      </c>
      <c r="B12" s="6" t="n">
        <v>74000</v>
      </c>
      <c r="C12" s="6" t="n">
        <v>1500</v>
      </c>
    </row>
    <row r="13" spans="1:4">
      <c r="A13" s="4" t="s">
        <v>828</v>
      </c>
    </row>
    <row r="14" spans="1:4">
      <c r="A14" s="3" t="s">
        <v>820</v>
      </c>
    </row>
    <row r="15" spans="1:4">
      <c r="A15" s="4" t="s">
        <v>829</v>
      </c>
      <c r="B15" s="6" t="n">
        <v>61555973</v>
      </c>
      <c r="C15" s="6" t="n">
        <v>44145787</v>
      </c>
      <c r="D15" s="5" t="n">
        <v>17574172</v>
      </c>
    </row>
    <row r="16" spans="1:4">
      <c r="A16" s="4" t="s">
        <v>830</v>
      </c>
      <c r="D16" s="6" t="n">
        <v>1987761</v>
      </c>
    </row>
    <row r="17" spans="1:4">
      <c r="A17" s="4" t="s">
        <v>824</v>
      </c>
      <c r="D17" s="6" t="n">
        <v>205000</v>
      </c>
    </row>
    <row r="18" spans="1:4">
      <c r="A18" s="4" t="s">
        <v>76</v>
      </c>
      <c r="D18" s="6" t="n">
        <v>967243</v>
      </c>
    </row>
    <row r="19" spans="1:4">
      <c r="A19" s="4" t="s">
        <v>831</v>
      </c>
      <c r="B19" s="6" t="n">
        <v>14455279</v>
      </c>
      <c r="C19" s="6" t="n">
        <v>10223440</v>
      </c>
    </row>
    <row r="20" spans="1:4">
      <c r="A20" s="4" t="s">
        <v>825</v>
      </c>
      <c r="D20" s="6" t="n">
        <v>815518</v>
      </c>
    </row>
    <row r="21" spans="1:4">
      <c r="A21" s="4" t="s">
        <v>826</v>
      </c>
      <c r="D21" s="6" t="n">
        <v>15583411</v>
      </c>
    </row>
    <row r="22" spans="1:4">
      <c r="A22" s="4" t="s">
        <v>827</v>
      </c>
      <c r="D22" s="6" t="n">
        <v>3000</v>
      </c>
    </row>
    <row r="23" spans="1:4">
      <c r="A23" s="4" t="s">
        <v>832</v>
      </c>
      <c r="B23" s="5" t="n">
        <v>47100694</v>
      </c>
      <c r="C23" s="5" t="n">
        <v>33922347</v>
      </c>
      <c r="D23" s="5" t="n">
        <v>155864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64</v>
      </c>
    </row>
    <row r="3" spans="1:3">
      <c r="A3" s="3" t="s">
        <v>834</v>
      </c>
    </row>
    <row r="4" spans="1:3">
      <c r="A4" s="4" t="s">
        <v>417</v>
      </c>
      <c r="B4" s="4" t="s">
        <v>418</v>
      </c>
    </row>
    <row r="5" spans="1:3">
      <c r="A5" s="4" t="s">
        <v>81</v>
      </c>
      <c r="B5" s="5" t="n">
        <v>451100000</v>
      </c>
      <c r="C5" s="5" t="n">
        <v>251940000</v>
      </c>
    </row>
    <row r="6" spans="1:3">
      <c r="A6" s="4" t="s">
        <v>835</v>
      </c>
      <c r="B6" s="6" t="n">
        <v>3991498</v>
      </c>
      <c r="C6" s="6" t="n">
        <v>0</v>
      </c>
    </row>
    <row r="7" spans="1:3">
      <c r="A7" s="4" t="s">
        <v>836</v>
      </c>
      <c r="B7" s="6" t="n">
        <v>251000</v>
      </c>
    </row>
    <row r="8" spans="1:3">
      <c r="A8" s="4" t="s">
        <v>837</v>
      </c>
    </row>
    <row r="9" spans="1:3">
      <c r="A9" s="3" t="s">
        <v>834</v>
      </c>
    </row>
    <row r="10" spans="1:3">
      <c r="A10" s="4" t="s">
        <v>81</v>
      </c>
      <c r="B10" s="6" t="n">
        <v>451100000</v>
      </c>
      <c r="C10" s="6" t="n">
        <v>251940000</v>
      </c>
    </row>
    <row r="11" spans="1:3">
      <c r="A11" s="4" t="s">
        <v>838</v>
      </c>
    </row>
    <row r="12" spans="1:3">
      <c r="A12" s="3" t="s">
        <v>834</v>
      </c>
    </row>
    <row r="13" spans="1:3">
      <c r="A13" s="4" t="s">
        <v>81</v>
      </c>
      <c r="B13" s="6" t="n">
        <v>451100000</v>
      </c>
      <c r="C13" s="6" t="n">
        <v>251940000</v>
      </c>
    </row>
    <row r="14" spans="1:3">
      <c r="A14" s="4" t="s">
        <v>839</v>
      </c>
    </row>
    <row r="15" spans="1:3">
      <c r="A15" s="3" t="s">
        <v>834</v>
      </c>
    </row>
    <row r="16" spans="1:3">
      <c r="A16" s="4" t="s">
        <v>840</v>
      </c>
      <c r="B16" s="6" t="n">
        <v>11618922</v>
      </c>
      <c r="C16" s="6" t="n">
        <v>9335433</v>
      </c>
    </row>
    <row r="17" spans="1:3">
      <c r="A17" s="4" t="s">
        <v>841</v>
      </c>
    </row>
    <row r="18" spans="1:3">
      <c r="A18" s="3" t="s">
        <v>834</v>
      </c>
    </row>
    <row r="19" spans="1:3">
      <c r="A19" s="4" t="s">
        <v>840</v>
      </c>
      <c r="B19" s="6" t="n">
        <v>11618922</v>
      </c>
      <c r="C19" s="6" t="n">
        <v>9335433</v>
      </c>
    </row>
    <row r="20" spans="1:3">
      <c r="A20" s="4" t="s">
        <v>842</v>
      </c>
    </row>
    <row r="21" spans="1:3">
      <c r="A21" s="3" t="s">
        <v>834</v>
      </c>
    </row>
    <row r="22" spans="1:3">
      <c r="A22" s="4" t="s">
        <v>843</v>
      </c>
      <c r="B22" s="6" t="n">
        <v>804402786</v>
      </c>
      <c r="C22" s="6" t="n">
        <v>755624007</v>
      </c>
    </row>
    <row r="23" spans="1:3">
      <c r="A23" s="4" t="s">
        <v>844</v>
      </c>
    </row>
    <row r="24" spans="1:3">
      <c r="A24" s="3" t="s">
        <v>834</v>
      </c>
    </row>
    <row r="25" spans="1:3">
      <c r="A25" s="4" t="s">
        <v>843</v>
      </c>
      <c r="B25" s="6" t="n">
        <v>804402786</v>
      </c>
      <c r="C25" s="5" t="n">
        <v>755624007</v>
      </c>
    </row>
    <row r="26" spans="1:3">
      <c r="A26" s="4" t="s">
        <v>845</v>
      </c>
    </row>
    <row r="27" spans="1:3">
      <c r="A27" s="3" t="s">
        <v>834</v>
      </c>
    </row>
    <row r="28" spans="1:3">
      <c r="A28" s="4" t="s">
        <v>835</v>
      </c>
      <c r="B28" s="6" t="n">
        <v>3991498</v>
      </c>
    </row>
    <row r="29" spans="1:3">
      <c r="A29" s="4" t="s">
        <v>846</v>
      </c>
    </row>
    <row r="30" spans="1:3">
      <c r="A30" s="3" t="s">
        <v>834</v>
      </c>
    </row>
    <row r="31" spans="1:3">
      <c r="A31" s="4" t="s">
        <v>835</v>
      </c>
      <c r="B31" s="5" t="n">
        <v>39914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393</v>
      </c>
      <c r="J1" s="2" t="s">
        <v>1</v>
      </c>
    </row>
    <row r="2" spans="1:12">
      <c r="B2" s="2" t="s">
        <v>2</v>
      </c>
      <c r="C2" s="2" t="s">
        <v>493</v>
      </c>
      <c r="D2" s="2" t="s">
        <v>4</v>
      </c>
      <c r="E2" s="2" t="s">
        <v>494</v>
      </c>
      <c r="F2" s="2" t="s">
        <v>64</v>
      </c>
      <c r="G2" s="2" t="s">
        <v>495</v>
      </c>
      <c r="H2" s="2" t="s">
        <v>496</v>
      </c>
      <c r="I2" s="2" t="s">
        <v>497</v>
      </c>
      <c r="J2" s="2" t="s">
        <v>2</v>
      </c>
      <c r="K2" s="2" t="s">
        <v>64</v>
      </c>
      <c r="L2" s="2" t="s">
        <v>106</v>
      </c>
    </row>
    <row r="3" spans="1:12">
      <c r="A3" s="3" t="s">
        <v>848</v>
      </c>
    </row>
    <row r="4" spans="1:12">
      <c r="A4" s="4" t="s">
        <v>113</v>
      </c>
      <c r="B4" s="5" t="n">
        <v>163018000</v>
      </c>
      <c r="C4" s="5" t="n">
        <v>146996000</v>
      </c>
      <c r="D4" s="5" t="n">
        <v>141573000</v>
      </c>
      <c r="E4" s="5" t="n">
        <v>138441000</v>
      </c>
      <c r="F4" s="5" t="n">
        <v>156997000</v>
      </c>
      <c r="G4" s="5" t="n">
        <v>137639000</v>
      </c>
      <c r="H4" s="5" t="n">
        <v>127116000</v>
      </c>
      <c r="I4" s="5" t="n">
        <v>122790000</v>
      </c>
      <c r="J4" s="5" t="n">
        <v>590029015</v>
      </c>
      <c r="K4" s="5" t="n">
        <v>544542925</v>
      </c>
      <c r="L4" s="5" t="n">
        <v>502668332</v>
      </c>
    </row>
    <row r="5" spans="1:12">
      <c r="A5" s="4" t="s">
        <v>115</v>
      </c>
      <c r="B5" s="6" t="n">
        <v>32252000</v>
      </c>
      <c r="C5" s="6" t="n">
        <v>55219000</v>
      </c>
      <c r="D5" s="6" t="n">
        <v>52968000</v>
      </c>
      <c r="E5" s="6" t="n">
        <v>41291000</v>
      </c>
      <c r="F5" s="6" t="n">
        <v>28533000</v>
      </c>
      <c r="G5" s="6" t="n">
        <v>48944000</v>
      </c>
      <c r="H5" s="6" t="n">
        <v>40359000</v>
      </c>
      <c r="I5" s="6" t="n">
        <v>30591000</v>
      </c>
      <c r="J5" s="6" t="n">
        <v>181730182</v>
      </c>
      <c r="K5" s="6" t="n">
        <v>148426578</v>
      </c>
      <c r="L5" s="6" t="n">
        <v>117620140</v>
      </c>
    </row>
    <row r="6" spans="1:12">
      <c r="A6" s="4" t="s">
        <v>849</v>
      </c>
      <c r="B6" s="6" t="n">
        <v>96707000</v>
      </c>
      <c r="C6" s="6" t="n">
        <v>90558000</v>
      </c>
      <c r="D6" s="6" t="n">
        <v>78452000</v>
      </c>
      <c r="E6" s="6" t="n">
        <v>81776000</v>
      </c>
      <c r="F6" s="6" t="n">
        <v>78626000</v>
      </c>
      <c r="G6" s="6" t="n">
        <v>76964000</v>
      </c>
      <c r="H6" s="6" t="n">
        <v>64936000</v>
      </c>
      <c r="I6" s="6" t="n">
        <v>67777000</v>
      </c>
      <c r="J6" s="6" t="n">
        <v>347493260</v>
      </c>
      <c r="K6" s="6" t="n">
        <v>288303715</v>
      </c>
      <c r="L6" s="6" t="n">
        <v>269107669</v>
      </c>
    </row>
    <row r="7" spans="1:12">
      <c r="A7" s="4" t="s">
        <v>123</v>
      </c>
      <c r="B7" s="6" t="n">
        <v>8035000</v>
      </c>
      <c r="C7" s="6" t="n">
        <v>7130000</v>
      </c>
      <c r="D7" s="6" t="n">
        <v>6328000</v>
      </c>
      <c r="E7" s="6" t="n">
        <v>4403000</v>
      </c>
      <c r="F7" s="6" t="n">
        <v>4914000</v>
      </c>
      <c r="G7" s="6" t="n">
        <v>4637000</v>
      </c>
      <c r="H7" s="6" t="n">
        <v>4158000</v>
      </c>
      <c r="I7" s="6" t="n">
        <v>4225000</v>
      </c>
      <c r="J7" s="6" t="n">
        <v>25896130</v>
      </c>
      <c r="K7" s="6" t="n">
        <v>17934060</v>
      </c>
      <c r="L7" s="6" t="n">
        <v>19089635</v>
      </c>
    </row>
    <row r="8" spans="1:12">
      <c r="A8" s="4" t="s">
        <v>641</v>
      </c>
      <c r="B8" s="6" t="n">
        <v>2721000</v>
      </c>
      <c r="C8" s="6" t="n">
        <v>356000</v>
      </c>
      <c r="D8" s="6" t="n">
        <v>1312000</v>
      </c>
      <c r="E8" s="6" t="n">
        <v>2363000</v>
      </c>
      <c r="F8" s="6" t="n">
        <v>6984000</v>
      </c>
      <c r="G8" s="6" t="n">
        <v>834000</v>
      </c>
      <c r="H8" s="6" t="n">
        <v>3604000</v>
      </c>
      <c r="I8" s="6" t="n">
        <v>4559000</v>
      </c>
      <c r="J8" s="6" t="n">
        <v>6751965</v>
      </c>
      <c r="K8" s="6" t="n">
        <v>15981057</v>
      </c>
      <c r="L8" s="6" t="n">
        <v>47757808</v>
      </c>
    </row>
    <row r="9" spans="1:12">
      <c r="A9" s="4" t="s">
        <v>138</v>
      </c>
      <c r="B9" s="6" t="n">
        <v>0</v>
      </c>
      <c r="C9" s="6" t="n">
        <v>0</v>
      </c>
      <c r="D9" s="6" t="n">
        <v>0</v>
      </c>
      <c r="E9" s="6" t="n">
        <v>0</v>
      </c>
      <c r="F9" s="6" t="n">
        <v>0</v>
      </c>
      <c r="G9" s="6" t="n">
        <v>0</v>
      </c>
      <c r="H9" s="6" t="n">
        <v>479000</v>
      </c>
      <c r="I9" s="6" t="n">
        <v>-37141000</v>
      </c>
      <c r="J9" s="6" t="n">
        <v>0</v>
      </c>
      <c r="K9" s="6" t="n">
        <v>-36662381</v>
      </c>
      <c r="L9" s="6" t="n">
        <v>4596938</v>
      </c>
    </row>
    <row r="10" spans="1:12">
      <c r="A10" s="4" t="s">
        <v>127</v>
      </c>
      <c r="B10" s="5" t="n">
        <v>23303000</v>
      </c>
      <c r="C10" s="5" t="n">
        <v>-6267000</v>
      </c>
      <c r="D10" s="5" t="n">
        <v>2513000</v>
      </c>
      <c r="E10" s="5" t="n">
        <v>8608000</v>
      </c>
      <c r="F10" s="5" t="n">
        <v>37940000</v>
      </c>
      <c r="G10" s="5" t="n">
        <v>6260000</v>
      </c>
      <c r="H10" s="5" t="n">
        <v>14538000</v>
      </c>
      <c r="I10" s="5" t="n">
        <v>-21503000</v>
      </c>
      <c r="J10" s="5" t="n">
        <v>28157478</v>
      </c>
      <c r="K10" s="5" t="n">
        <v>37235134</v>
      </c>
      <c r="L10" s="5" t="n">
        <v>53690018</v>
      </c>
    </row>
    <row r="11" spans="1:12">
      <c r="A11" s="3" t="s">
        <v>850</v>
      </c>
    </row>
    <row r="12" spans="1:12">
      <c r="A12" s="4" t="s">
        <v>129</v>
      </c>
      <c r="B12" s="7" t="n">
        <v>3.23</v>
      </c>
      <c r="C12" s="7" t="n">
        <v>-0.87</v>
      </c>
      <c r="D12" s="7" t="n">
        <v>0.32</v>
      </c>
      <c r="E12" s="7" t="n">
        <v>1.01</v>
      </c>
      <c r="F12" s="7" t="n">
        <v>4.34</v>
      </c>
      <c r="G12" s="7" t="n">
        <v>0.6899999999999999</v>
      </c>
      <c r="H12" s="7" t="n">
        <v>1.6</v>
      </c>
      <c r="I12" s="7" t="n">
        <v>-2.37</v>
      </c>
      <c r="J12" s="7" t="n">
        <v>3.66</v>
      </c>
      <c r="K12" s="7" t="n">
        <v>4.14</v>
      </c>
      <c r="L12" s="7" t="n">
        <v>6.11</v>
      </c>
    </row>
    <row r="13" spans="1:12">
      <c r="A13" s="4" t="s">
        <v>130</v>
      </c>
      <c r="B13" s="7" t="n">
        <v>3.18</v>
      </c>
      <c r="C13" s="7" t="n">
        <v>-0.87</v>
      </c>
      <c r="D13" s="7" t="n">
        <v>0.31</v>
      </c>
      <c r="E13" s="7" t="n">
        <v>0.97</v>
      </c>
      <c r="F13" s="7" t="n">
        <v>4.22</v>
      </c>
      <c r="G13" s="7" t="n">
        <v>0.67</v>
      </c>
      <c r="H13" s="7" t="n">
        <v>1.56</v>
      </c>
      <c r="I13" s="7" t="n">
        <v>-2.32</v>
      </c>
      <c r="J13" s="7" t="n">
        <v>3.54</v>
      </c>
      <c r="K13" s="7" t="n">
        <v>4.05</v>
      </c>
      <c r="L13" s="7" t="n">
        <v>5.9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851</v>
      </c>
      <c r="B1" s="2" t="s">
        <v>1</v>
      </c>
    </row>
    <row r="2" spans="1:2">
      <c r="B2" s="2" t="s">
        <v>172</v>
      </c>
    </row>
    <row r="3" spans="1:2">
      <c r="A3" s="3" t="s">
        <v>219</v>
      </c>
    </row>
    <row r="4" spans="1:2">
      <c r="A4" s="4" t="s">
        <v>836</v>
      </c>
      <c r="B4" s="5" t="n">
        <v>251000</v>
      </c>
    </row>
    <row r="5" spans="1:2">
      <c r="A5" s="4" t="s">
        <v>852</v>
      </c>
      <c r="B5" s="5" t="n">
        <v>39914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393</v>
      </c>
      <c r="J1" s="2" t="s">
        <v>1</v>
      </c>
    </row>
    <row r="2" spans="1:12">
      <c r="B2" s="2" t="s">
        <v>2</v>
      </c>
      <c r="C2" s="2" t="s">
        <v>493</v>
      </c>
      <c r="D2" s="2" t="s">
        <v>4</v>
      </c>
      <c r="E2" s="2" t="s">
        <v>494</v>
      </c>
      <c r="F2" s="2" t="s">
        <v>64</v>
      </c>
      <c r="G2" s="2" t="s">
        <v>495</v>
      </c>
      <c r="H2" s="2" t="s">
        <v>496</v>
      </c>
      <c r="I2" s="2" t="s">
        <v>497</v>
      </c>
      <c r="J2" s="2" t="s">
        <v>2</v>
      </c>
      <c r="K2" s="2" t="s">
        <v>64</v>
      </c>
      <c r="L2" s="2" t="s">
        <v>106</v>
      </c>
    </row>
    <row r="3" spans="1:12">
      <c r="A3" s="3" t="s">
        <v>262</v>
      </c>
    </row>
    <row r="4" spans="1:12">
      <c r="A4" s="4" t="s">
        <v>854</v>
      </c>
      <c r="J4" s="5" t="n">
        <v>0</v>
      </c>
      <c r="K4" s="5" t="n">
        <v>9693367</v>
      </c>
      <c r="L4" s="5" t="n">
        <v>46037802</v>
      </c>
    </row>
    <row r="5" spans="1:12">
      <c r="A5" s="4" t="s">
        <v>855</v>
      </c>
      <c r="J5" s="6" t="n">
        <v>0</v>
      </c>
      <c r="K5" s="6" t="n">
        <v>1809059</v>
      </c>
      <c r="L5" s="6" t="n">
        <v>13358989</v>
      </c>
    </row>
    <row r="6" spans="1:12">
      <c r="A6" s="4" t="s">
        <v>856</v>
      </c>
      <c r="J6" s="6" t="n">
        <v>0</v>
      </c>
      <c r="K6" s="6" t="n">
        <v>5542483</v>
      </c>
      <c r="L6" s="6" t="n">
        <v>28325196</v>
      </c>
    </row>
    <row r="7" spans="1:12">
      <c r="A7" s="4" t="s">
        <v>135</v>
      </c>
      <c r="J7" s="6" t="n">
        <v>0</v>
      </c>
      <c r="K7" s="6" t="n">
        <v>2341825</v>
      </c>
      <c r="L7" s="6" t="n">
        <v>4353617</v>
      </c>
    </row>
    <row r="8" spans="1:12">
      <c r="A8" s="4" t="s">
        <v>136</v>
      </c>
      <c r="J8" s="6" t="n">
        <v>0</v>
      </c>
      <c r="K8" s="6" t="n">
        <v>-38377623</v>
      </c>
      <c r="L8" s="6" t="n">
        <v>0</v>
      </c>
    </row>
    <row r="9" spans="1:12">
      <c r="A9" s="4" t="s">
        <v>137</v>
      </c>
      <c r="J9" s="6" t="n">
        <v>0</v>
      </c>
      <c r="K9" s="6" t="n">
        <v>626583</v>
      </c>
      <c r="L9" s="6" t="n">
        <v>-243321</v>
      </c>
    </row>
    <row r="10" spans="1:12">
      <c r="A10" s="4" t="s">
        <v>138</v>
      </c>
      <c r="B10" s="5" t="n">
        <v>0</v>
      </c>
      <c r="C10" s="5" t="n">
        <v>0</v>
      </c>
      <c r="D10" s="5" t="n">
        <v>0</v>
      </c>
      <c r="E10" s="5" t="n">
        <v>0</v>
      </c>
      <c r="F10" s="5" t="n">
        <v>0</v>
      </c>
      <c r="G10" s="5" t="n">
        <v>0</v>
      </c>
      <c r="H10" s="5" t="n">
        <v>479000</v>
      </c>
      <c r="I10" s="5" t="n">
        <v>-37141000</v>
      </c>
      <c r="J10" s="6" t="n">
        <v>0</v>
      </c>
      <c r="K10" s="6" t="n">
        <v>-36662381</v>
      </c>
      <c r="L10" s="6" t="n">
        <v>4596938</v>
      </c>
    </row>
    <row r="11" spans="1:12">
      <c r="A11" s="4" t="s">
        <v>857</v>
      </c>
      <c r="J11" s="6" t="n">
        <v>0</v>
      </c>
      <c r="K11" s="6" t="n">
        <v>3553854</v>
      </c>
      <c r="L11" s="6" t="n">
        <v>19511343</v>
      </c>
    </row>
    <row r="12" spans="1:12">
      <c r="A12" s="4" t="s">
        <v>858</v>
      </c>
      <c r="J12" s="6" t="n">
        <v>0</v>
      </c>
      <c r="K12" s="6" t="n">
        <v>1138084</v>
      </c>
      <c r="L12" s="6" t="n">
        <v>-3649778</v>
      </c>
    </row>
    <row r="13" spans="1:12">
      <c r="A13" s="4" t="s">
        <v>859</v>
      </c>
      <c r="J13" s="5" t="n">
        <v>0</v>
      </c>
      <c r="K13" s="5" t="n">
        <v>-17126000</v>
      </c>
      <c r="L13" s="5"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8</v>
      </c>
      <c r="B1" s="2" t="s">
        <v>1</v>
      </c>
    </row>
    <row r="2" spans="1:4">
      <c r="B2" s="2" t="s">
        <v>2</v>
      </c>
      <c r="C2" s="2" t="s">
        <v>64</v>
      </c>
      <c r="D2" s="2" t="s">
        <v>106</v>
      </c>
    </row>
    <row r="3" spans="1:4">
      <c r="A3" s="3" t="s">
        <v>155</v>
      </c>
    </row>
    <row r="4" spans="1:4">
      <c r="A4" s="4" t="s">
        <v>169</v>
      </c>
      <c r="B4" s="6" t="n">
        <v>69481</v>
      </c>
      <c r="C4" s="6" t="n">
        <v>92428</v>
      </c>
      <c r="D4" s="6" t="n">
        <v>389888</v>
      </c>
    </row>
    <row r="5" spans="1:4">
      <c r="A5" s="4" t="s">
        <v>170</v>
      </c>
      <c r="B5" s="5" t="n">
        <v>4476159</v>
      </c>
      <c r="C5" s="5" t="n">
        <v>1394835</v>
      </c>
      <c r="D5" s="5" t="n">
        <v>15173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74"/>
    <col customWidth="1" max="3" min="3" width="12"/>
  </cols>
  <sheetData>
    <row r="1" spans="1:3">
      <c r="A1" s="1" t="s">
        <v>860</v>
      </c>
      <c r="B1" s="1" t="s">
        <v>861</v>
      </c>
      <c r="C1" s="2" t="s">
        <v>862</v>
      </c>
    </row>
    <row r="2" spans="1:3">
      <c r="A2" s="4" t="s">
        <v>204</v>
      </c>
      <c r="B2" s="4" t="s">
        <v>863</v>
      </c>
      <c r="C2" s="5" t="n">
        <v>36184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1</v>
      </c>
      <c r="B1" s="2" t="s">
        <v>1</v>
      </c>
    </row>
    <row r="2" spans="1:4">
      <c r="B2" s="2" t="s">
        <v>172</v>
      </c>
      <c r="C2" s="2" t="s">
        <v>173</v>
      </c>
      <c r="D2" s="2" t="s">
        <v>174</v>
      </c>
    </row>
    <row r="3" spans="1:4">
      <c r="A3" s="3" t="s">
        <v>175</v>
      </c>
    </row>
    <row r="4" spans="1:4">
      <c r="A4" s="4" t="s">
        <v>127</v>
      </c>
      <c r="B4" s="5" t="n">
        <v>28157478</v>
      </c>
      <c r="C4" s="5" t="n">
        <v>37235134</v>
      </c>
      <c r="D4" s="5" t="n">
        <v>53690018</v>
      </c>
    </row>
    <row r="5" spans="1:4">
      <c r="A5" s="3" t="s">
        <v>176</v>
      </c>
    </row>
    <row r="6" spans="1:4">
      <c r="A6" s="4" t="s">
        <v>177</v>
      </c>
      <c r="B6" s="6" t="n">
        <v>0</v>
      </c>
      <c r="C6" s="6" t="n">
        <v>38377623</v>
      </c>
      <c r="D6" s="6" t="n">
        <v>0</v>
      </c>
    </row>
    <row r="7" spans="1:4">
      <c r="A7" s="4" t="s">
        <v>178</v>
      </c>
      <c r="B7" s="6" t="n">
        <v>251263</v>
      </c>
      <c r="C7" s="6" t="n">
        <v>0</v>
      </c>
      <c r="D7" s="6" t="n">
        <v>0</v>
      </c>
    </row>
    <row r="8" spans="1:4">
      <c r="A8" s="4" t="s">
        <v>120</v>
      </c>
      <c r="B8" s="6" t="n">
        <v>5010626</v>
      </c>
      <c r="C8" s="6" t="n">
        <v>1527656</v>
      </c>
      <c r="D8" s="6" t="n">
        <v>990399</v>
      </c>
    </row>
    <row r="9" spans="1:4">
      <c r="A9" s="4" t="s">
        <v>179</v>
      </c>
      <c r="B9" s="6" t="n">
        <v>517499</v>
      </c>
      <c r="C9" s="6" t="n">
        <v>592549</v>
      </c>
      <c r="D9" s="6" t="n">
        <v>865727</v>
      </c>
    </row>
    <row r="10" spans="1:4">
      <c r="A10" s="4" t="s">
        <v>115</v>
      </c>
      <c r="B10" s="6" t="n">
        <v>181730182</v>
      </c>
      <c r="C10" s="6" t="n">
        <v>148426578</v>
      </c>
      <c r="D10" s="6" t="n">
        <v>117620140</v>
      </c>
    </row>
    <row r="11" spans="1:4">
      <c r="A11" s="4" t="s">
        <v>180</v>
      </c>
      <c r="B11" s="6" t="n">
        <v>7147966</v>
      </c>
      <c r="C11" s="6" t="n">
        <v>6608348</v>
      </c>
      <c r="D11" s="6" t="n">
        <v>7339657</v>
      </c>
    </row>
    <row r="12" spans="1:4">
      <c r="A12" s="4" t="s">
        <v>181</v>
      </c>
      <c r="B12" s="6" t="n">
        <v>-339259</v>
      </c>
      <c r="C12" s="6" t="n">
        <v>93199</v>
      </c>
      <c r="D12" s="6" t="n">
        <v>210117</v>
      </c>
    </row>
    <row r="13" spans="1:4">
      <c r="A13" s="4" t="s">
        <v>182</v>
      </c>
      <c r="B13" s="6" t="n">
        <v>572914</v>
      </c>
      <c r="C13" s="6" t="n">
        <v>-3655751</v>
      </c>
      <c r="D13" s="6" t="n">
        <v>8785432</v>
      </c>
    </row>
    <row r="14" spans="1:4">
      <c r="A14" s="4" t="s">
        <v>183</v>
      </c>
      <c r="B14" s="6" t="n">
        <v>28952161</v>
      </c>
      <c r="C14" s="6" t="n">
        <v>17635309</v>
      </c>
      <c r="D14" s="6" t="n">
        <v>5434619</v>
      </c>
    </row>
    <row r="15" spans="1:4">
      <c r="A15" s="3" t="s">
        <v>184</v>
      </c>
    </row>
    <row r="16" spans="1:4">
      <c r="A16" s="4" t="s">
        <v>75</v>
      </c>
      <c r="B16" s="6" t="n">
        <v>-8602646</v>
      </c>
      <c r="C16" s="6" t="n">
        <v>5507068</v>
      </c>
      <c r="D16" s="6" t="n">
        <v>858817</v>
      </c>
    </row>
    <row r="17" spans="1:4">
      <c r="A17" s="4" t="s">
        <v>82</v>
      </c>
      <c r="B17" s="6" t="n">
        <v>-6584895</v>
      </c>
      <c r="C17" s="6" t="n">
        <v>-2547222</v>
      </c>
      <c r="D17" s="6" t="n">
        <v>2015553</v>
      </c>
    </row>
    <row r="18" spans="1:4">
      <c r="A18" s="4" t="s">
        <v>84</v>
      </c>
      <c r="B18" s="6" t="n">
        <v>19917429</v>
      </c>
      <c r="C18" s="6" t="n">
        <v>5877916</v>
      </c>
      <c r="D18" s="6" t="n">
        <v>8574634</v>
      </c>
    </row>
    <row r="19" spans="1:4">
      <c r="A19" s="4" t="s">
        <v>185</v>
      </c>
      <c r="B19" s="6" t="n">
        <v>257409236</v>
      </c>
      <c r="C19" s="6" t="n">
        <v>244664271</v>
      </c>
      <c r="D19" s="6" t="n">
        <v>218026468</v>
      </c>
    </row>
    <row r="20" spans="1:4">
      <c r="A20" s="3" t="s">
        <v>186</v>
      </c>
    </row>
    <row r="21" spans="1:4">
      <c r="A21" s="4" t="s">
        <v>187</v>
      </c>
      <c r="B21" s="6" t="n">
        <v>-183482267</v>
      </c>
      <c r="C21" s="6" t="n">
        <v>-190976279</v>
      </c>
      <c r="D21" s="6" t="n">
        <v>-143373549</v>
      </c>
    </row>
    <row r="22" spans="1:4">
      <c r="A22" s="4" t="s">
        <v>188</v>
      </c>
      <c r="B22" s="6" t="n">
        <v>-47100694</v>
      </c>
      <c r="C22" s="6" t="n">
        <v>-33922279</v>
      </c>
      <c r="D22" s="6" t="n">
        <v>-15586411</v>
      </c>
    </row>
    <row r="23" spans="1:4">
      <c r="A23" s="4" t="s">
        <v>189</v>
      </c>
      <c r="B23" s="6" t="n">
        <v>-14455278</v>
      </c>
      <c r="C23" s="6" t="n">
        <v>-10223508</v>
      </c>
      <c r="D23" s="6" t="n">
        <v>-1987762</v>
      </c>
    </row>
    <row r="24" spans="1:4">
      <c r="A24" s="4" t="s">
        <v>190</v>
      </c>
      <c r="B24" s="6" t="n">
        <v>-11277780</v>
      </c>
      <c r="C24" s="6" t="n">
        <v>-9805084</v>
      </c>
      <c r="D24" s="6" t="n">
        <v>-9171468</v>
      </c>
    </row>
    <row r="25" spans="1:4">
      <c r="A25" s="4" t="s">
        <v>191</v>
      </c>
      <c r="B25" s="6" t="n">
        <v>284869</v>
      </c>
      <c r="C25" s="6" t="n">
        <v>466806</v>
      </c>
      <c r="D25" s="6" t="n">
        <v>310542</v>
      </c>
    </row>
    <row r="26" spans="1:4">
      <c r="A26" s="4" t="s">
        <v>192</v>
      </c>
      <c r="B26" s="6" t="n">
        <v>0</v>
      </c>
      <c r="C26" s="6" t="n">
        <v>37494505</v>
      </c>
      <c r="D26" s="6" t="n">
        <v>0</v>
      </c>
    </row>
    <row r="27" spans="1:4">
      <c r="A27" s="4" t="s">
        <v>193</v>
      </c>
      <c r="B27" s="6" t="n">
        <v>-256031150</v>
      </c>
      <c r="C27" s="6" t="n">
        <v>-206965839</v>
      </c>
      <c r="D27" s="6" t="n">
        <v>-169808648</v>
      </c>
    </row>
    <row r="28" spans="1:4">
      <c r="A28" s="3" t="s">
        <v>194</v>
      </c>
    </row>
    <row r="29" spans="1:4">
      <c r="A29" s="4" t="s">
        <v>195</v>
      </c>
      <c r="B29" s="6" t="n">
        <v>540691400</v>
      </c>
      <c r="C29" s="6" t="n">
        <v>364290000</v>
      </c>
      <c r="D29" s="6" t="n">
        <v>294963800</v>
      </c>
    </row>
    <row r="30" spans="1:4">
      <c r="A30" s="4" t="s">
        <v>196</v>
      </c>
      <c r="B30" s="6" t="n">
        <v>-341531400</v>
      </c>
      <c r="C30" s="6" t="n">
        <v>-357250000</v>
      </c>
      <c r="D30" s="6" t="n">
        <v>-345200000</v>
      </c>
    </row>
    <row r="31" spans="1:4">
      <c r="A31" s="4" t="s">
        <v>197</v>
      </c>
      <c r="B31" s="6" t="n">
        <v>991400</v>
      </c>
      <c r="C31" s="6" t="n">
        <v>240000</v>
      </c>
      <c r="D31" s="6" t="n">
        <v>420000</v>
      </c>
    </row>
    <row r="32" spans="1:4">
      <c r="A32" s="4" t="s">
        <v>198</v>
      </c>
      <c r="B32" s="6" t="n">
        <v>4612926</v>
      </c>
      <c r="C32" s="6" t="n">
        <v>5997948</v>
      </c>
      <c r="D32" s="6" t="n">
        <v>25323531</v>
      </c>
    </row>
    <row r="33" spans="1:4">
      <c r="A33" s="4" t="s">
        <v>199</v>
      </c>
      <c r="B33" s="6" t="n">
        <v>-4476159</v>
      </c>
      <c r="C33" s="6" t="n">
        <v>-1394835</v>
      </c>
      <c r="D33" s="6" t="n">
        <v>-1517357</v>
      </c>
    </row>
    <row r="34" spans="1:4">
      <c r="A34" s="4" t="s">
        <v>200</v>
      </c>
      <c r="B34" s="6" t="n">
        <v>-197399964</v>
      </c>
      <c r="C34" s="6" t="n">
        <v>-74519863</v>
      </c>
      <c r="D34" s="6" t="n">
        <v>-4614331</v>
      </c>
    </row>
    <row r="35" spans="1:4">
      <c r="A35" s="4" t="s">
        <v>201</v>
      </c>
      <c r="B35" s="6" t="n">
        <v>905403</v>
      </c>
      <c r="C35" s="6" t="n">
        <v>-63116750</v>
      </c>
      <c r="D35" s="6" t="n">
        <v>-31464357</v>
      </c>
    </row>
    <row r="36" spans="1:4">
      <c r="A36" s="4" t="s">
        <v>202</v>
      </c>
      <c r="B36" s="6" t="n">
        <v>11618922</v>
      </c>
      <c r="C36" s="6" t="n">
        <v>9335433</v>
      </c>
      <c r="D36" s="6" t="n">
        <v>32086304</v>
      </c>
    </row>
    <row r="37" spans="1:4">
      <c r="A37" s="4" t="s">
        <v>203</v>
      </c>
      <c r="B37" s="6" t="n">
        <v>11618922</v>
      </c>
      <c r="C37" s="6" t="n">
        <v>9335433</v>
      </c>
      <c r="D37" s="6" t="n">
        <v>12473833</v>
      </c>
    </row>
    <row r="38" spans="1:4">
      <c r="A38" s="4" t="s">
        <v>204</v>
      </c>
      <c r="B38" s="6" t="n">
        <v>0</v>
      </c>
      <c r="C38" s="6" t="n">
        <v>0</v>
      </c>
      <c r="D38" s="6" t="n">
        <v>19612471</v>
      </c>
    </row>
    <row r="39" spans="1:4">
      <c r="A39" s="4" t="s">
        <v>205</v>
      </c>
      <c r="B39" s="6" t="n">
        <v>2283489</v>
      </c>
      <c r="C39" s="6" t="n">
        <v>-22750871</v>
      </c>
      <c r="D39" s="6" t="n">
        <v>16885894</v>
      </c>
    </row>
    <row r="40" spans="1:4">
      <c r="A40" s="4" t="s">
        <v>206</v>
      </c>
      <c r="B40" s="6" t="n">
        <v>0</v>
      </c>
      <c r="C40" s="6" t="n">
        <v>2667447</v>
      </c>
      <c r="D40" s="6" t="n">
        <v>132431</v>
      </c>
    </row>
    <row r="41" spans="1:4">
      <c r="A41" s="4" t="s">
        <v>207</v>
      </c>
      <c r="B41" s="6" t="n">
        <v>9335433</v>
      </c>
      <c r="C41" s="6" t="n">
        <v>12473833</v>
      </c>
      <c r="D41" s="6" t="n">
        <v>11581936</v>
      </c>
    </row>
    <row r="42" spans="1:4">
      <c r="A42" s="4" t="s">
        <v>208</v>
      </c>
      <c r="B42" s="6" t="n">
        <v>11618922</v>
      </c>
      <c r="C42" s="6" t="n">
        <v>9335433</v>
      </c>
      <c r="D42" s="6" t="n">
        <v>12473833</v>
      </c>
    </row>
    <row r="43" spans="1:4">
      <c r="A43" s="4" t="s">
        <v>209</v>
      </c>
      <c r="B43" s="6" t="n">
        <v>23942122</v>
      </c>
      <c r="C43" s="6" t="n">
        <v>16835789</v>
      </c>
      <c r="D43" s="6" t="n">
        <v>17696711</v>
      </c>
    </row>
    <row r="44" spans="1:4">
      <c r="A44" s="4" t="s">
        <v>210</v>
      </c>
      <c r="B44" s="5" t="n">
        <v>15711692</v>
      </c>
      <c r="C44" s="6" t="n">
        <v>23259590</v>
      </c>
      <c r="D44" s="6" t="n">
        <v>38741119</v>
      </c>
    </row>
    <row r="45" spans="1:4">
      <c r="A45" s="4" t="s">
        <v>211</v>
      </c>
    </row>
    <row r="46" spans="1:4">
      <c r="A46" s="3" t="s">
        <v>176</v>
      </c>
    </row>
    <row r="47" spans="1:4">
      <c r="A47" s="4" t="s">
        <v>115</v>
      </c>
      <c r="C47" s="5" t="n">
        <v>148426578</v>
      </c>
      <c r="D47" s="5" t="n">
        <v>1309791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6:07:17Z</dcterms:created>
  <dcterms:modified xmlns:dcterms="http://purl.org/dc/terms/" xmlns:xsi="http://www.w3.org/2001/XMLSchema-instance" xsi:type="dcterms:W3CDTF">2020-05-29T16:07:17Z</dcterms:modified>
</cp:coreProperties>
</file>